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PRINC" sheetId="8" state="visible" r:id="rId8"/>
    <sheet xmlns:r="http://schemas.openxmlformats.org/officeDocument/2006/relationships" name="ACCOUNTING POLICIES" sheetId="9" state="visible" r:id="rId9"/>
    <sheet xmlns:r="http://schemas.openxmlformats.org/officeDocument/2006/relationships" name="REVENUE RECOGNITION" sheetId="10" state="visible" r:id="rId10"/>
    <sheet xmlns:r="http://schemas.openxmlformats.org/officeDocument/2006/relationships" name="EARNINGS PER SHARE" sheetId="11" state="visible" r:id="rId11"/>
    <sheet xmlns:r="http://schemas.openxmlformats.org/officeDocument/2006/relationships" name="OTHER COMPREHENSIVE INCOME AND " sheetId="12" state="visible" r:id="rId12"/>
    <sheet xmlns:r="http://schemas.openxmlformats.org/officeDocument/2006/relationships" name="MAJOR CUSTOMERS" sheetId="13" state="visible" r:id="rId13"/>
    <sheet xmlns:r="http://schemas.openxmlformats.org/officeDocument/2006/relationships" name="OTHER CURRENT ASSETS" sheetId="14" state="visible" r:id="rId14"/>
    <sheet xmlns:r="http://schemas.openxmlformats.org/officeDocument/2006/relationships" name="REVENUES IN EXCESS OF BILLINGS " sheetId="15" state="visible" r:id="rId15"/>
    <sheet xmlns:r="http://schemas.openxmlformats.org/officeDocument/2006/relationships" name="PROPERTY AND EQUIPMENT" sheetId="16" state="visible" r:id="rId16"/>
    <sheet xmlns:r="http://schemas.openxmlformats.org/officeDocument/2006/relationships" name="LEASES" sheetId="17" state="visible" r:id="rId17"/>
    <sheet xmlns:r="http://schemas.openxmlformats.org/officeDocument/2006/relationships" name="INTANGIBLE ASSETS" sheetId="18" state="visible" r:id="rId18"/>
    <sheet xmlns:r="http://schemas.openxmlformats.org/officeDocument/2006/relationships" name="ACCOUNTS PAYABLE AND ACCRUED EX" sheetId="19" state="visible" r:id="rId19"/>
    <sheet xmlns:r="http://schemas.openxmlformats.org/officeDocument/2006/relationships" name="DEBTS" sheetId="20" state="visible" r:id="rId20"/>
    <sheet xmlns:r="http://schemas.openxmlformats.org/officeDocument/2006/relationships" name="STOCKHOLDERS_ EQUITY" sheetId="21" state="visible" r:id="rId21"/>
    <sheet xmlns:r="http://schemas.openxmlformats.org/officeDocument/2006/relationships" name="INCENTIVE AND NON-STATUTORY STO" sheetId="22" state="visible" r:id="rId22"/>
    <sheet xmlns:r="http://schemas.openxmlformats.org/officeDocument/2006/relationships" name="OPERATING SEGMENTS" sheetId="23" state="visible" r:id="rId23"/>
    <sheet xmlns:r="http://schemas.openxmlformats.org/officeDocument/2006/relationships" name="NON-CONTROLLING INTEREST IN SUB" sheetId="24" state="visible" r:id="rId24"/>
    <sheet xmlns:r="http://schemas.openxmlformats.org/officeDocument/2006/relationships" name="INCOME TAXES" sheetId="25" state="visible" r:id="rId25"/>
    <sheet xmlns:r="http://schemas.openxmlformats.org/officeDocument/2006/relationships" name="ACCOUNTING POLICIES (Policies)" sheetId="26" state="visible" r:id="rId26"/>
    <sheet xmlns:r="http://schemas.openxmlformats.org/officeDocument/2006/relationships" name="ACCOUNTING POLICIES (Tables)" sheetId="27" state="visible" r:id="rId27"/>
    <sheet xmlns:r="http://schemas.openxmlformats.org/officeDocument/2006/relationships" name="REVENUE RECOGNITION (Tables)" sheetId="28" state="visible" r:id="rId28"/>
    <sheet xmlns:r="http://schemas.openxmlformats.org/officeDocument/2006/relationships" name="EARNINGS PER SHARE (Tables)" sheetId="29" state="visible" r:id="rId29"/>
    <sheet xmlns:r="http://schemas.openxmlformats.org/officeDocument/2006/relationships" name="OTHER CURRENT ASSETS (Tables)" sheetId="30" state="visible" r:id="rId30"/>
    <sheet xmlns:r="http://schemas.openxmlformats.org/officeDocument/2006/relationships" name="REVENUES IN EXCESS OF BILLING_2" sheetId="31" state="visible" r:id="rId31"/>
    <sheet xmlns:r="http://schemas.openxmlformats.org/officeDocument/2006/relationships" name="PROPERTY AND EQUIPMENT (Tables)" sheetId="32" state="visible" r:id="rId32"/>
    <sheet xmlns:r="http://schemas.openxmlformats.org/officeDocument/2006/relationships" name="LEASES (Tables)" sheetId="33" state="visible" r:id="rId33"/>
    <sheet xmlns:r="http://schemas.openxmlformats.org/officeDocument/2006/relationships" name="INTANGIBLE ASSETS (Tables)" sheetId="34" state="visible" r:id="rId34"/>
    <sheet xmlns:r="http://schemas.openxmlformats.org/officeDocument/2006/relationships" name="ACCOUNTS PAYABLE AND ACCRUED _2" sheetId="35" state="visible" r:id="rId35"/>
    <sheet xmlns:r="http://schemas.openxmlformats.org/officeDocument/2006/relationships" name="DEBTS (Tables)" sheetId="36" state="visible" r:id="rId36"/>
    <sheet xmlns:r="http://schemas.openxmlformats.org/officeDocument/2006/relationships" name="STOCKHOLDERS_ EQUITY (Tables)" sheetId="37" state="visible" r:id="rId37"/>
    <sheet xmlns:r="http://schemas.openxmlformats.org/officeDocument/2006/relationships" name="INCENTIVE AND NON-STATUTORY S_2" sheetId="38" state="visible" r:id="rId38"/>
    <sheet xmlns:r="http://schemas.openxmlformats.org/officeDocument/2006/relationships" name="OPERATING SEGMENTS (Tables)" sheetId="39" state="visible" r:id="rId39"/>
    <sheet xmlns:r="http://schemas.openxmlformats.org/officeDocument/2006/relationships" name="NON-CONTROLLING INTEREST IN S_2" sheetId="40" state="visible" r:id="rId40"/>
    <sheet xmlns:r="http://schemas.openxmlformats.org/officeDocument/2006/relationships" name="SCHEDULE OF FAIR VALUE OF FINAN" sheetId="41" state="visible" r:id="rId41"/>
    <sheet xmlns:r="http://schemas.openxmlformats.org/officeDocument/2006/relationships" name="SCHEDULE OF FAIR VALUE OF FIN_2" sheetId="42" state="visible" r:id="rId42"/>
    <sheet xmlns:r="http://schemas.openxmlformats.org/officeDocument/2006/relationships" name="ACCOUNTING POLICIES (Details Na" sheetId="43" state="visible" r:id="rId43"/>
    <sheet xmlns:r="http://schemas.openxmlformats.org/officeDocument/2006/relationships" name="SCHEDULE OF DISAGGREGATED REVEN" sheetId="44" state="visible" r:id="rId44"/>
    <sheet xmlns:r="http://schemas.openxmlformats.org/officeDocument/2006/relationships" name="SCHEDULE OF REVENUES IN EXCESS " sheetId="45" state="visible" r:id="rId45"/>
    <sheet xmlns:r="http://schemas.openxmlformats.org/officeDocument/2006/relationships" name="SCHEDULE OF UNEARNED REVENUE RE" sheetId="46" state="visible" r:id="rId46"/>
    <sheet xmlns:r="http://schemas.openxmlformats.org/officeDocument/2006/relationships" name="REVENUE RECOGNITION (Details Na" sheetId="47" state="visible" r:id="rId47"/>
    <sheet xmlns:r="http://schemas.openxmlformats.org/officeDocument/2006/relationships" name="SCHEDULE OF DILUTIVE POTENTIAL " sheetId="48" state="visible" r:id="rId48"/>
    <sheet xmlns:r="http://schemas.openxmlformats.org/officeDocument/2006/relationships" name="OTHER COMPREHENSIVE INCOME AN_2" sheetId="49" state="visible" r:id="rId49"/>
    <sheet xmlns:r="http://schemas.openxmlformats.org/officeDocument/2006/relationships" name="MAJOR CUSTOMERS (Details Narrat" sheetId="50" state="visible" r:id="rId50"/>
    <sheet xmlns:r="http://schemas.openxmlformats.org/officeDocument/2006/relationships" name="SCHEDULE OF OTHER CURRENT ASSET" sheetId="51" state="visible" r:id="rId51"/>
    <sheet xmlns:r="http://schemas.openxmlformats.org/officeDocument/2006/relationships" name="SCHEDULE OF REVENUE IN EXCESS O" sheetId="52" state="visible" r:id="rId52"/>
    <sheet xmlns:r="http://schemas.openxmlformats.org/officeDocument/2006/relationships" name="REVENUES IN EXCESS OF BILLING_3" sheetId="53" state="visible" r:id="rId53"/>
    <sheet xmlns:r="http://schemas.openxmlformats.org/officeDocument/2006/relationships" name="SCHEDULE OF PROPERTY AND EQUIPM" sheetId="54" state="visible" r:id="rId54"/>
    <sheet xmlns:r="http://schemas.openxmlformats.org/officeDocument/2006/relationships" name="SCHEDULE OF FIXED ASSETS HELD U" sheetId="55" state="visible" r:id="rId55"/>
    <sheet xmlns:r="http://schemas.openxmlformats.org/officeDocument/2006/relationships" name="SCHEDULE OF FINANCE LEASE TERM " sheetId="56" state="visible" r:id="rId56"/>
    <sheet xmlns:r="http://schemas.openxmlformats.org/officeDocument/2006/relationships" name="PROPERTY AND EQUIPMENT (Details" sheetId="57" state="visible" r:id="rId57"/>
    <sheet xmlns:r="http://schemas.openxmlformats.org/officeDocument/2006/relationships" name="SCHEDULE OF BALANCE SHEET INFOR" sheetId="58" state="visible" r:id="rId58"/>
    <sheet xmlns:r="http://schemas.openxmlformats.org/officeDocument/2006/relationships" name="SCHEDULE OF COMPONENTS OF LEASE" sheetId="59" state="visible" r:id="rId59"/>
    <sheet xmlns:r="http://schemas.openxmlformats.org/officeDocument/2006/relationships" name="SCHEDULE OF LEASE TERM AND DISC" sheetId="60" state="visible" r:id="rId60"/>
    <sheet xmlns:r="http://schemas.openxmlformats.org/officeDocument/2006/relationships" name="SCHEDULE OF SUPPLEMENTAL DISCLO" sheetId="61" state="visible" r:id="rId61"/>
    <sheet xmlns:r="http://schemas.openxmlformats.org/officeDocument/2006/relationships" name="SCHEDULE OF MATURITIES OF OPERA" sheetId="62" state="visible" r:id="rId62"/>
    <sheet xmlns:r="http://schemas.openxmlformats.org/officeDocument/2006/relationships" name="LEASES (Details Narrative)" sheetId="63" state="visible" r:id="rId63"/>
    <sheet xmlns:r="http://schemas.openxmlformats.org/officeDocument/2006/relationships" name="SCHEDULE OF INTANGIBLE ASSETS (" sheetId="64" state="visible" r:id="rId64"/>
    <sheet xmlns:r="http://schemas.openxmlformats.org/officeDocument/2006/relationships" name="INTANGIBLE ASSETS (Details Narr" sheetId="65" state="visible" r:id="rId65"/>
    <sheet xmlns:r="http://schemas.openxmlformats.org/officeDocument/2006/relationships" name="SCHEDULE OF ACCOUNTS PAYABLE AN" sheetId="66" state="visible" r:id="rId66"/>
    <sheet xmlns:r="http://schemas.openxmlformats.org/officeDocument/2006/relationships" name="SCHEDULE OF COMPONENTS OF NOTES" sheetId="67" state="visible" r:id="rId67"/>
    <sheet xmlns:r="http://schemas.openxmlformats.org/officeDocument/2006/relationships" name="SCHEDULE OF COMPONENTS OF NOT_2" sheetId="68" state="visible" r:id="rId68"/>
    <sheet xmlns:r="http://schemas.openxmlformats.org/officeDocument/2006/relationships" name="SCHEDULE OF AGGREGATE MINIMUM F" sheetId="69" state="visible" r:id="rId69"/>
    <sheet xmlns:r="http://schemas.openxmlformats.org/officeDocument/2006/relationships" name="SCHEDULE OF AGGREGATE FUTURE LO" sheetId="70" state="visible" r:id="rId70"/>
    <sheet xmlns:r="http://schemas.openxmlformats.org/officeDocument/2006/relationships" name="SUMMARY OF UNVESTED STOCK GRANT" sheetId="71" state="visible" r:id="rId71"/>
    <sheet xmlns:r="http://schemas.openxmlformats.org/officeDocument/2006/relationships" name="STOCKHOLDERS_ EQUITY (Details N" sheetId="72" state="visible" r:id="rId72"/>
    <sheet xmlns:r="http://schemas.openxmlformats.org/officeDocument/2006/relationships" name="SCHEDULE OF COMMON STOCK PURCHA" sheetId="73" state="visible" r:id="rId73"/>
    <sheet xmlns:r="http://schemas.openxmlformats.org/officeDocument/2006/relationships" name="SUMMARY OF STOCK OPTIONS OUTSTA" sheetId="74" state="visible" r:id="rId74"/>
    <sheet xmlns:r="http://schemas.openxmlformats.org/officeDocument/2006/relationships" name="SUMMARY OF STOCK OPTIONS OUTS_2" sheetId="75" state="visible" r:id="rId75"/>
    <sheet xmlns:r="http://schemas.openxmlformats.org/officeDocument/2006/relationships" name="INCENTIVE AND NON-STATUTORY S_3" sheetId="76" state="visible" r:id="rId76"/>
    <sheet xmlns:r="http://schemas.openxmlformats.org/officeDocument/2006/relationships" name="SUMMARY OF IDENTIFIABLE ASSETS " sheetId="77" state="visible" r:id="rId77"/>
    <sheet xmlns:r="http://schemas.openxmlformats.org/officeDocument/2006/relationships" name="SUMMARY OF REVENUE STREAMS (Det" sheetId="78" state="visible" r:id="rId78"/>
    <sheet xmlns:r="http://schemas.openxmlformats.org/officeDocument/2006/relationships" name="SUMMARY OF OPERATING INFORMATIO" sheetId="79" state="visible" r:id="rId79"/>
    <sheet xmlns:r="http://schemas.openxmlformats.org/officeDocument/2006/relationships" name="SUMMARY OF CAPITAL EXPENDITURES" sheetId="80" state="visible" r:id="rId80"/>
    <sheet xmlns:r="http://schemas.openxmlformats.org/officeDocument/2006/relationships" name="OPERATING SEGMENTS (Details Nar" sheetId="81" state="visible" r:id="rId81"/>
    <sheet xmlns:r="http://schemas.openxmlformats.org/officeDocument/2006/relationships" name="SCHEDULE OF BALANCE OF NON-CONT" sheetId="82" state="visible" r:id="rId82"/>
    <sheet xmlns:r="http://schemas.openxmlformats.org/officeDocument/2006/relationships" name="INCOME TAXES (Details Narrative" sheetId="83" state="visible" r:id="rId8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_);_(&quot;¥ &quot;(#,##0)"/>
    <numFmt numFmtId="167" formatCode="_(&quot;£ &quot;#,##0_);_(&quot;£ &quot;(#,##0)"/>
    <numFmt numFmtId="168" formatCode="#,##0.00%_);(#,##0.00%)"/>
    <numFmt numFmtId="169" formatCode="#,##0%_);(#,##0%)"/>
    <numFmt numFmtId="170" formatCode="_(&quot;₨ &quot;#,##0_);_(&quot;₨ &quot;(#,##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4" customWidth="1" min="2" max="2"/>
    <col width="13" customWidth="1" min="3" max="3"/>
  </cols>
  <sheetData>
    <row r="1">
      <c r="A1" s="1" t="inlineStr">
        <is>
          <t>Cover - shares</t>
        </is>
      </c>
      <c r="B1" s="2" t="inlineStr">
        <is>
          <t>9 Months Ended</t>
        </is>
      </c>
    </row>
    <row r="2">
      <c r="B2" s="2" t="inlineStr">
        <is>
          <t>Mar. 31, 2024</t>
        </is>
      </c>
      <c r="C2" s="2" t="inlineStr">
        <is>
          <t>May 17,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4</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06-30</t>
        </is>
      </c>
      <c r="C11" s="4" t="inlineStr">
        <is>
          <t xml:space="preserve"> </t>
        </is>
      </c>
    </row>
    <row r="12">
      <c r="A12" s="4" t="inlineStr">
        <is>
          <t>Entity File Number</t>
        </is>
      </c>
      <c r="B12" s="4" t="inlineStr">
        <is>
          <t>0-22773</t>
        </is>
      </c>
      <c r="C12" s="4" t="inlineStr">
        <is>
          <t xml:space="preserve"> </t>
        </is>
      </c>
    </row>
    <row r="13">
      <c r="A13" s="4" t="inlineStr">
        <is>
          <t>Entity Registrant Name</t>
        </is>
      </c>
      <c r="B13" s="4" t="inlineStr">
        <is>
          <t>NETSOL
TECHNOLOGIES, INC.</t>
        </is>
      </c>
      <c r="C13" s="4" t="inlineStr">
        <is>
          <t xml:space="preserve"> </t>
        </is>
      </c>
    </row>
    <row r="14">
      <c r="A14" s="4" t="inlineStr">
        <is>
          <t>Entity Central Index Key</t>
        </is>
      </c>
      <c r="B14" s="4" t="inlineStr">
        <is>
          <t>0001039280</t>
        </is>
      </c>
      <c r="C14" s="4" t="inlineStr">
        <is>
          <t xml:space="preserve"> </t>
        </is>
      </c>
    </row>
    <row r="15">
      <c r="A15" s="4" t="inlineStr">
        <is>
          <t>Entity Tax Identification Number</t>
        </is>
      </c>
      <c r="B15" s="4" t="inlineStr">
        <is>
          <t>95-4627685</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16000
Ventura Blvd.</t>
        </is>
      </c>
      <c r="C17" s="4" t="inlineStr">
        <is>
          <t xml:space="preserve"> </t>
        </is>
      </c>
    </row>
    <row r="18">
      <c r="A18" s="4" t="inlineStr">
        <is>
          <t>Entity Address, Address Line Two</t>
        </is>
      </c>
      <c r="B18" s="4" t="inlineStr">
        <is>
          <t>Suite 770</t>
        </is>
      </c>
      <c r="C18" s="4" t="inlineStr">
        <is>
          <t xml:space="preserve"> </t>
        </is>
      </c>
    </row>
    <row r="19">
      <c r="A19" s="4" t="inlineStr">
        <is>
          <t>Entity Address, City or Town</t>
        </is>
      </c>
      <c r="B19" s="4" t="inlineStr">
        <is>
          <t>Encino</t>
        </is>
      </c>
      <c r="C19" s="4" t="inlineStr">
        <is>
          <t xml:space="preserve"> </t>
        </is>
      </c>
    </row>
    <row r="20">
      <c r="A20" s="4" t="inlineStr">
        <is>
          <t>Entity Address, State or Province</t>
        </is>
      </c>
      <c r="B20" s="4" t="inlineStr">
        <is>
          <t>CA</t>
        </is>
      </c>
      <c r="C20" s="4" t="inlineStr">
        <is>
          <t xml:space="preserve"> </t>
        </is>
      </c>
    </row>
    <row r="21">
      <c r="A21" s="4" t="inlineStr">
        <is>
          <t>Entity Address, Postal Zip Code</t>
        </is>
      </c>
      <c r="B21" s="4" t="inlineStr">
        <is>
          <t>91436</t>
        </is>
      </c>
      <c r="C21" s="4" t="inlineStr">
        <is>
          <t xml:space="preserve"> </t>
        </is>
      </c>
    </row>
    <row r="22">
      <c r="A22" s="4" t="inlineStr">
        <is>
          <t>City Area Code</t>
        </is>
      </c>
      <c r="B22" s="4" t="inlineStr">
        <is>
          <t>(818)</t>
        </is>
      </c>
      <c r="C22" s="4" t="inlineStr">
        <is>
          <t xml:space="preserve"> </t>
        </is>
      </c>
    </row>
    <row r="23">
      <c r="A23" s="4" t="inlineStr">
        <is>
          <t>Local Phone Number</t>
        </is>
      </c>
      <c r="B23" s="4" t="inlineStr">
        <is>
          <t>222-9195</t>
        </is>
      </c>
      <c r="C23" s="4" t="inlineStr">
        <is>
          <t xml:space="preserve"> </t>
        </is>
      </c>
    </row>
    <row r="24">
      <c r="A24" s="4" t="inlineStr">
        <is>
          <t>Title of 12(b) Security</t>
        </is>
      </c>
      <c r="B24" s="4" t="inlineStr">
        <is>
          <t>Common Stock, $0.01 par
    value per share</t>
        </is>
      </c>
      <c r="C24" s="4" t="inlineStr">
        <is>
          <t xml:space="preserve"> </t>
        </is>
      </c>
    </row>
    <row r="25">
      <c r="A25" s="4" t="inlineStr">
        <is>
          <t>Trading Symbol</t>
        </is>
      </c>
      <c r="B25" s="4" t="inlineStr">
        <is>
          <t>NTWK</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1140524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Mar. 31, 2024</t>
        </is>
      </c>
    </row>
    <row r="3">
      <c r="A3" s="3" t="inlineStr">
        <is>
          <t>Revenue from Contract with Customer [Abstract]</t>
        </is>
      </c>
      <c r="B3" s="4" t="inlineStr">
        <is>
          <t xml:space="preserve"> </t>
        </is>
      </c>
    </row>
    <row r="4">
      <c r="A4" s="4" t="inlineStr">
        <is>
          <t>REVENUE RECOGNITION</t>
        </is>
      </c>
      <c r="B4" s="4" t="inlineStr">
        <is>
          <t xml:space="preserve">NOTE
3 – REVENUE RECOGNITION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The
Company records the amount of revenue and related costs by considering whether the entity is a principal (gross presentation) or an agent
(net presentation) by evaluating the nature of its promise to the customer. Revenue is presented net of sales, value-added and other
taxes collected from customers and remitted to government authorities. The
Company has two primary revenue streams: core revenue and non-core revenue. Core
Revenue The
Company generates its core revenue from the following sources: (1) software licenses, (2) services, which include implementation and
consulting services, and (3) subscription and support, which includes post contract support, of its enterprise software solutions for
the lease and finance industry. The Company offers its software using the same underlying technology via two models: a traditional on-premises
licensing model and a subscription model. The on-premises model involves the sale or license of software on a perpetual basis to customers
who take possession of the software and install and maintain the software on their own hardware. Under the subscription delivery model,
the Company provides access to its software on a hosted basis as a service and customers generally do not have the contractual right
to take possession of the software. Non-Core
Revenue The
Company generates its non-core revenue by providing business process outsourcing (“BPO”), other IT services and internet
services. Performance
Obligations A
performance obligation is a promise in a contract to transfer a distinct good or service to the customer and is the unit of account under
Topic 606. The transaction price is allocated to each distinct performance obligation and recognized as revenue when, or as, the performance
obligation is satisfied by transferring the promised good or service to the customer. The Company identifies and tracks the performance
obligations at contract inception so that the Company can monitor and account for the performance obligations over the life of the contract. The
Company’s contracts which contain multiple performance obligations generally consist of the initial purchase of subscription or
licenses and a professional services engagement. License purchases generally have multiple performance obligations as customers purchase
post contract support and services in addition to the licenses. The Company’s single performance obligation arrangements are typically
post contract support renewals, subscription renewals and services engagements. For
contracts with multiple performance obligations where the contracted price differs from the standalone selling price (“SSP”)
for any distinct good or service, the Company may be required to allocate the contract’s transaction price to each performance
obligation using its best estimate for the SSP. Software
Licenses Transfer
of control for software is considered to have occurred upon delivery of the product to the customer. The Company’s typical payment
terms tend to vary by region, but its standard payment terms are within 30 days of invoice. NETSOL
TECHNOLOGIES, INC. Notes
to Condensed Consolidated Financial Statements March
31, 2024 (Unaudited) Subscription Subscription
revenue is recognized ratably over the initial subscription period committed to by the customer commencing when the product is made available
to the customer. The initial subscription period is typically 12 to 60 months. The Company generally invoices its customers in advance
in quarterly or annual installments and typical payment terms provide that customers make payment within 30 days of invoice. Post
Contract Support Revenue
from support services and product updates, referred to as subscription and support revenue, is recognized ratably over the term of the
maintenance period, which in most instances is one year. Software license updates provide customers with rights to unspecified software
product updates and patches released during the term of the support period on a when-and-if available basis. The Company’s customers
purchase both product support and license updates when they acquire new software licenses. In addition, most customers renew their support
services contracts annually and typical payment terms provide that customers make payment within 30 days of invoice. Professional
Services Revenue
from professional services is typically comprised of implementation, development, data migration, training, or other consulting services.
Consulting services are generally sold on a time-and-materials or fixed fee basis and can include services ranging from software installation
to data conversion and building non-complex interfaces to allow the software to operate in integrated environments. The Company recognizes
revenue for time-and-materials arrangements as the services are performed. In fixed fee arrangements, revenue is recognized as services
are performed as measured by costs incurred to date, compared to total estimated costs to complete the services project. Management applies
judgment when estimating project status and the costs necessary to complete the services projects. A number of internal and external
factors can affect these estimates, including labor rates, utilization and efficiency variances and specification and testing requirement
changes. Services are generally invoiced upon milestones in the contract or upon consumption of the hourly resources and payments are
typically due 30 days after invoice. BPO
and Internet Services Revenue
from BPO services is recognized based on the stage of completion which is measured by reference to labor hours incurred to date as a
percentage of total estimated labor hours for each contract. Internet services are invoiced either monthly, quarterly, or half yearly
in advance to the customers and revenue is recognized ratably overtime on a monthly basis. Disaggregated
Revenue The
Company disaggregates revenue from contracts with customers by category — core and non-core, as it believes it best depicts how
the nature, amount, timing and uncertainty of revenue and cash flows are affected by economic factors. NETSOL
TECHNOLOGIES, INC. Notes
to Condensed Consolidated Financial Statements March
31, 2024 (Unaudited) The
Company’s disaggregated revenue by category is as follows: SCHEDULE OF DISAGGREGATED REVENUE BY CATEGORY
2024 2023 2024 2023
For the Three Months For the Nine Months
Ended March 31, Ended March 31,
2024 2023 2024 2023
Core:
License $ 558,340 $ 1,982,985 $ 4,829,242 $ 2,248,829
Subscription and support 7,140,358 6,656,082 20,480,382 19,175,585
Services 6,477,849 3,869,444 15,566,480 14,109,271
Total core revenue, net 14,176,547 12,508,511 40,876,104 35,533,685
Non-Core:
Services 1,287,969 997,878 4,068,534 3,069,181
Total non-core revenue, net 1,287,969 997,878 4,068,534 3,069,181
Total net revenue $ 15,464,516 $ 13,506,389 $ 44,944,638 $ 38,602,866 Significant
Judgments Due
to the complexity of certain contracts, the actual revenue recognition treatment required under Topic 606 for the Company’s arrangements
may be dependent on contract-specific terms and may vary in some instances. Judgment
is required to determine the SSP for each distinct performance obligation. The Company rarely licenses or sells products on a stand-alone
basis, so the Company is required to estimate the range of SSPs for each performance obligation. In instances where SSP is not directly
observable because the Company does not sell the license, product, or service separately, the Company determines the SSP using information
that may include market conditions and other observable inputs. In making these judgments, the Company analyzes various factors, including
its pricing methodology and consistency, size of the arrangement, length of term, customer demographics and overall market and economic
conditions. Based on these results, the estimated SSP is set for each distinct product or service delivered to customers. The
most significant inputs involved in the Company’s revenue recognition policies are: The (1) stand-alone selling prices of the Company’s
software license, and the (2) the method of recognizing revenue for installation/customization, and other services. The
stand-alone selling price of the licenses was measured primarily through an analysis of pricing that management evaluated when quoting
prices to customers. Although the Company has no history of selling its software separately from post contract support and other services,
the Company does have historical experience with amending contracts with customers to provide additional modules of its software or providing
those modules at an optional price. This information guides the Company in assessing the stand-alone selling price of the Company’s
software, since the Company can observe instances where a customer had a particular component of the Company’s software that was
essentially priced separate from other goods and services that the Company delivered to that customer. The
Company recognizes revenue from implementation and customization services using the percentage of estimated “man-days” that
the work requires. The Company believes the level of effort to complete the services is best measured by the amount of time (measured
as an employee working for one day on implementation/customization work) that is required to complete the implementation or customization
work. The Company reviews its estimate of man-days required to complete implementation and customization services each reporting period. Revenue
is recognized over time for the Company’s subscription, post contract support and fixed fee professional services that are separate
performance obligations. For the Company’s professional services, revenue is recognized over time, generally using costs incurred
or hours expended to measure progress. Judgment is required in estimating project status and the costs necessary to complete projects.
A number of internal and external factors can affect these estimates, including labor rates, utilization, specification variances and
testing requirement changes. NETSOL
TECHNOLOGIES, INC. Notes
to Condensed Consolidated Financial Statements March
31, 2024 (Unaudited) If
a group of agreements are entered at or near the same time and so closely related that they are, in effect, part of a single arrangement,
such agreements are deemed to be combined as one arrangement for revenue recognition purposes. The Company exercises significant judgment
to evaluate the relevant facts and circumstances in determining whether agreements should be accounted for separately or as a single
arrangement. The Company’s judgments about whether a group of contracts comprise a single arrangement can affect the allocation
of consideration to the distinct performance obligations, which could have an effect on results of operations for the periods involved. If
a contract includes variable consideration, the Company exercises judgment in estimating the amount of consideration to which the entity
will be entitled in exchange for transferring the promised goods or services to a customer. When estimating variable consideration, the
Company will consider all relevant facts and circumstances. Variable consideration will be estimated and included in the contract price
only when it is probable that a significant reversal in the amount of revenue recognized will not occur. Contract
Balances The
timing of revenue recognition may differ from the timing of invoicing to customers and these timing differences result in receivables,
contract assets (revenues in excess of billings), or contract liabilities (unearned revenue) on the Company’s Consolidated Balance
Sheets. The Company records revenues in excess of billings when the Company has transferred goods or services but does not yet have the
right to consideration. The Company records unearned revenue when the Company has received or has the right to receive consideration
but has not yet transferred goods or services to the customer. The
revenues in excess of billings are transferred to receivables when the rights to consideration become unconditional, usually upon completion
of a milestone. The
Company’s revenues in excess of billings and unearned revenue are as follows: SCHEDULE OF REVENUES IN EXCESS OF BILLINGS AND DEFERRED REVENUE
As of As of
March 31, 2024 June 30, 2023
Revenues in excess of billings $ 16,412,388 $ 12,377,677
Unearned revenue $ 9,503,548 $ 7,932,306 The
Company’s unearned revenue reconciliation is as follows: SCHEDULE OF UNEARNED REVENUE RECONCILIATION
Unearned Revenue
Balance at June 30, 2023 $ 7,932,306
Invoiced 18,714,384
Revenue Recognized (17,213,051 )
Adjustments 69,909
Balance at March 31, 2024 $ 9,503,548 During
the three and nine months ended March 31, 2024, the Company recognized revenue of $ 620,000 7,074,000 NETSOL
TECHNOLOGIES, INC. Notes
to Condensed Consolidated Financial Statements March
31, 2024 (Unaudited) Revenue
allocated to remaining performance obligations represents the transaction price allocated to the performance obligations that are unsatisfied,
or partially unsatisfied, which includes unearned revenue and amounts that will be invoiced and recognized as revenue in future periods.
Contracted but unsatisfied performance obligations were approximately $ 36,014,000 24,225,000 Unearned
Revenue The
Company typically invoices its customers for subscription and support fees in advance on a quarterly or annual basis, with payment due
at the start of the subscription or support term. Unpaid invoice amounts for non-cancelable license and services starting in future periods
are included in accounts receivable and unearned revenue. Practical
Expedients and Exemptions There
are several practical expedients and exemptions allowed under Topic 606 that impact timing of revenue recognition and the Company’s
disclosures. The Company has applied the following practical expedients:
● The
Company does not evaluate a contract for a significant financing component if payment is
expected within one year or less from the transfer of the promised items to the customer.
● The
Company generally expenses sales commissions and sales agent fees when incurred when the
amortization period would have been one year or less or the commissions are based on cashed
received. These costs are recorded within sales and marketing expense in the Consolidated
Statement of Operations.
● The
Company does not disclose the value of unsatisfied performance obligations for contracts
for which the Company recognizes revenue at the amount to which it has the right to invoice
for services performed (applies to time-and-material engagements). Costs
to Obtain a Contract The
Company does not have a material amount of costs to obtain a contract capitalized at any balance sheet date. In general, the Company
incurs few direct incremental costs of obtaining new customer contracts. The Company rarely incurs incremental costs to review or otherwise
enter into contractual arrangements with customers. In addition, the Company’s sales personnel receive fees that are referred to
as commissions, but that are based on more than simply signing up new customers. The Company’s sales personnel are required to
perform additional duties beyond new customer contract inception dates, including fulfillment duties and collections effor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ARNINGS PER SHARE</t>
        </is>
      </c>
      <c r="B1" s="2" t="inlineStr">
        <is>
          <t>9 Months Ended</t>
        </is>
      </c>
    </row>
    <row r="2">
      <c r="B2" s="2" t="inlineStr">
        <is>
          <t>Mar. 31, 2024</t>
        </is>
      </c>
    </row>
    <row r="3">
      <c r="A3" s="3" t="inlineStr">
        <is>
          <t>Net income (loss) per share:</t>
        </is>
      </c>
      <c r="B3" s="4" t="inlineStr">
        <is>
          <t xml:space="preserve"> </t>
        </is>
      </c>
    </row>
    <row r="4">
      <c r="A4" s="4" t="inlineStr">
        <is>
          <t>EARNINGS PER SHARE</t>
        </is>
      </c>
      <c r="B4" s="4" t="inlineStr">
        <is>
          <t xml:space="preserve">NOTE
4 – EARNINGS PER SHARE Basic
earnings per share are computed based on the weighted average number of shares of common stock outstanding during the period. Diluted
earnings per share is computed based on the weighted average number of shares of common stock plus the effect of dilutive potential common
shares outstanding during the period using the treasury stock method. Dilutive potential common shares include outstanding stock options
and stock awards. SCHEDULE OF DILUTIVE POTENTIAL COMMON SHARES
For the three months For
the nine months
Net Income Shares Per Share Net Income Shares Per Share
Basic income (loss) per share:
Net income (loss) available to common shareholders $ 327,549 11,390,888 $ 0.03 $ 766,755 11,369,778 $ 0.07
Effect of dilutive securities
Stock options - 39,605 - - 39,605 -
Diluted income (loss) per share $ 327,549 11,430,493 $ 0.03 $ 766,755 11,409,383 $ 0.07
For the three months For the nine months
Net Income Shares Per Share Net Loss Shares Per Share
Basic income (loss) per share:
Net income (loss) available to common shareholders $ 2,544,623 11,283,954 $ 0.23 $ (169,032 ) 11,270,466 $ (0.01 )
Effect of dilutive securities
Stock options - - - - - -
Diluted income (loss) per share $ 2,544,623 11,283,954 $ 0.23 $ (169,032 ) 11,270,466 $ (0.01 ) NETSOL
TECHNOLOGIES, INC. Notes
to Condensed Consolidated Financial Statements March
31, 2024 (Unaudit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COMPREHENSIVE INCOME AND FOREIGN CURRENCY</t>
        </is>
      </c>
      <c r="B1" s="2" t="inlineStr">
        <is>
          <t>9 Months Ended</t>
        </is>
      </c>
    </row>
    <row r="2">
      <c r="B2" s="2" t="inlineStr">
        <is>
          <t>Mar. 31, 2024</t>
        </is>
      </c>
    </row>
    <row r="3">
      <c r="A3" s="3" t="inlineStr">
        <is>
          <t>Other Comprehensive Income And Foreign Currency</t>
        </is>
      </c>
      <c r="B3" s="4" t="inlineStr">
        <is>
          <t xml:space="preserve"> </t>
        </is>
      </c>
    </row>
    <row r="4">
      <c r="A4" s="4" t="inlineStr">
        <is>
          <t>OTHER COMPREHENSIVE INCOME AND FOREIGN CURRENCY</t>
        </is>
      </c>
      <c r="B4" s="4" t="inlineStr">
        <is>
          <t xml:space="preserve">NOTE
5 – OTHER COMPREHENSIVE INCOME AND FOREIGN CURRENCY The
following table represents the functional currencies of the Company and its subsidiaries:
The
Company and Subsidiaries Functional
Currency
NetSol
Technologies, Inc. USD
NTA USD
Otoz USD
NTE British
Pound
AEL British
Pound
VLSH British
Pound
VLS British
Pound
VLSIL Euro
NetSol
PK Pakistan
Rupee
Connect Pakistan
Rupee
NetSol
Innovation Pakistan
Rupee
NetSol
Thai Thai
Bhat
Otoz
Thai Thai
Bhat
Australia Australian
Dollar
Namecet AED
NetSol
Beijing Chinese
Yuan
Tianjin Chinese
Yuan Assets
and liabilities are translated at the exchange rate on the balance sheet date, and operating results are translated at the average exchange
rate throughout the period. Accumulated translation losses classified as an item of accumulated other comprehensive loss in the stockholders’
equity section of the consolidated balance sheet were $ 45,505,920 45,975,156 364,389 469,236 (5,181,654) (7,829,90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AJOR CUSTOMERS</t>
        </is>
      </c>
      <c r="B1" s="2" t="inlineStr">
        <is>
          <t>9 Months Ended</t>
        </is>
      </c>
    </row>
    <row r="2">
      <c r="B2" s="2" t="inlineStr">
        <is>
          <t>Mar. 31, 2024</t>
        </is>
      </c>
    </row>
    <row r="3">
      <c r="A3" s="3" t="inlineStr">
        <is>
          <t>Risks and Uncertainties [Abstract]</t>
        </is>
      </c>
      <c r="B3" s="4" t="inlineStr">
        <is>
          <t xml:space="preserve"> </t>
        </is>
      </c>
    </row>
    <row r="4">
      <c r="A4" s="4" t="inlineStr">
        <is>
          <t>MAJOR CUSTOMERS</t>
        </is>
      </c>
      <c r="B4" s="4" t="inlineStr">
        <is>
          <t xml:space="preserve">NOTE
6 – MAJOR CUSTOMERS During
the three and nine months ended March 31, 2024, revenues from Daimler Financial Services (“DFS”) were $ 4,207,409 11,840,101 27.2 26.3 3,754,752 10,824,636 27.8 28.0 Accounts
receivable from DFS at March 31, 2024 and June 30, 2023, were $ 7,379,879 4,368,881 2,275,426 1,961,750 NETSOL
TECHNOLOGIES, INC. Notes
to Condensed Consolidated Financial Statements March
31, 2024 (Unaudit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9 Months Ended</t>
        </is>
      </c>
    </row>
    <row r="2">
      <c r="B2" s="2" t="inlineStr">
        <is>
          <t>Mar. 31, 2024</t>
        </is>
      </c>
    </row>
    <row r="3">
      <c r="A3" s="3" t="inlineStr">
        <is>
          <t>Deferred Costs, Capitalized, Prepaid, and Other Assets Disclosure [Abstract]</t>
        </is>
      </c>
      <c r="B3" s="4" t="inlineStr">
        <is>
          <t xml:space="preserve"> </t>
        </is>
      </c>
    </row>
    <row r="4">
      <c r="A4" s="4" t="inlineStr">
        <is>
          <t>OTHER CURRENT ASSETS</t>
        </is>
      </c>
      <c r="B4" s="4" t="inlineStr">
        <is>
          <t xml:space="preserve">NOTE
7 - OTHER CURRENT ASSETS Other
current assets consisted of the following: SCHEDULE OF OTHER CURRENT ASSETS
As of As of
March 31, 2024 June 30, 2023
Prepaid Expenses $ 1,408,652 $ 1,299,334
Advance Income Tax 295,226 144,428
Employee Advances 116,184 68,488
Security Deposits 193,289 177,148
Other Receivables 135,690 92,716
Other Assets 249,362 196,400
Net Balance $ 2,398,403 $ 1,978,51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VENUES IN EXCESS OF BILLINGS – LONG TERM</t>
        </is>
      </c>
      <c r="B1" s="2" t="inlineStr">
        <is>
          <t>9 Months Ended</t>
        </is>
      </c>
    </row>
    <row r="2">
      <c r="B2" s="2" t="inlineStr">
        <is>
          <t>Mar. 31, 2024</t>
        </is>
      </c>
    </row>
    <row r="3">
      <c r="A3" s="3" t="inlineStr">
        <is>
          <t>Contractors [Abstract]</t>
        </is>
      </c>
      <c r="B3" s="4" t="inlineStr">
        <is>
          <t xml:space="preserve"> </t>
        </is>
      </c>
    </row>
    <row r="4">
      <c r="A4" s="4" t="inlineStr">
        <is>
          <t>REVENUES IN EXCESS OF BILLINGS – LONG TERM</t>
        </is>
      </c>
      <c r="B4" s="4" t="inlineStr">
        <is>
          <t xml:space="preserve">NOTE
8 – REVENUES IN EXCESS OF BILLINGS – LONG TERM Revenues
in excess of billings, net consisted of the following: SCHEDULE OF REVENUE IN EXCESS OF BILLING
As of As of
March 31, 2024 June 30, 2023
Revenues in excess of billings - long term $ 826,449 $ -
Present value discount (73,867 ) -
Net Balance $ 752,582 $ - Pursuant
to revenue recognition for contract accounting, the Company has recorded revenues in excess of billings long-term for amounts billable
after one year. During the three and nine months ended March 31, 2024, the Company accreted $ 12,309 30,773 9,372 28,029 7.34 4.65 6.25 NETSOL
TECHNOLOGIES, INC. Notes
to Condensed Consolidated Financial Statements March
31, 2024 (Unaudit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Mar. 31, 2024</t>
        </is>
      </c>
    </row>
    <row r="3">
      <c r="A3" s="3" t="inlineStr">
        <is>
          <t>Property, Plant and Equipment [Abstract]</t>
        </is>
      </c>
      <c r="B3" s="4" t="inlineStr">
        <is>
          <t xml:space="preserve"> </t>
        </is>
      </c>
    </row>
    <row r="4">
      <c r="A4" s="4" t="inlineStr">
        <is>
          <t>PROPERTY AND EQUIPMENT</t>
        </is>
      </c>
      <c r="B4" s="4" t="inlineStr">
        <is>
          <t xml:space="preserve">NOTE
9 - PROPERTY AND EQUIPMENT Property
and equipment consisted of the following: SCHEDULE OF PROPERTY AND EQUIPMENT
As of As of
March 31, 2024 June 30, 2023
Office Furniture and Equipment $ 2,469,658 $ 2,678,664
Computer Equipment 8,561,715 8,317,131
Assets Under Capital Leases 154,762 46,554
Building 3,607,498 3,497,913
Land 914,722 885,474
Autos 1,964,370 1,941,063
Improvements 207,726 205,289
Subtotal 17,880,451 17,572,088
Accumulated Depreciation (12,374,842 ) (11,410,902 )
Property and Equipment, Net $ 5,505,609 $ 6,161,186 For
the three and nine months ended March 31, 2024, depreciation expense totaled $ 391,290
and $ 1,225,198 250,126 781,442 507,314 1,598,325 327,177 1,029,012 Following
is a summary of fixed assets held under finance leases as of March 31, 2024 and June 30, 2023: SCHEDULE OF FIXED ASSETS HELD UNDER CAPITAL LEASES
As of As of
March 31, 2024 June 30, 2023
Vehicles $ 154,762 $ 46,554
Total 154,762 46,554
Less: Accumulated Depreciation - Net (18,647 ) (17,366 )
Fixed assets held under
capital leases, Total $ 136,115 $ 29,188 Finance
lease term and discount rate were as follows: SCHEDULE OF FINANCE LEASE TERM
As of As of
March 31, 2024 June 30, 2023
Weighted average remaining lease term - Finance leases 3 1.21
Weighted average discount rate - Finance leases 11.3 % 16.4 % NETSOL
TECHNOLOGIES, INC. Notes
to Condensed Consolidated Financial Statements March
31, 2024 (Unaudit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Mar. 31, 2024</t>
        </is>
      </c>
    </row>
    <row r="3">
      <c r="A3" s="3" t="inlineStr">
        <is>
          <t>Leases</t>
        </is>
      </c>
      <c r="B3" s="4" t="inlineStr">
        <is>
          <t xml:space="preserve"> </t>
        </is>
      </c>
    </row>
    <row r="4">
      <c r="A4" s="4" t="inlineStr">
        <is>
          <t>LEASES</t>
        </is>
      </c>
      <c r="B4" s="4" t="inlineStr">
        <is>
          <t xml:space="preserve">NOTE
10 - LEASES The
Company leases certain office space, office equipment and autos with remaining lease terms of one year 10 one year 10 The
Company treats a contract as a lease when the contract conveys the right to use a physically distinct asset for a period of time in exchange
for consideration, or the Company directs the use of the asset and obtains substantially all the economic benefits of the asset. These
leases are recorded as right-of-use (“ROU”) assets and lease obligation liabilities for leases with terms greater than 12
months. ROU assets represent the Company’s right to use an underlying asset for the entirety of the lease term. Lease liabilities
represent the Company’s obligation to make payments over the life of the lease. A ROU asset and a lease liability are recognized
at commencement of the lease based on the present value of the lease payments over the life of the lease. Initial direct costs are included
as part of the ROU asset upon commencement of the lease. Since the interest rate implicit in a lease is generally not readily determinable
for the operating leases, the Company uses an incremental borrowing rate to determine the present value of the lease payments. The incremental
borrowing rate represents the rate of interest the Company would have to pay to borrow on a collateralized basis over a similar lease
term to obtain an asset of similar value. The
Company reviews the impairment of ROU assets consistent with the approach applied for the Company’s other long-lived assets. The
Company reviews the recoverability of long-lived assets when events or changes in circumstances occur that indicate that the carrying
value of the asset may not be recoverable. The assessment of possible impairment is based on the Company’s ability to recover the
carrying value of the asset from the expected undiscounted future pre-tax cash flows of the related operations. The
Company elected the practical expedient to exclude short-term leases (leases with original terms of 12 months or less) from ROU asset
and lease liability accounts. Lease
expense is recognized on a straight-line basis over the lease term, while variable lease payments are expensed as incurred. Variable
payments change due to facts or circumstances occurring after the commencement date, other than the passage of time, and do not result
in a re-measurement of lease liabilities. The Company’s variable lease payments include payments for finance leases that are adjusted
based on a change in the Karachi Inter Bank Offer Rate. The Company’s lease agreements do not contain any significant residual
value guarantees or restrictive covenants. Supplemental
balance sheet information related to leases was as follows: SCHEDULE OF BALANCE SHEET INFORMATION RELATED TO LEASE
As of As of
March 31, 2024 June 30, 2023
Assets
Operating lease assets, net $ 1,490,669 $ 1,151,575
Liabilities
Current
Operating $ 635,168 $ 505,237
Operating, Current $ 635,168 $ 505,237
Non-current
Operating 837,756 652,194
Operating, Non Current 837,756 652,194
Total Lease Liabilities $ 1,472,924 $ 1,157,431 NETSOL
TECHNOLOGIES, INC. Notes
to Condensed Consolidated Financial Statements March
31, 2024 (Unaudited) The
components of lease cost were as follows: SCHEDULE OF COMPONENTS OF LEASE COST
2024 2023 2024 2023
For the Three Months For the Nine Months
Ended March 31, Ended March 31,
2024 2023 2024 2023
Amortization of finance lease assets $ 3,963 $ 2,569 $ 8,624 $ 8,564
Interest on finance lease obligation 1,434 1,043 3,073 4,402
Operating lease cost 99,201 115,392 304,543 346,993
Short term lease cost 41,087 39,356 122,311 143,978
Sub lease income (8,406 ) (8,099 ) (25,011 ) (23,697 )
Total lease cost $ 137,279 $ 150,261 $ 413,540 $ 480,240 Lease
term and discount rate were as follows: SCHEDULE OF LEASE TERM AND DISCOUNT RATE
As of As of
March 31, 2024 June 30, 2023
Weighted average remaining lease term - Operating leases 2.2 3.09
Weighted average discount rate - Operating leases 4.6 % 4.0 % Supplemental
disclosures of cash flow information related to leases were as follows: SCHEDULE OF SUPPLEMENTAL DISCLOSURES OF CASH FLOW INFORMATION RELATED TO LEASES
For the Nine Months
Ended March 31,
2024 2023
Operating cash flows related to operating leases $ 230,943 $ 358,778
Operating cash flows related to finance leases $ 3,070 $ 4,472
Financing cash flows related finance leases $ 20,180 $ 24,362 NETSOL
TECHNOLOGIES, INC. Notes
to Condensed Consolidated Financial Statements March
31, 2024 (Unaudited) Maturities
of operating lease liabilities were as follows as of March 31, 2024: SCHEDULE OF MATURITIES OF OPERATING LEASE LIABILITIES
Amount
Within year 1 $ 698,961
Within year 2 485,363
Within year 3 275,582
Within year 4 108,551
Within year 5 27,494
Thereafter 119
Total Lease Payments 1,596,070
Less: Imputed interest (123,146 )
Present Value of lease liabilities 1,472,924
Less: Current portion (635,168 )
Non-Current portion $ 837,756 The
Company is a lessor for certain office space leased by the Company and sub-leased to others under non-cancelable leases. These lease
agreements provide for a fixed base rent and are currently on a month-by-month basis. All leases are considered operating leases. There
are no rights to purchase the premises and no residual value guarantees. For the three and nine months ended March 31, 2024, the Company
received lease income of $ 8,406 25,011 8,099 23,69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Mar. 31, 2024</t>
        </is>
      </c>
    </row>
    <row r="3">
      <c r="A3" s="3" t="inlineStr">
        <is>
          <t>Goodwill and Intangible Assets Disclosure [Abstract]</t>
        </is>
      </c>
      <c r="B3" s="4" t="inlineStr">
        <is>
          <t xml:space="preserve"> </t>
        </is>
      </c>
    </row>
    <row r="4">
      <c r="A4" s="4" t="inlineStr">
        <is>
          <t>INTANGIBLE ASSETS</t>
        </is>
      </c>
      <c r="B4" s="4" t="inlineStr">
        <is>
          <t xml:space="preserve">NOTE
11 - INTANGIBLE ASSETS Intangible
assets consisted of the following: SCHEDULE OF INTANGIBLE ASSETS
As of As of
March 31, 2024 June 30, 2023
Product Licenses - Cost $ 39,395,533 $ 47,244,997
Effect of Translation Adjustment (24,348,267 ) (24,756,959 )
Accumulated Amortization (15,047,266 ) (22,360,107 )
Net Balance $ - $ 127,931 Product
Licenses Product
licenses include internally developed software cost. Product licenses are amortized on a straight-line basis over their respective lives.
Amortization expense for the three and nine months ended March 31, 2024, was $ nil 126,041 275,652 921,14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9 Months Ended</t>
        </is>
      </c>
    </row>
    <row r="2">
      <c r="B2" s="2" t="inlineStr">
        <is>
          <t>Mar. 31, 2024</t>
        </is>
      </c>
    </row>
    <row r="3">
      <c r="A3" s="3" t="inlineStr">
        <is>
          <t>Payables and Accruals [Abstract]</t>
        </is>
      </c>
      <c r="B3" s="4" t="inlineStr">
        <is>
          <t xml:space="preserve"> </t>
        </is>
      </c>
    </row>
    <row r="4">
      <c r="A4" s="4" t="inlineStr">
        <is>
          <t>ACCOUNTS PAYABLE AND ACCRUED EXPENSES</t>
        </is>
      </c>
      <c r="B4" s="4" t="inlineStr">
        <is>
          <t xml:space="preserve">NOTE
12 - ACCOUNTS PAYABLE AND ACCRUED EXPENSES Accounts
payable and accrued expenses consisted of the following: SCHEDULE OF ACCOUNTS PAYABLE AND ACCRUED EXPENSES
As of As of
March 31, 2024 June 30, 2023
Accounts Payable $ 1,364,926 $ 1,114,915
Accrued Liabilities 3,619,695 3,695,091
Accrued Payroll 1,110,573 982,884
Accrued Payroll Taxes 169,967 170,063
Taxes Payable 88,591 195,491
Other Payable 354,185 393,737
Total $ 6,707,937 $ 6,552,181 NETSOL
TECHNOLOGIES, INC. Notes
to Condensed Consolidated Financial Statements March
31, 2024 (Unaudit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4</t>
        </is>
      </c>
      <c r="C1" s="2" t="inlineStr">
        <is>
          <t>Jun. 30, 2023</t>
        </is>
      </c>
    </row>
    <row r="2">
      <c r="A2" s="3" t="inlineStr">
        <is>
          <t>Current assets:</t>
        </is>
      </c>
      <c r="B2" s="4" t="inlineStr">
        <is>
          <t xml:space="preserve"> </t>
        </is>
      </c>
      <c r="C2" s="4" t="inlineStr">
        <is>
          <t xml:space="preserve"> </t>
        </is>
      </c>
    </row>
    <row r="3">
      <c r="A3" s="4" t="inlineStr">
        <is>
          <t>Cash and cash equivalents</t>
        </is>
      </c>
      <c r="B3" s="6" t="n">
        <v>12338642</v>
      </c>
      <c r="C3" s="6" t="n">
        <v>15533254</v>
      </c>
    </row>
    <row r="4">
      <c r="A4" s="4" t="inlineStr">
        <is>
          <t>Accounts receivable, net of allowance of $414,745 and $420,354</t>
        </is>
      </c>
      <c r="B4" s="5" t="n">
        <v>15826210</v>
      </c>
      <c r="C4" s="5" t="n">
        <v>11714422</v>
      </c>
    </row>
    <row r="5">
      <c r="A5" s="4" t="inlineStr">
        <is>
          <t>Revenues in excess of billings, net of allowance of $116,023 and $1,380,141</t>
        </is>
      </c>
      <c r="B5" s="5" t="n">
        <v>15659806</v>
      </c>
      <c r="C5" s="5" t="n">
        <v>12377677</v>
      </c>
    </row>
    <row r="6">
      <c r="A6" s="4" t="inlineStr">
        <is>
          <t>Other current assets</t>
        </is>
      </c>
      <c r="B6" s="5" t="n">
        <v>2398403</v>
      </c>
      <c r="C6" s="5" t="n">
        <v>1978514</v>
      </c>
    </row>
    <row r="7">
      <c r="A7" s="4" t="inlineStr">
        <is>
          <t>Total current assets</t>
        </is>
      </c>
      <c r="B7" s="5" t="n">
        <v>46223061</v>
      </c>
      <c r="C7" s="5" t="n">
        <v>41603867</v>
      </c>
    </row>
    <row r="8">
      <c r="A8" s="4" t="inlineStr">
        <is>
          <t>Revenues in excess of billings, net - long term</t>
        </is>
      </c>
      <c r="B8" s="5" t="n">
        <v>752582</v>
      </c>
      <c r="C8" s="4" t="inlineStr">
        <is>
          <t xml:space="preserve"> </t>
        </is>
      </c>
    </row>
    <row r="9">
      <c r="A9" s="4" t="inlineStr">
        <is>
          <t>Property and equipment, net</t>
        </is>
      </c>
      <c r="B9" s="5" t="n">
        <v>5505609</v>
      </c>
      <c r="C9" s="5" t="n">
        <v>6161186</v>
      </c>
    </row>
    <row r="10">
      <c r="A10" s="4" t="inlineStr">
        <is>
          <t>Right of use assets - operating leases</t>
        </is>
      </c>
      <c r="B10" s="5" t="n">
        <v>1490669</v>
      </c>
      <c r="C10" s="5" t="n">
        <v>1151575</v>
      </c>
    </row>
    <row r="11">
      <c r="A11" s="4" t="inlineStr">
        <is>
          <t>Other assets</t>
        </is>
      </c>
      <c r="B11" s="5" t="n">
        <v>32341</v>
      </c>
      <c r="C11" s="5" t="n">
        <v>32327</v>
      </c>
    </row>
    <row r="12">
      <c r="A12" s="4" t="inlineStr">
        <is>
          <t>Intangible assets, net</t>
        </is>
      </c>
      <c r="B12" s="4" t="inlineStr">
        <is>
          <t xml:space="preserve"> </t>
        </is>
      </c>
      <c r="C12" s="5" t="n">
        <v>127931</v>
      </c>
    </row>
    <row r="13">
      <c r="A13" s="4" t="inlineStr">
        <is>
          <t>Goodwill</t>
        </is>
      </c>
      <c r="B13" s="5" t="n">
        <v>9302524</v>
      </c>
      <c r="C13" s="5" t="n">
        <v>9302524</v>
      </c>
    </row>
    <row r="14">
      <c r="A14" s="4" t="inlineStr">
        <is>
          <t>Total assets</t>
        </is>
      </c>
      <c r="B14" s="5" t="n">
        <v>63306786</v>
      </c>
      <c r="C14" s="5" t="n">
        <v>58379410</v>
      </c>
    </row>
    <row r="15">
      <c r="A15" s="3" t="inlineStr">
        <is>
          <t>Current liabilities:</t>
        </is>
      </c>
      <c r="B15" s="4" t="inlineStr">
        <is>
          <t xml:space="preserve"> </t>
        </is>
      </c>
      <c r="C15" s="4" t="inlineStr">
        <is>
          <t xml:space="preserve"> </t>
        </is>
      </c>
    </row>
    <row r="16">
      <c r="A16" s="4" t="inlineStr">
        <is>
          <t>Accounts payable and accrued expenses</t>
        </is>
      </c>
      <c r="B16" s="5" t="n">
        <v>6707937</v>
      </c>
      <c r="C16" s="5" t="n">
        <v>6552181</v>
      </c>
    </row>
    <row r="17">
      <c r="A17" s="4" t="inlineStr">
        <is>
          <t>Current portion of loans and obligations under finance leases</t>
        </is>
      </c>
      <c r="B17" s="5" t="n">
        <v>6047511</v>
      </c>
      <c r="C17" s="5" t="n">
        <v>5779510</v>
      </c>
    </row>
    <row r="18">
      <c r="A18" s="4" t="inlineStr">
        <is>
          <t>Current portion of operating lease obligations</t>
        </is>
      </c>
      <c r="B18" s="5" t="n">
        <v>635168</v>
      </c>
      <c r="C18" s="5" t="n">
        <v>505237</v>
      </c>
    </row>
    <row r="19">
      <c r="A19" s="4" t="inlineStr">
        <is>
          <t>Unearned revenue</t>
        </is>
      </c>
      <c r="B19" s="5" t="n">
        <v>9503548</v>
      </c>
      <c r="C19" s="5" t="n">
        <v>7932306</v>
      </c>
    </row>
    <row r="20">
      <c r="A20" s="4" t="inlineStr">
        <is>
          <t>Total current liabilities</t>
        </is>
      </c>
      <c r="B20" s="5" t="n">
        <v>22894164</v>
      </c>
      <c r="C20" s="5" t="n">
        <v>20769234</v>
      </c>
    </row>
    <row r="21">
      <c r="A21" s="4" t="inlineStr">
        <is>
          <t>Loans and obligations under finance leases; less current maturities</t>
        </is>
      </c>
      <c r="B21" s="5" t="n">
        <v>130381</v>
      </c>
      <c r="C21" s="5" t="n">
        <v>176229</v>
      </c>
    </row>
    <row r="22">
      <c r="A22" s="4" t="inlineStr">
        <is>
          <t>Operating lease obligations; less current maturities</t>
        </is>
      </c>
      <c r="B22" s="5" t="n">
        <v>837756</v>
      </c>
      <c r="C22" s="5" t="n">
        <v>652194</v>
      </c>
    </row>
    <row r="23">
      <c r="A23" s="4" t="inlineStr">
        <is>
          <t>Total liabilities</t>
        </is>
      </c>
      <c r="B23" s="5" t="n">
        <v>23862301</v>
      </c>
      <c r="C23" s="5" t="n">
        <v>21597657</v>
      </c>
    </row>
    <row r="24">
      <c r="A24" s="3" t="inlineStr">
        <is>
          <t>Stockholders’ equity:</t>
        </is>
      </c>
      <c r="B24" s="4" t="inlineStr">
        <is>
          <t xml:space="preserve"> </t>
        </is>
      </c>
      <c r="C24" s="4" t="inlineStr">
        <is>
          <t xml:space="preserve"> </t>
        </is>
      </c>
    </row>
    <row r="25">
      <c r="A25" s="4" t="inlineStr">
        <is>
          <t>Preferred stock, $.01 par value; 500,000 shares authorized;</t>
        </is>
      </c>
      <c r="B25" s="4" t="inlineStr">
        <is>
          <t xml:space="preserve"> </t>
        </is>
      </c>
      <c r="C25" s="4" t="inlineStr">
        <is>
          <t xml:space="preserve"> </t>
        </is>
      </c>
    </row>
    <row r="26">
      <c r="A26" s="4" t="inlineStr">
        <is>
          <t>Common stock, $.01 par value; 14,500,000 shares authorized; 12,344,271 shares issued and 11,405,240 outstanding as of March 31, 2024, 12,284,887 shares issued and 11,345,856 outstanding as of June 30, 2023</t>
        </is>
      </c>
      <c r="B26" s="5" t="n">
        <v>123445</v>
      </c>
      <c r="C26" s="5" t="n">
        <v>122850</v>
      </c>
    </row>
    <row r="27">
      <c r="A27" s="4" t="inlineStr">
        <is>
          <t>Additional paid-in-capital</t>
        </is>
      </c>
      <c r="B27" s="5" t="n">
        <v>128736328</v>
      </c>
      <c r="C27" s="5" t="n">
        <v>128476048</v>
      </c>
    </row>
    <row r="28">
      <c r="A28" s="4" t="inlineStr">
        <is>
          <t>Treasury stock (at cost, 939,031 shares as of March 31, 2024 and June 30, 2023)</t>
        </is>
      </c>
      <c r="B28" s="5" t="n">
        <v>-3920856</v>
      </c>
      <c r="C28" s="5" t="n">
        <v>-3920856</v>
      </c>
    </row>
    <row r="29">
      <c r="A29" s="4" t="inlineStr">
        <is>
          <t>Accumulated deficit</t>
        </is>
      </c>
      <c r="B29" s="5" t="n">
        <v>-44129431</v>
      </c>
      <c r="C29" s="5" t="n">
        <v>-44896186</v>
      </c>
    </row>
    <row r="30">
      <c r="A30" s="4" t="inlineStr">
        <is>
          <t>Other comprehensive loss</t>
        </is>
      </c>
      <c r="B30" s="5" t="n">
        <v>-45505920</v>
      </c>
      <c r="C30" s="5" t="n">
        <v>-45975156</v>
      </c>
    </row>
    <row r="31">
      <c r="A31" s="4" t="inlineStr">
        <is>
          <t>Total NetSol stockholders’ equity</t>
        </is>
      </c>
      <c r="B31" s="5" t="n">
        <v>35303566</v>
      </c>
      <c r="C31" s="5" t="n">
        <v>33806700</v>
      </c>
    </row>
    <row r="32">
      <c r="A32" s="4" t="inlineStr">
        <is>
          <t>Non-controlling interest</t>
        </is>
      </c>
      <c r="B32" s="5" t="n">
        <v>4140919</v>
      </c>
      <c r="C32" s="5" t="n">
        <v>2975053</v>
      </c>
    </row>
    <row r="33">
      <c r="A33" s="4" t="inlineStr">
        <is>
          <t>Total stockholders’ equity</t>
        </is>
      </c>
      <c r="B33" s="5" t="n">
        <v>39444485</v>
      </c>
      <c r="C33" s="5" t="n">
        <v>36781753</v>
      </c>
    </row>
    <row r="34">
      <c r="A34" s="4" t="inlineStr">
        <is>
          <t>Total liabilities and stockholders’ equity</t>
        </is>
      </c>
      <c r="B34" s="6" t="n">
        <v>63306786</v>
      </c>
      <c r="C34" s="6" t="n">
        <v>583794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S</t>
        </is>
      </c>
      <c r="B1" s="2" t="inlineStr">
        <is>
          <t>9 Months Ended</t>
        </is>
      </c>
    </row>
    <row r="2">
      <c r="B2" s="2" t="inlineStr">
        <is>
          <t>Mar. 31, 2024</t>
        </is>
      </c>
    </row>
    <row r="3">
      <c r="A3" s="3" t="inlineStr">
        <is>
          <t>Debt Disclosure [Abstract]</t>
        </is>
      </c>
      <c r="B3" s="4" t="inlineStr">
        <is>
          <t xml:space="preserve"> </t>
        </is>
      </c>
    </row>
    <row r="4">
      <c r="A4" s="4" t="inlineStr">
        <is>
          <t>DEBTS</t>
        </is>
      </c>
      <c r="B4" s="4" t="inlineStr">
        <is>
          <t xml:space="preserve">NOTE
13 – DEBTS Notes
payable and finance leases consisted of the following: SCHEDULE OF COMPONENTS OF NOTES PAYABLE AND CAPITAL LEASES
As of March 31, 2024
Current Long-Term
Name Total Maturities Maturities
D&amp;O Insurance (1) $ 237,600 $ 237,600 $ -
Bank Overdraft Facility (2) - - -
Loan Payable Bank - Export Refinance (3) 1,799,014 1,799,014 -
Loan Payable Bank - Running Finance (4) - - -
Loan Payable Bank - Export Refinance II (5) 1,367,251 1,367,251 -
Loan Payable Bank - Export Refinance III (6) 2,518,620 2,518,620 -
Sale and Leaseback Financing (7) 149,141 107,694 41,447
Term Finance Facility (8) - - -
6,071,626 6,030,179 41,447
Subsidiary Finance Leases (9) 106,266 17,332 88,934
$ 6,177,892 $ 6,047,511 $ 130,381
As of June 30, 2023
Current Long-Term
Name Total Maturities Maturities
D&amp;O Insurance (1) $ 89,823 $ 89,823 $ -
Bank Overdraft Facility (2) - - -
Loan Payable Bank - Export Refinance (3) 1,741,493 1,741,493 -
Loan Payable Bank - Running Finance (4) - - -
Loan Payable Bank - Export Refinance II (5) 1,323,535 1,323,535 -
Loan Payable Bank - Export Refinance III (6) 2,438,089 2,438,089 -
Sale and Leaseback Financing (7) 321,113 148,264 172,849
Term Finance Facility (8) 13,356 13,356 -
5,927,409 5,754,560 172,849
Subsidiary Finance Leases (9) 28,330 24,950 3,380
$ 5,955,739 $ 5,779,510 $ 176,229
(1) The Company finances
Directors’ and Officers’ (“D&amp;O”) liability insurance and Errors and Omissions (“E&amp;O”) liability
insurance, for which the D&amp;O and E&amp;O balances are renewed on an annual basis and, as such, are recorded in current maturities.
The interest rate on these financings were ranging from 8.6 10.9 5.0 7.9
(2) The Company’s
subsidiary, NTE, has an overdraft facility with HSBC Bank plc whereby the bank would cover any overdrafts up to £ 300,000 379,747 9.5 Nil
This overdraft facility
requires that the aggregate amount of invoiced trade debtors (net of provisions for bad and doubtful debts and excluding intra-group
debtors) of NTE, not exceeding 90 days old, will not be less than an amount equal to 200 NETSOL
TECHNOLOGIES, INC. Notes to Condensed Consolidated Financial Statements March 31, 2024 (Unaudited)
(3) The Company’s
subsidiary, NetSol PK, has an export refinance facility with Askari Bank Limited, secured by NetSol PK’s assets. This is a revolving
loan that matures every nine months. The total facility amount is Rs. 500,000,000 1,799,014 500,000,000 1,741,493 19.0 17.0
(4) The Company’s
subsidiary, NetSol PK, has a running finance facility with Askari Bank Limited, secured by NetSol PK’s assets. The total facility
amount is Rs. 53,000,000 192,854 Nil 24.0 24.9
This facility requires
NetSol PK to maintain a long-term debt equity ratio of 60:40 and a current ratio of 1:1. As of March 31, 2024, NetSol PK was in
compliance with this covenant.
(5) The Company’s
subsidiary, NetSol PK, has an export refinance facility with Samba Bank Limited, secured by NetSol PK’s assets. This is a revolving
loan that matures every nine months. The total facility amount is Rs. 380,000,000 1,367,251 380,000,000 1,323,535 19.0 18.0
During the tenure of the
loan, the facilities from Samba Bank Limited require NetSol PK to maintain at a minimum a current ratio of 1:1, an interest coverage
ratio of 4 times, a leverage ratio of 2 times, and a debt service coverage ratio of 4 times. As of March 31, 2024, NetSol PK was in
compliance with these covenants.
(6) The Company’s
subsidiary, NetSol PK, has an export refinance facility with Habib Metro Bank Limited, secured by NetSol PK’s assets. This is a
revolving loan that matures every nine months. The total facility amount is Rs. 900,000,000 3,238,225 900,000,000 3,134,687 700,000,000 2,518,620 700,000,000 2,438,089 19.0 18.0
(7) The Company’s
subsidiary, NetSol PK, availed sale and leaseback financing from First Habib Modaraba secured by the transfer of the vehicles’
title. As of March 31, 2024, NetSol PK used Rs. 41,450,876 149,141 41,447 107,694 92,194,774 321,113 172,849 148,264 9.0 16.0
(8) In March 2019,
the Company’s subsidiary, VLS, entered into a loan agreement. The loan amount was £ 69,549 88,037 5 1,349 1,708 13,356 6.14
(9) The Company leases
various fixed assets under finance lease arrangements expiring in various years through 2028. The assets and liabilities under finance
leases are recorded at the lower of the present value of the minimum lease payments or the fair value of the asset. The assets are secured
by the assets themselves. Depreciation of assets under finance leases is included in depreciation expense for the three months ended
March 31, 2024 and 2023. NETSOL
TECHNOLOGIES, INC. Notes
to Condensed Consolidated Financial Statements March
31, 2024 (Unaudited) Following
are the aggregate minimum future lease payments under finance leases as of March 31, 2024: SCHEDULE OF AGGREGATE MINIMUM FUTURE LEASE PAYMENTS UNDER CAPITAL LEASES
Amount
Minimum Lease Payments
Within year 1 $ 29,213
Within year 2 22,805
Within year 3 88,023
Total Minimum Lease Payments 140,041
Interest Expense relating to future periods (33,775 )
Present Value of minimum lease payments 106,266
Less: Current portion (17,332 )
Non-Current portion $ 88,934 Following
are the aggregate future long term debt payments as of March 31, 2024 which consists of “Sale and Leaseback Financing (7)”
and “Term Finance Facility (8)”. SCHEDULE OF AGGREGATE FUTURE LONG TERM DEBT PAYMENTS
Amount
Loan Payments
Within year 1 $ 107,696
Within year 2 41,445
Total Loan Payments 149,141
Less: Current portion (107,694 )
Non-Current portion $ 41,44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Mar. 31, 2024</t>
        </is>
      </c>
    </row>
    <row r="3">
      <c r="A3" s="3" t="inlineStr">
        <is>
          <t>Equity [Abstract]</t>
        </is>
      </c>
      <c r="B3" s="4" t="inlineStr">
        <is>
          <t xml:space="preserve"> </t>
        </is>
      </c>
    </row>
    <row r="4">
      <c r="A4" s="4" t="inlineStr">
        <is>
          <t>STOCKHOLDERS’ EQUITY</t>
        </is>
      </c>
      <c r="B4" s="4" t="inlineStr">
        <is>
          <t xml:space="preserve">NOTE
14 - STOCKHOLDERS’ EQUITY During
the three and nine months ended March 31, 2024, the Company issued 14,352 54,384 39,750 119,250 During
the three and nine months ended March 31, 2024, the Company issued nil 5,000 nil 9,050 NETSOL
TECHNOLOGIES, INC. Notes
to Condensed Consolidated Financial Statements March
31, 2024 (Unaudited) Stock
Grants The
following table summarizes stock grants awarded as compensation: SUMMARY OF UNVESTED STOCK GRANTS AWARDED AS COMPENSATION
# Number of Weighted
Unvested, June 30, 2022 - $ -
Granted 58,317 $ 2.73
Vested (58,317 ) $ 2.73
Unvested, June 30, 2023 - $ -
Granted 59,384 $ 2.16
Vested (59,384 ) $ 2.16
Unvested, March 31, 2024 - $ - For
the three and nine months ended March 31, 2024, the Company recorded compensation expense of $ 39,750 128,300 39,750 119,25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CENTIVE AND NON-STATUTORY STOCK OPTION PLAN</t>
        </is>
      </c>
      <c r="B1" s="2" t="inlineStr">
        <is>
          <t>9 Months Ended</t>
        </is>
      </c>
    </row>
    <row r="2">
      <c r="B2" s="2" t="inlineStr">
        <is>
          <t>Mar. 31, 2024</t>
        </is>
      </c>
    </row>
    <row r="3">
      <c r="A3" s="3" t="inlineStr">
        <is>
          <t>Share-Based Payment Arrangement [Abstract]</t>
        </is>
      </c>
      <c r="B3" s="4" t="inlineStr">
        <is>
          <t xml:space="preserve"> </t>
        </is>
      </c>
    </row>
    <row r="4">
      <c r="A4" s="4" t="inlineStr">
        <is>
          <t>INCENTIVE AND NON-STATUTORY STOCK OPTION PLAN</t>
        </is>
      </c>
      <c r="B4" s="4" t="inlineStr">
        <is>
          <t xml:space="preserve">NOTE
15 – INCENTIVE AND NON-STATUTORY STOCK OPTION PLAN Common
stock purchase options consisted of the following: OPTIONS: SCHEDULE
OF COMMON STOCK PURCHASE OPTIONS
# of shares Weighted Weighted Aggregate
Outstanding and exercisable, June 30, 2023 - - -
Granted 250,000 $ 2.15 0.74
Exercised - - -
Expired / Cancelled - - -
Outstanding and exercisable, March 31, 2024 250,000 $ 2.15 0.74 $ 155,000 The
aggregate intrinsic value at March 31, 2024 represents the difference between the Company’s closing stock price of $ 2.77 NETSOL
TECHNOLOGIES, INC. Notes
to Condensed Consolidated Financial Statements March
31, 2024 (Unaudited) The
following table summarizes information about stock options outstanding and exercisable at March 31, 2024. SUMMARY
OF STOCK OPTIONS OUTSTANDING
Exercise Price Number Weighted Weighted
OPTIONS:
$2.15 250,000 0.74 $ 2.15
$ 2.15 250,000 0.74 $ 2.15
Totals 250,000 0.74 $ 2.15 OPTIONS During
the nine months ended March 31, 2024, the Company granted 250,000 2.15 one year 101,424
● Risk-free
interest rate - 5.24
● Expected
life – 6
● Expected
volatility – 63.6
● Expected
dividend - 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9 Months Ended</t>
        </is>
      </c>
    </row>
    <row r="2">
      <c r="B2" s="2" t="inlineStr">
        <is>
          <t>Mar. 31, 2024</t>
        </is>
      </c>
    </row>
    <row r="3">
      <c r="A3" s="3" t="inlineStr">
        <is>
          <t>Segment Reporting [Abstract]</t>
        </is>
      </c>
      <c r="B3" s="4" t="inlineStr">
        <is>
          <t xml:space="preserve"> </t>
        </is>
      </c>
    </row>
    <row r="4">
      <c r="A4" s="4" t="inlineStr">
        <is>
          <t>OPERATING SEGMENTS</t>
        </is>
      </c>
      <c r="B4" s="4" t="inlineStr">
        <is>
          <t xml:space="preserve">NOTE
16– OPERATING SEGMENTS The
Company has identified three The
following table presents a summary of identifiable assets as of March 31, 2024 and June 30, 2023: SUMMARY OF IDENTIFIABLE ASSETS
As of As of
March 31, 2024 June 30, 2023
Identifiable assets:
Corporate headquarters $ 984,161 $ 878,899
North America 6,060,509 7,344,122
Europe 9,296,634 8,716,656
Asia - Pacific 46,965,482 41,439,733
Consolidated $ 63,306,786 $ 58,379,410
Identifiable assets $ 63,306,786 $ 58,379,410 NETSOL
TECHNOLOGIES, INC. Notes
to Condensed Consolidated Financial Statements March
31, 2024 (Unaudited) The
following table presents a summary of revenue streams by segment for the three months ended March 31, 2024 and 2023: SUMMARY OF REVENUE STREAMS
License fees Subscription Services Total License fees Subscription Services Total
2024 2023
License fees Subscription Services Total License fees Subscription Services Total
North America $ - $ 1,161,417 $ 203,657 $ 1,365,074 $ - $ 1,075,286 $ 290,270 $ 1,365,556
Europe 92,925 869,429 2,083,430 3,045,784 65,177 665,585 1,819,610 2,550,372
Asia-Pacific 465,415 5,109,512 5,478,731 11,053,658 1,917,808 4,915,211 2,757,442 9,590,461
Total $ 558,340 $ 7,140,358 $ 7,765,818 $ 15,464,516 $ 1,982,985 $ 6,656,082 $ 4,867,322 $ 13,506,389 The
following table presents a summary of revenue streams by segment for the nine months ended March 31, 2024 and 2023:
License fees Subscription Services Total License fees Subscription Services Total
2024 2023
License fees Subscription Services Total License fees Subscription Services Total
North America $ - $ 3,454,455 $ 784,455 $ 4,238,910 $ 28,000 $ 3,251,397 $ 809,299 $ 4,088,696
Europe 101,891 2,457,513 5,520,770 8,080,174 115,416 1,847,690 5,680,302 7,643,408
Asia-Pacific 4,727,351 14,568,414 13,329,789 32,625,554 2,105,413 14,076,498 10,688,851 26,870,762
Total $ 4,829,242 $ 20,480,382 $ 19,635,014 $ 44,944,638 $ 2,248,829 $ 19,175,585 $ 17,178,452 $ 38,602,866
Revenue $ 4,829,242 $ 20,480,382 $ 19,635,014 $ 44,944,638 $ 2,248,829 $ 19,175,585 $ 17,178,452 $ 38,602,866 NETSOL
TECHNOLOGIES, INC. Notes
to Condensed Consolidated Financial Statements March
31, 2024 (Unaudited) The
following table presents a summary of operating information for the three and nine months ended March 31: SUMMARY OF OPERATING INFORMATION
2024 2023 2024 2023
For the Three Months For the Nine Months
Ended March 31, Ended March 31,
2024 2023 2024 2023
Revenues from unaffiliated customers:
North America $ 1,365,074 $ 1,365,556 $ 4,238,910 $ 4,088,696
Europe 3,045,784 2,550,372 8,080,174 7,643,408
Asia - Pacific 11,053,658 9,590,461 32,625,554 26,870,762
Revenues from unaffiliated customers 15,464,516 13,506,389 44,944,638 38,602,866
Revenue from affiliated customers
Asia - Pacific - - - -
Revenue
from affiliated customers - - - -
Consolidated $ 15,464,516 $ 13,506,389 $ 44,944,638 $ 38,602,866
Revenue $ 15,464,516 $ 13,506,389 $ 44,944,638 $ 38,602,866
Intercompany revenue
Europe $ 100,315 $ 103,249 $ 300,732 $ 292,210
Asia - Pacific 2,601,585 3,026,986 8,087,181 7,720,764
Eliminated $ 2,701,900 $ 3,130,235 $ 8,387,913 $ 8,012,974
Revenue $ 2,701,900 $ 3,130,235 $ 8,387,913 $ 8,012,974
Net income (loss) after taxes and before non-controlling interest:
Corporate headquarters $ (1,003,157 ) $ 289,652 $ (2,229,549 ) $ 919,914
North America 7,679 (3,702 ) (61,546 ) 82,677
Europe 14,516 (103,219 ) (228,303 ) (586,607 )
Asia - Pacific 1,296,832 4,059,800 4,109,146 986,613
Consolidated $ 315,870 $ 4,242,531 $ 1,589,748 $ 1,402,597
Net income (loss) after taxes and before non-controlling interest $ 315,870 $ 4,242,531 $ 1,589,748 $ 1,402,597
Depreciation and amortization:
North America $ 407 $ 657 $ 1,305 $ 1,866
Europe 58,469 65,584 179,128 207,186
Asia - Pacific 332,414 716,725 1,170,806 2,310,417
Consolidated $ 391,290 $ 782,966 $ 1,351,239 $ 2,519,469
Depreciation and amortization $ 391,290 $ 782,966 $ 1,351,239 $ 2,519,469
Interest expense:
Corporate headquarters $ 12,028 $ 7,834 $ 24,687 $ 16,226
North America - - - -
Europe 508 1,806 6,984 8,146
Asia - Pacific 277,141 178,497 824,345 487,738
Consolidated $ 289,677 $ 188,137 $ 856,016 $ 512,110
Interest Expense $ 289,677 $ 188,137 $ 856,016 $ 512,110
Income tax expense:
Corporate headquarters $ - $ - $ - $ (44,154 )
North America 800 1,600 800 45,754
Europe - 2,822 (93,583 ) 2,822
Asia - Pacific 145,769 223,296 511,300 636,700
Consolidated $ 146,569 $ 227,718 $ 418,517 $ 641,122
Income tax expense $ 146,569 $ 227,718 $ 418,517 $ 641,122 NETSOL
TECHNOLOGIES, INC. Notes
to Condensed Consolidated Financial Statements March
31, 2024 (Unaudited) The
following table presents a summary of capital expenditures for the nine months ended March 31: SUMMARY OF CAPITAL EXPENDITURES
2024 2023
For the Nine Months
Ended March 31,
2024 2023
Capital expenditures:
North America $ - $ 4,880
Europe 592,432 31,519
Asia - Pacific 355,905 1,538,660
Consolidated $ 948,337 $ 1,575,059
Capital expenditures $ 948,337 $ 1,575,05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N-CONTROLLING INTEREST IN SUBSIDIARY</t>
        </is>
      </c>
      <c r="B1" s="2" t="inlineStr">
        <is>
          <t>9 Months Ended</t>
        </is>
      </c>
    </row>
    <row r="2">
      <c r="B2" s="2" t="inlineStr">
        <is>
          <t>Mar. 31, 2024</t>
        </is>
      </c>
    </row>
    <row r="3">
      <c r="A3" s="3" t="inlineStr">
        <is>
          <t>Noncontrolling Interest [Abstract]</t>
        </is>
      </c>
      <c r="B3" s="4" t="inlineStr">
        <is>
          <t xml:space="preserve"> </t>
        </is>
      </c>
    </row>
    <row r="4">
      <c r="A4" s="4" t="inlineStr">
        <is>
          <t>NON-CONTROLLING INTEREST IN SUBSIDIARY</t>
        </is>
      </c>
      <c r="B4" s="4" t="inlineStr">
        <is>
          <t xml:space="preserve">NOTE
17 – NON-CONTROLLING INTEREST IN SUBSIDIARY The
Company had non-controlling interests in several of its subsidiaries. The balance of non-controlling interest was as follows: SCHEDULE OF BALANCE OF NON-CONTROLLING INTEREST
SUBSIDIARY Non-Controlling Non-Controlling
NetSol PK 32.38 % $ 4,624,485
NetSol-Innovation 32.38 % (393,420 )
NAMECET 32.38 % (15,591 )
NetSol Thai 0.006 % (136 )
OTOZ Thai 5.60 % (18,532 )
OTOZ 5.59 % (55,887 )
Total $ 4,140,919
SUBSIDIARY Non-Controlling Non-Controlling
NetSol PK 32.38 % $ 3,314,659
NetSol-Innovation 32.38 % (223,504 )
NAMECET 32.38 % (5,384 )
NetSol Thai 0.006 % (194 )
OTOZ Thai 5.60 % (23,572 )
OTOZ 5.59 % (86,952 )
Total $ 2,975,053 NETSOL
TECHNOLOGIES, INC. Notes
to Condensed Consolidated Financial Statements March
31, 2024 (Unaudite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Mar. 31, 2024</t>
        </is>
      </c>
    </row>
    <row r="3">
      <c r="A3" s="3" t="inlineStr">
        <is>
          <t>Income Tax Disclosure [Abstract]</t>
        </is>
      </c>
      <c r="B3" s="4" t="inlineStr">
        <is>
          <t xml:space="preserve"> </t>
        </is>
      </c>
    </row>
    <row r="4">
      <c r="A4" s="4" t="inlineStr">
        <is>
          <t>INCOME TAXES</t>
        </is>
      </c>
      <c r="B4" s="4" t="inlineStr">
        <is>
          <t>NOTE
18– INCOME TAXES The
current tax provision is based on taxable income for the year determined in accordance with the prevailing law for taxation of income.
The charge for tax on income is calculated at the current rates of taxation as applicable after considering tax credit and tax rebates
available, if any. We are subject to income taxes in the U.S. and numerous foreign jurisdictions. Our effective tax rate is lower than
the U.S. statutory rate primarily because of more earnings realized in countries that have lower statutory tax rates. Our effective tax
rate in the future will depend on the portion of our profits earned within and outside the United States. Income from the export of computer
software and its related services developed in Pakistan is exempt from tax through June 30, 2025; however, tax at the applicable rates
is charged to the income from revenue generated from other than core business activities. During
the three and nine months ended March 31, 2024, the Company recorded an income tax provision of $ 146,569 418,517 227,718 641,1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6" customWidth="1" min="1" max="1"/>
    <col width="80" customWidth="1" min="2" max="2"/>
  </cols>
  <sheetData>
    <row r="1">
      <c r="A1" s="1" t="inlineStr">
        <is>
          <t>ACCOUNTING POLICIES (Policies)</t>
        </is>
      </c>
      <c r="B1" s="2" t="inlineStr">
        <is>
          <t>9 Months Ended</t>
        </is>
      </c>
    </row>
    <row r="2">
      <c r="B2" s="2" t="inlineStr">
        <is>
          <t>Mar. 31, 2024</t>
        </is>
      </c>
    </row>
    <row r="3">
      <c r="A3" s="3" t="inlineStr">
        <is>
          <t>Accounting Policies [Abstract]</t>
        </is>
      </c>
      <c r="B3" s="4" t="inlineStr">
        <is>
          <t xml:space="preserve"> </t>
        </is>
      </c>
    </row>
    <row r="4">
      <c r="A4" s="4" t="inlineStr">
        <is>
          <t>Use of Estimates</t>
        </is>
      </c>
      <c r="B4" s="4" t="inlineStr">
        <is>
          <t xml:space="preserve">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areas requiring significant estimates are provision for doubtful accounts, provision for taxation, useful life
of depreciable assets, useful life of intangible assets, contingencies, assumptions used to determine the net present value of operating
lease liabilities, and estimated contract costs. The estimates and underlying assumptions are reviewed on an ongoing basis. Actual results
could differ from those estimates. </t>
        </is>
      </c>
    </row>
    <row r="5">
      <c r="A5" s="4" t="inlineStr">
        <is>
          <t>Concentration of Credit Risk</t>
        </is>
      </c>
      <c r="B5" s="4" t="inlineStr">
        <is>
          <t xml:space="preserve">Concentration
of Credit Risk Cash
includes cash on hand and demand deposits in accounts maintained within the United States as well as in foreign countries. Certain financial
instruments, which subject the Company to concentration of credit risk, consist of cash and restricted cash. The Company maintains balances
at financial institutions which, from time to time, may exceed Federal Deposit Insurance Corporation insured limits for the banks located
in the United States. Balances at financial institutions within certain foreign countries are not covered by insurance except balances
maintained in China are insured for RMB 500,000 69,252 85,000 107,595 11,779,289 13,524,518 The
Company’s operations are carried out globally. Accordingly, the Company’s business, financial condition and results of operations
may be influenced by the political, economic, and legal environments of each country and by the general state of the country’s economy.
The Company’s operations in each foreign country are subject to specific considerations and significant risks not typically associated
with companies in economically developed nations. These include risks associated with, among others, the political, economic and legal
environments and foreign currency exchange. The Company’s results may be adversely affected by changes in governmental policies
with respect to laws and regulations, anti-inflationary measures, currency conversion and remittance abroad, and rates and methods of
taxation, among other things. </t>
        </is>
      </c>
    </row>
    <row r="6">
      <c r="A6" s="4" t="inlineStr">
        <is>
          <t>Fair Value of Financial Instruments</t>
        </is>
      </c>
      <c r="B6" s="4" t="inlineStr">
        <is>
          <t xml:space="preserve">Fair
Value of Financial Instruments The
Company applies the provisions of Accounting Standards Codification (“ASC”) 820-10, “Fair Value Measurements and
Disclosures.” The
three levels of valuation hierarchy are defined as follows:
Level
1: Valuations
consist of unadjusted quoted prices in active markets for identical assets and liabilities and has the highest priority.
Level
2: Valuations
rely on quoted prices in markets that are not active or observable inputs over the full term of the asset or liability.
Level
3: Valuations
are based on prices or third party or internal valuation models that require inputs that are significant to the fair value measurement
and are less observable and thus have the lowest priority. NETSOL
TECHNOLOGIES, INC. Notes
to Condensed Consolidated Financial Statements March
31, 2024 (Unaudited) The
Company’s financial assets that were measured at fair value on a recurring basis as of March 31, 2024, were as follows: SCHEDULE
OF FAIR VALUE OF FINANCIAL ASSETS MEASURED ON RECURRING BASIS
Level
1 Level
2 Level
3 Total
Assets
Revenues in excess
of billings - long term $ - $ - $ 752,582 $ 752,582
Total $ - $ - $ 752,582 $ 752,582 The
Company did not have any financial assets that were measured at fair value on a recurring basis at June 30, 2023. The
reconciliation from June 30, 2023 to March 31, 2024 is as follows: SCHEDULE OF FAIR VALUE OF FINANCIAL INSTRUMENTS RECONCILIATION
Revenues
in Fair
value discount Total
Balance at June 30, 2023 $ - $ - $ -
Additions 827,853 (103,958 ) 723,895
Amortization during the period - 30,773 30,773
Effect of Translation Adjustment (1,404 ) (682 ) (2,086 )
Balance at March 31, 2024 $ 826,449 $ (73,867 ) $ 752,582 Management
analyzes all financial instruments with features of both liabilities and equity under ASC 480, “Distinguishing Liabilities from
Equity” “Derivatives and Hedging.” </t>
        </is>
      </c>
    </row>
    <row r="7">
      <c r="A7" s="4" t="inlineStr">
        <is>
          <t>Recent Accounting Standards:</t>
        </is>
      </c>
      <c r="B7" s="4" t="inlineStr">
        <is>
          <t xml:space="preserve">Recent
Accounting Standards: In
October 2021, the FASB issued ASU 2021-08, Business Combinations (Topic 805): Accounting for Contract Assets and Contract Liabilities
from Contracts with Customers, which requires contract assets and contract liabilities acquired in a business combination to be recognized
in accordance with Accounting Standards Codification (“ASC”) 606, Revenue from Contracts with Customers, as if the acquirer
had originated the contracts. ASU 2021-08 is effective for annual periods beginning after December 15, 2022, and interim periods within
those years, and was adopted by the Company on July 1, 2023. The adoption of the new standard did not have a material impact on the Company’s
consolidated financial statements. In
August 2023, the FASB issued ASU 2023-05, “Business Combinations – Joint Venture Formations (Subtopic 805-60): Recognition
and Initial Measurement. ASU 2023-05 provides decision-useful information to a joint venture’s investors and reduces diversity
in practice by requiring that a joint venture apply a new basis of accounting upon formation. As a result, a newly formed joint venture,
upon formation, would initially measure its assets and liabilities at fair value (with exceptions to fair value measurement that are
consistent with the business combinations guidance). ASU 2023-05 is effective prospectively for all joint ventures with a formation date
on or after January 1, 2025, and early adoption is permitted. The Company does not expect the standard to have a material effect on its
consolidated financial statements. All
other newly issued accounting pronouncements not yet effective have been deemed either immaterial or not applicable. NETSOL
TECHNOLOGIES, INC. Notes
to Condensed Consolidated Financial Statements March
31, 2024 (Unaudited)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ACCOUNTING POLICIES (Tables)</t>
        </is>
      </c>
      <c r="B1" s="2" t="inlineStr">
        <is>
          <t>9 Months Ended</t>
        </is>
      </c>
    </row>
    <row r="2">
      <c r="B2" s="2" t="inlineStr">
        <is>
          <t>Mar. 31, 2024</t>
        </is>
      </c>
    </row>
    <row r="3">
      <c r="A3" s="3" t="inlineStr">
        <is>
          <t>Accounting Policies [Abstract]</t>
        </is>
      </c>
      <c r="B3" s="4" t="inlineStr">
        <is>
          <t xml:space="preserve"> </t>
        </is>
      </c>
    </row>
    <row r="4">
      <c r="A4" s="4" t="inlineStr">
        <is>
          <t>SCHEDULE OF FAIR VALUE OF FINANCIAL ASSETS MEASURED ON RECURRING BASIS</t>
        </is>
      </c>
      <c r="B4" s="4" t="inlineStr">
        <is>
          <t xml:space="preserve">The
Company’s financial assets that were measured at fair value on a recurring basis as of March 31, 2024, were as follows: SCHEDULE
OF FAIR VALUE OF FINANCIAL ASSETS MEASURED ON RECURRING BASIS
Level
1 Level
2 Level
3 Total
Assets
Revenues in excess
of billings - long term $ - $ - $ 752,582 $ 752,582
Total $ - $ - $ 752,582 $ 752,582 </t>
        </is>
      </c>
    </row>
    <row r="5">
      <c r="A5" s="4" t="inlineStr">
        <is>
          <t>SCHEDULE OF FAIR VALUE OF FINANCIAL INSTRUMENTS RECONCILIATION</t>
        </is>
      </c>
      <c r="B5" s="4" t="inlineStr">
        <is>
          <t xml:space="preserve">The
reconciliation from June 30, 2023 to March 31, 2024 is as follows: SCHEDULE OF FAIR VALUE OF FINANCIAL INSTRUMENTS RECONCILIATION
Revenues
in Fair
value discount Total
Balance at June 30, 2023 $ - $ - $ -
Additions 827,853 (103,958 ) 723,895
Amortization during the period - 30,773 30,773
Effect of Translation Adjustment (1,404 ) (682 ) (2,086 )
Balance at March 31, 2024 $ 826,449 $ (73,867 ) $ 752,58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REVENUE RECOGNITION (Tables)</t>
        </is>
      </c>
      <c r="B1" s="2" t="inlineStr">
        <is>
          <t>9 Months Ended</t>
        </is>
      </c>
    </row>
    <row r="2">
      <c r="B2" s="2" t="inlineStr">
        <is>
          <t>Mar. 31, 2024</t>
        </is>
      </c>
    </row>
    <row r="3">
      <c r="A3" s="3" t="inlineStr">
        <is>
          <t>Revenue from Contract with Customer [Abstract]</t>
        </is>
      </c>
      <c r="B3" s="4" t="inlineStr">
        <is>
          <t xml:space="preserve"> </t>
        </is>
      </c>
    </row>
    <row r="4">
      <c r="A4" s="4" t="inlineStr">
        <is>
          <t>SCHEDULE OF DISAGGREGATED REVENUE BY CATEGORY</t>
        </is>
      </c>
      <c r="B4" s="4" t="inlineStr">
        <is>
          <t xml:space="preserve">The
Company’s disaggregated revenue by category is as follows: SCHEDULE OF DISAGGREGATED REVENUE BY CATEGORY
2024 2023 2024 2023
For the Three Months For the Nine Months
Ended March 31, Ended March 31,
2024 2023 2024 2023
Core:
License $ 558,340 $ 1,982,985 $ 4,829,242 $ 2,248,829
Subscription and support 7,140,358 6,656,082 20,480,382 19,175,585
Services 6,477,849 3,869,444 15,566,480 14,109,271
Total core revenue, net 14,176,547 12,508,511 40,876,104 35,533,685
Non-Core:
Services 1,287,969 997,878 4,068,534 3,069,181
Total non-core revenue, net 1,287,969 997,878 4,068,534 3,069,181
Total net revenue $ 15,464,516 $ 13,506,389 $ 44,944,638 $ 38,602,866 </t>
        </is>
      </c>
    </row>
    <row r="5">
      <c r="A5" s="4" t="inlineStr">
        <is>
          <t>SCHEDULE OF REVENUES IN EXCESS OF BILLINGS AND DEFERRED REVENUE</t>
        </is>
      </c>
      <c r="B5" s="4" t="inlineStr">
        <is>
          <t xml:space="preserve">The
Company’s revenues in excess of billings and unearned revenue are as follows: SCHEDULE OF REVENUES IN EXCESS OF BILLINGS AND DEFERRED REVENUE
As of As of
March 31, 2024 June 30, 2023
Revenues in excess of billings $ 16,412,388 $ 12,377,677
Unearned revenue $ 9,503,548 $ 7,932,306 </t>
        </is>
      </c>
    </row>
    <row r="6">
      <c r="A6" s="4" t="inlineStr">
        <is>
          <t>SCHEDULE OF UNEARNED REVENUE RECONCILIATION</t>
        </is>
      </c>
      <c r="B6" s="4" t="inlineStr">
        <is>
          <t xml:space="preserve">The
Company’s unearned revenue reconciliation is as follows: SCHEDULE OF UNEARNED REVENUE RECONCILIATION
Unearned Revenue
Balance at June 30, 2023 $ 7,932,306
Invoiced 18,714,384
Revenue Recognized (17,213,051 )
Adjustments 69,909
Balance at March 31, 2024 $ 9,503,54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ARNINGS PER SHARE (Tables)</t>
        </is>
      </c>
      <c r="B1" s="2" t="inlineStr">
        <is>
          <t>9 Months Ended</t>
        </is>
      </c>
    </row>
    <row r="2">
      <c r="B2" s="2" t="inlineStr">
        <is>
          <t>Mar. 31, 2024</t>
        </is>
      </c>
    </row>
    <row r="3">
      <c r="A3" s="3" t="inlineStr">
        <is>
          <t>Net income (loss) per share:</t>
        </is>
      </c>
      <c r="B3" s="4" t="inlineStr">
        <is>
          <t xml:space="preserve"> </t>
        </is>
      </c>
    </row>
    <row r="4">
      <c r="A4" s="4" t="inlineStr">
        <is>
          <t>SCHEDULE OF DILUTIVE POTENTIAL COMMON SHARES</t>
        </is>
      </c>
      <c r="B4" s="4" t="inlineStr">
        <is>
          <t>SCHEDULE OF DILUTIVE POTENTIAL COMMON SHARES
For the three months For
the nine months
Net Income Shares Per Share Net Income Shares Per Share
Basic income (loss) per share:
Net income (loss) available to common shareholders $ 327,549 11,390,888 $ 0.03 $ 766,755 11,369,778 $ 0.07
Effect of dilutive securities
Stock options - 39,605 - - 39,605 -
Diluted income (loss) per share $ 327,549 11,430,493 $ 0.03 $ 766,755 11,409,383 $ 0.07
For the three months For the nine months
Net Income Shares Per Share Net Loss Shares Per Share
Basic income (loss) per share:
Net income (loss) available to common shareholders $ 2,544,623 11,283,954 $ 0.23 $ (169,032 ) 11,270,466 $ (0.01 )
Effect of dilutive securities
Stock options - - - - - -
Diluted income (loss) per share $ 2,544,623 11,283,954 $ 0.23 $ (169,032 ) 11,270,466 $ (0.0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Unaudited) (Parenthetical) - USD ($)</t>
        </is>
      </c>
      <c r="B1" s="2" t="inlineStr">
        <is>
          <t>Mar. 31, 2024</t>
        </is>
      </c>
      <c r="C1" s="2" t="inlineStr">
        <is>
          <t>Jun. 30, 2023</t>
        </is>
      </c>
    </row>
    <row r="2">
      <c r="A2" s="3" t="inlineStr">
        <is>
          <t>Statement of Financial Position [Abstract]</t>
        </is>
      </c>
      <c r="B2" s="4" t="inlineStr">
        <is>
          <t xml:space="preserve"> </t>
        </is>
      </c>
      <c r="C2" s="4" t="inlineStr">
        <is>
          <t xml:space="preserve"> </t>
        </is>
      </c>
    </row>
    <row r="3">
      <c r="A3" s="4" t="inlineStr">
        <is>
          <t>Accounts receivable, allowance</t>
        </is>
      </c>
      <c r="B3" s="6" t="n">
        <v>414745</v>
      </c>
      <c r="C3" s="6" t="n">
        <v>420354</v>
      </c>
    </row>
    <row r="4">
      <c r="A4" s="4" t="inlineStr">
        <is>
          <t>Revenues in excess of billings, allowance</t>
        </is>
      </c>
      <c r="B4" s="6" t="n">
        <v>116023</v>
      </c>
      <c r="C4" s="6" t="n">
        <v>1380141</v>
      </c>
    </row>
    <row r="5">
      <c r="A5" s="4" t="inlineStr">
        <is>
          <t>Preferred stock, par value</t>
        </is>
      </c>
      <c r="B5" s="7" t="n">
        <v>0.01</v>
      </c>
      <c r="C5" s="7" t="n">
        <v>0.01</v>
      </c>
    </row>
    <row r="6">
      <c r="A6" s="4" t="inlineStr">
        <is>
          <t>Preferred stock, shares authorized</t>
        </is>
      </c>
      <c r="B6" s="5" t="n">
        <v>500000</v>
      </c>
      <c r="C6" s="5" t="n">
        <v>500000</v>
      </c>
    </row>
    <row r="7">
      <c r="A7" s="4" t="inlineStr">
        <is>
          <t>Common stock, par value</t>
        </is>
      </c>
      <c r="B7" s="7" t="n">
        <v>0.01</v>
      </c>
      <c r="C7" s="7" t="n">
        <v>0.01</v>
      </c>
    </row>
    <row r="8">
      <c r="A8" s="4" t="inlineStr">
        <is>
          <t>Common stock, shares authorized</t>
        </is>
      </c>
      <c r="B8" s="5" t="n">
        <v>14500000</v>
      </c>
      <c r="C8" s="5" t="n">
        <v>14500000</v>
      </c>
    </row>
    <row r="9">
      <c r="A9" s="4" t="inlineStr">
        <is>
          <t>Common stock, shares issued</t>
        </is>
      </c>
      <c r="B9" s="5" t="n">
        <v>12344271</v>
      </c>
      <c r="C9" s="5" t="n">
        <v>12284887</v>
      </c>
    </row>
    <row r="10">
      <c r="A10" s="4" t="inlineStr">
        <is>
          <t>Common stock, shares outstanding</t>
        </is>
      </c>
      <c r="B10" s="5" t="n">
        <v>11405240</v>
      </c>
      <c r="C10" s="5" t="n">
        <v>11345856</v>
      </c>
    </row>
    <row r="11">
      <c r="A11" s="4" t="inlineStr">
        <is>
          <t>Treasury stock, shares</t>
        </is>
      </c>
      <c r="B11" s="5" t="n">
        <v>939031</v>
      </c>
      <c r="C11" s="5" t="n">
        <v>9390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9 Months Ended</t>
        </is>
      </c>
    </row>
    <row r="2">
      <c r="B2" s="2" t="inlineStr">
        <is>
          <t>Mar. 31, 2024</t>
        </is>
      </c>
    </row>
    <row r="3">
      <c r="A3" s="3" t="inlineStr">
        <is>
          <t>Deferred Costs, Capitalized, Prepaid, and Other Assets Disclosure [Abstract]</t>
        </is>
      </c>
      <c r="B3" s="4" t="inlineStr">
        <is>
          <t xml:space="preserve"> </t>
        </is>
      </c>
    </row>
    <row r="4">
      <c r="A4" s="4" t="inlineStr">
        <is>
          <t>SCHEDULE OF OTHER CURRENT ASSETS</t>
        </is>
      </c>
      <c r="B4" s="4" t="inlineStr">
        <is>
          <t xml:space="preserve">Other
current assets consisted of the following: SCHEDULE OF OTHER CURRENT ASSETS
As of As of
March 31, 2024 June 30, 2023
Prepaid Expenses $ 1,408,652 $ 1,299,334
Advance Income Tax 295,226 144,428
Employee Advances 116,184 68,488
Security Deposits 193,289 177,148
Other Receivables 135,690 92,716
Other Assets 249,362 196,400
Net Balance $ 2,398,403 $ 1,978,51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S IN EXCESS OF BILLINGS – LONG TERM (Tables)</t>
        </is>
      </c>
      <c r="B1" s="2" t="inlineStr">
        <is>
          <t>9 Months Ended</t>
        </is>
      </c>
    </row>
    <row r="2">
      <c r="B2" s="2" t="inlineStr">
        <is>
          <t>Mar. 31, 2024</t>
        </is>
      </c>
    </row>
    <row r="3">
      <c r="A3" s="3" t="inlineStr">
        <is>
          <t>Contractors [Abstract]</t>
        </is>
      </c>
      <c r="B3" s="4" t="inlineStr">
        <is>
          <t xml:space="preserve"> </t>
        </is>
      </c>
    </row>
    <row r="4">
      <c r="A4" s="4" t="inlineStr">
        <is>
          <t>SCHEDULE OF REVENUE IN EXCESS OF BILLING</t>
        </is>
      </c>
      <c r="B4" s="4" t="inlineStr">
        <is>
          <t xml:space="preserve">Revenues
in excess of billings, net consisted of the following: SCHEDULE OF REVENUE IN EXCESS OF BILLING
As of As of
March 31, 2024 June 30, 2023
Revenues in excess of billings - long term $ 826,449 $ -
Present value discount (73,867 ) -
Net Balance $ 752,582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PROPERTY AND EQUIPMENT (Tables)</t>
        </is>
      </c>
      <c r="B1" s="2" t="inlineStr">
        <is>
          <t>9 Months Ended</t>
        </is>
      </c>
    </row>
    <row r="2">
      <c r="B2" s="2" t="inlineStr">
        <is>
          <t>Mar. 31,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SCHEDULE OF PROPERTY AND EQUIPMENT
As of As of
March 31, 2024 June 30, 2023
Office Furniture and Equipment $ 2,469,658 $ 2,678,664
Computer Equipment 8,561,715 8,317,131
Assets Under Capital Leases 154,762 46,554
Building 3,607,498 3,497,913
Land 914,722 885,474
Autos 1,964,370 1,941,063
Improvements 207,726 205,289
Subtotal 17,880,451 17,572,088
Accumulated Depreciation (12,374,842 ) (11,410,902 )
Property and Equipment, Net $ 5,505,609 $ 6,161,186 </t>
        </is>
      </c>
    </row>
    <row r="5">
      <c r="A5" s="4" t="inlineStr">
        <is>
          <t>SCHEDULE OF FIXED ASSETS HELD UNDER CAPITAL LEASES</t>
        </is>
      </c>
      <c r="B5" s="4" t="inlineStr">
        <is>
          <t xml:space="preserve">Following
is a summary of fixed assets held under finance leases as of March 31, 2024 and June 30, 2023: SCHEDULE OF FIXED ASSETS HELD UNDER CAPITAL LEASES
As of As of
March 31, 2024 June 30, 2023
Vehicles $ 154,762 $ 46,554
Total 154,762 46,554
Less: Accumulated Depreciation - Net (18,647 ) (17,366 )
Fixed assets held under
capital leases, Total $ 136,115 $ 29,188 </t>
        </is>
      </c>
    </row>
    <row r="6">
      <c r="A6" s="4" t="inlineStr">
        <is>
          <t>SCHEDULE OF FINANCE LEASE TERM</t>
        </is>
      </c>
      <c r="B6" s="4" t="inlineStr">
        <is>
          <t>Finance
lease term and discount rate were as follows: SCHEDULE OF FINANCE LEASE TERM
As of As of
March 31, 2024 June 30, 2023
Weighted average remaining lease term - Finance leases 3 1.21
Weighted average discount rate - Finance leases 11.3 % 16.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Mar. 31, 2024</t>
        </is>
      </c>
    </row>
    <row r="3">
      <c r="A3" s="3" t="inlineStr">
        <is>
          <t>Leases</t>
        </is>
      </c>
      <c r="B3" s="4" t="inlineStr">
        <is>
          <t xml:space="preserve"> </t>
        </is>
      </c>
    </row>
    <row r="4">
      <c r="A4" s="4" t="inlineStr">
        <is>
          <t>SCHEDULE OF BALANCE SHEET INFORMATION RELATED TO LEASE</t>
        </is>
      </c>
      <c r="B4" s="4" t="inlineStr">
        <is>
          <t xml:space="preserve">Supplemental
balance sheet information related to leases was as follows: SCHEDULE OF BALANCE SHEET INFORMATION RELATED TO LEASE
As of As of
March 31, 2024 June 30, 2023
Assets
Operating lease assets, net $ 1,490,669 $ 1,151,575
Liabilities
Current
Operating $ 635,168 $ 505,237
Operating, Current $ 635,168 $ 505,237
Non-current
Operating 837,756 652,194
Operating, Non Current 837,756 652,194
Total Lease Liabilities $ 1,472,924 $ 1,157,431 </t>
        </is>
      </c>
    </row>
    <row r="5">
      <c r="A5" s="4" t="inlineStr">
        <is>
          <t>SCHEDULE OF COMPONENTS OF LEASE COST</t>
        </is>
      </c>
      <c r="B5" s="4" t="inlineStr">
        <is>
          <t xml:space="preserve">The
components of lease cost were as follows: SCHEDULE OF COMPONENTS OF LEASE COST
2024 2023 2024 2023
For the Three Months For the Nine Months
Ended March 31, Ended March 31,
2024 2023 2024 2023
Amortization of finance lease assets $ 3,963 $ 2,569 $ 8,624 $ 8,564
Interest on finance lease obligation 1,434 1,043 3,073 4,402
Operating lease cost 99,201 115,392 304,543 346,993
Short term lease cost 41,087 39,356 122,311 143,978
Sub lease income (8,406 ) (8,099 ) (25,011 ) (23,697 )
Total lease cost $ 137,279 $ 150,261 $ 413,540 $ 480,240 </t>
        </is>
      </c>
    </row>
    <row r="6">
      <c r="A6" s="4" t="inlineStr">
        <is>
          <t>SCHEDULE OF LEASE TERM AND DISCOUNT RATE</t>
        </is>
      </c>
      <c r="B6" s="4" t="inlineStr">
        <is>
          <t>Lease
term and discount rate were as follows: SCHEDULE OF LEASE TERM AND DISCOUNT RATE
As of As of
March 31, 2024 June 30, 2023
Weighted average remaining lease term - Operating leases 2.2 3.09
Weighted average discount rate - Operating leases 4.6 % 4.0 %</t>
        </is>
      </c>
    </row>
    <row r="7">
      <c r="A7" s="4" t="inlineStr">
        <is>
          <t>SCHEDULE OF SUPPLEMENTAL DISCLOSURES OF CASH FLOW INFORMATION RELATED TO LEASES</t>
        </is>
      </c>
      <c r="B7" s="4" t="inlineStr">
        <is>
          <t xml:space="preserve">Supplemental
disclosures of cash flow information related to leases were as follows: SCHEDULE OF SUPPLEMENTAL DISCLOSURES OF CASH FLOW INFORMATION RELATED TO LEASES
For the Nine Months
Ended March 31,
2024 2023
Operating cash flows related to operating leases $ 230,943 $ 358,778
Operating cash flows related to finance leases $ 3,070 $ 4,472
Financing cash flows related finance leases $ 20,180 $ 24,362 </t>
        </is>
      </c>
    </row>
    <row r="8">
      <c r="A8" s="4" t="inlineStr">
        <is>
          <t>SCHEDULE OF MATURITIES OF OPERATING LEASE LIABILITIES</t>
        </is>
      </c>
      <c r="B8" s="4" t="inlineStr">
        <is>
          <t xml:space="preserve">Maturities
of operating lease liabilities were as follows as of March 31, 2024: SCHEDULE OF MATURITIES OF OPERATING LEASE LIABILITIES
Amount
Within year 1 $ 698,961
Within year 2 485,363
Within year 3 275,582
Within year 4 108,551
Within year 5 27,494
Thereafter 119
Total Lease Payments 1,596,070
Less: Imputed interest (123,146 )
Present Value of lease liabilities 1,472,924
Less: Current portion (635,168 )
Non-Current portion $ 837,75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Mar. 31, 2024</t>
        </is>
      </c>
    </row>
    <row r="3">
      <c r="A3" s="3" t="inlineStr">
        <is>
          <t>Goodwill and Intangible Assets Disclosure [Abstract]</t>
        </is>
      </c>
      <c r="B3" s="4" t="inlineStr">
        <is>
          <t xml:space="preserve"> </t>
        </is>
      </c>
    </row>
    <row r="4">
      <c r="A4" s="4" t="inlineStr">
        <is>
          <t>SCHEDULE OF INTANGIBLE ASSETS</t>
        </is>
      </c>
      <c r="B4" s="4" t="inlineStr">
        <is>
          <t xml:space="preserve">Intangible
assets consisted of the following: SCHEDULE OF INTANGIBLE ASSETS
As of As of
March 31, 2024 June 30, 2023
Product Licenses - Cost $ 39,395,533 $ 47,244,997
Effect of Translation Adjustment (24,348,267 ) (24,756,959 )
Accumulated Amortization (15,047,266 ) (22,360,107 )
Net Balance $ - $ 127,93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9 Months Ended</t>
        </is>
      </c>
    </row>
    <row r="2">
      <c r="B2" s="2" t="inlineStr">
        <is>
          <t>Mar. 31, 2024</t>
        </is>
      </c>
    </row>
    <row r="3">
      <c r="A3" s="3" t="inlineStr">
        <is>
          <t>Payables and Accruals [Abstract]</t>
        </is>
      </c>
      <c r="B3" s="4" t="inlineStr">
        <is>
          <t xml:space="preserve"> </t>
        </is>
      </c>
    </row>
    <row r="4">
      <c r="A4" s="4" t="inlineStr">
        <is>
          <t>SCHEDULE OF ACCOUNTS PAYABLE AND ACCRUED EXPENSES</t>
        </is>
      </c>
      <c r="B4" s="4" t="inlineStr">
        <is>
          <t xml:space="preserve">Accounts
payable and accrued expenses consisted of the following: SCHEDULE OF ACCOUNTS PAYABLE AND ACCRUED EXPENSES
As of As of
March 31, 2024 June 30, 2023
Accounts Payable $ 1,364,926 $ 1,114,915
Accrued Liabilities 3,619,695 3,695,091
Accrued Payroll 1,110,573 982,884
Accrued Payroll Taxes 169,967 170,063
Taxes Payable 88,591 195,491
Other Payable 354,185 393,737
Total $ 6,707,937 $ 6,552,181 NETSOL
TECHNOLOGIES, INC. Notes
to Condensed Consolidated Financial Statements March
31, 2024 (Unaudited)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DEBTS (Tables)</t>
        </is>
      </c>
      <c r="B1" s="2" t="inlineStr">
        <is>
          <t>9 Months Ended</t>
        </is>
      </c>
    </row>
    <row r="2">
      <c r="B2" s="2" t="inlineStr">
        <is>
          <t>Mar. 31, 2024</t>
        </is>
      </c>
    </row>
    <row r="3">
      <c r="A3" s="3" t="inlineStr">
        <is>
          <t>Debt Disclosure [Abstract]</t>
        </is>
      </c>
      <c r="B3" s="4" t="inlineStr">
        <is>
          <t xml:space="preserve"> </t>
        </is>
      </c>
    </row>
    <row r="4">
      <c r="A4" s="4" t="inlineStr">
        <is>
          <t>SCHEDULE OF COMPONENTS OF NOTES PAYABLE AND CAPITAL LEASES</t>
        </is>
      </c>
      <c r="B4" s="4" t="inlineStr">
        <is>
          <t>Notes
payable and finance leases consisted of the following: SCHEDULE OF COMPONENTS OF NOTES PAYABLE AND CAPITAL LEASES
As of March 31, 2024
Current Long-Term
Name Total Maturities Maturities
D&amp;O Insurance (1) $ 237,600 $ 237,600 $ -
Bank Overdraft Facility (2) - - -
Loan Payable Bank - Export Refinance (3) 1,799,014 1,799,014 -
Loan Payable Bank - Running Finance (4) - - -
Loan Payable Bank - Export Refinance II (5) 1,367,251 1,367,251 -
Loan Payable Bank - Export Refinance III (6) 2,518,620 2,518,620 -
Sale and Leaseback Financing (7) 149,141 107,694 41,447
Term Finance Facility (8) - - -
6,071,626 6,030,179 41,447
Subsidiary Finance Leases (9) 106,266 17,332 88,934
$ 6,177,892 $ 6,047,511 $ 130,381
As of June 30, 2023
Current Long-Term
Name Total Maturities Maturities
D&amp;O Insurance (1) $ 89,823 $ 89,823 $ -
Bank Overdraft Facility (2) - - -
Loan Payable Bank - Export Refinance (3) 1,741,493 1,741,493 -
Loan Payable Bank - Running Finance (4) - - -
Loan Payable Bank - Export Refinance II (5) 1,323,535 1,323,535 -
Loan Payable Bank - Export Refinance III (6) 2,438,089 2,438,089 -
Sale and Leaseback Financing (7) 321,113 148,264 172,849
Term Finance Facility (8) 13,356 13,356 -
5,927,409 5,754,560 172,849
Subsidiary Finance Leases (9) 28,330 24,950 3,380
$ 5,955,739 $ 5,779,510 $ 176,229
(1) The Company finances
Directors’ and Officers’ (“D&amp;O”) liability insurance and Errors and Omissions (“E&amp;O”) liability
insurance, for which the D&amp;O and E&amp;O balances are renewed on an annual basis and, as such, are recorded in current maturities.
The interest rate on these financings were ranging from 8.6 10.9 5.0 7.9
(2) The Company’s
subsidiary, NTE, has an overdraft facility with HSBC Bank plc whereby the bank would cover any overdrafts up to £ 300,000 379,747 9.5 Nil
This overdraft facility
requires that the aggregate amount of invoiced trade debtors (net of provisions for bad and doubtful debts and excluding intra-group
debtors) of NTE, not exceeding 90 days old, will not be less than an amount equal to 200 NETSOL
TECHNOLOGIES, INC. Notes to Condensed Consolidated Financial Statements March 31, 2024 (Unaudited)
(3) The Company’s
subsidiary, NetSol PK, has an export refinance facility with Askari Bank Limited, secured by NetSol PK’s assets. This is a revolving
loan that matures every nine months. The total facility amount is Rs. 500,000,000 1,799,014 500,000,000 1,741,493 19.0 17.0
(4) The Company’s
subsidiary, NetSol PK, has a running finance facility with Askari Bank Limited, secured by NetSol PK’s assets. The total facility
amount is Rs. 53,000,000 192,854 Nil 24.0 24.9
This facility requires
NetSol PK to maintain a long-term debt equity ratio of 60:40 and a current ratio of 1:1. As of March 31, 2024, NetSol PK was in
compliance with this covenant.
(5) The Company’s
subsidiary, NetSol PK, has an export refinance facility with Samba Bank Limited, secured by NetSol PK’s assets. This is a revolving
loan that matures every nine months. The total facility amount is Rs. 380,000,000 1,367,251 380,000,000 1,323,535 19.0 18.0
During the tenure of the
loan, the facilities from Samba Bank Limited require NetSol PK to maintain at a minimum a current ratio of 1:1, an interest coverage
ratio of 4 times, a leverage ratio of 2 times, and a debt service coverage ratio of 4 times. As of March 31, 2024, NetSol PK was in
compliance with these covenants.
(6) The Company’s
subsidiary, NetSol PK, has an export refinance facility with Habib Metro Bank Limited, secured by NetSol PK’s assets. This is a
revolving loan that matures every nine months. The total facility amount is Rs. 900,000,000 3,238,225 900,000,000 3,134,687 700,000,000 2,518,620 700,000,000 2,438,089 19.0 18.0
(7) The Company’s
subsidiary, NetSol PK, availed sale and leaseback financing from First Habib Modaraba secured by the transfer of the vehicles’
title. As of March 31, 2024, NetSol PK used Rs. 41,450,876 149,141 41,447 107,694 92,194,774 321,113 172,849 148,264 9.0 16.0
(8) In March 2019,
the Company’s subsidiary, VLS, entered into a loan agreement. The loan amount was £ 69,549 88,037 5 1,349 1,708 13,356 6.14
(9) The Company leases
various fixed assets under finance lease arrangements expiring in various years through 2028. The assets and liabilities under finance
leases are recorded at the lower of the present value of the minimum lease payments or the fair value of the asset. The assets are secured
by the assets themselves. Depreciation of assets under finance leases is included in depreciation expense for the three months ended
March 31, 2024 and 2023.</t>
        </is>
      </c>
    </row>
    <row r="5">
      <c r="A5" s="4" t="inlineStr">
        <is>
          <t>SCHEDULE OF AGGREGATE MINIMUM FUTURE LEASE PAYMENTS UNDER CAPITAL LEASES</t>
        </is>
      </c>
      <c r="B5" s="4" t="inlineStr">
        <is>
          <t xml:space="preserve">Following
are the aggregate minimum future lease payments under finance leases as of March 31, 2024: SCHEDULE OF AGGREGATE MINIMUM FUTURE LEASE PAYMENTS UNDER CAPITAL LEASES
Amount
Minimum Lease Payments
Within year 1 $ 29,213
Within year 2 22,805
Within year 3 88,023
Total Minimum Lease Payments 140,041
Interest Expense relating to future periods (33,775 )
Present Value of minimum lease payments 106,266
Less: Current portion (17,332 )
Non-Current portion $ 88,934 </t>
        </is>
      </c>
    </row>
    <row r="6">
      <c r="A6" s="4" t="inlineStr">
        <is>
          <t>SCHEDULE OF AGGREGATE FUTURE LONG TERM DEBT PAYMENTS</t>
        </is>
      </c>
      <c r="B6" s="4" t="inlineStr">
        <is>
          <t xml:space="preserve">Following
are the aggregate future long term debt payments as of March 31, 2024 which consists of “Sale and Leaseback Financing (7)”
and “Term Finance Facility (8)”. SCHEDULE OF AGGREGATE FUTURE LONG TERM DEBT PAYMENTS
Amount
Loan Payments
Within year 1 $ 107,696
Within year 2 41,445
Total Loan Payments 149,141
Less: Current portion (107,694 )
Non-Current portion $ 41,44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TOCKHOLDERS’ EQUITY (Tables)</t>
        </is>
      </c>
      <c r="B1" s="2" t="inlineStr">
        <is>
          <t>9 Months Ended</t>
        </is>
      </c>
    </row>
    <row r="2">
      <c r="B2" s="2" t="inlineStr">
        <is>
          <t>Mar. 31, 2024</t>
        </is>
      </c>
    </row>
    <row r="3">
      <c r="A3" s="3" t="inlineStr">
        <is>
          <t>Equity [Abstract]</t>
        </is>
      </c>
      <c r="B3" s="4" t="inlineStr">
        <is>
          <t xml:space="preserve"> </t>
        </is>
      </c>
    </row>
    <row r="4">
      <c r="A4" s="4" t="inlineStr">
        <is>
          <t>SUMMARY OF UNVESTED STOCK GRANTS AWARDED AS COMPENSATION</t>
        </is>
      </c>
      <c r="B4" s="4" t="inlineStr">
        <is>
          <t xml:space="preserve">The
following table summarizes stock grants awarded as compensation: SUMMARY OF UNVESTED STOCK GRANTS AWARDED AS COMPENSATION
# Number of Weighted
Unvested, June 30, 2022 - $ -
Granted 58,317 $ 2.73
Vested (58,317 ) $ 2.73
Unvested, June 30, 2023 - $ -
Granted 59,384 $ 2.16
Vested (59,384 ) $ 2.16
Unvested, March 31, 2024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CENTIVE AND NON-STATUTORY STOCK OPTION PLAN (Tables)</t>
        </is>
      </c>
      <c r="B1" s="2" t="inlineStr">
        <is>
          <t>9 Months Ended</t>
        </is>
      </c>
    </row>
    <row r="2">
      <c r="B2" s="2" t="inlineStr">
        <is>
          <t>Mar. 31, 2024</t>
        </is>
      </c>
    </row>
    <row r="3">
      <c r="A3" s="3" t="inlineStr">
        <is>
          <t>Share-Based Payment Arrangement [Abstract]</t>
        </is>
      </c>
      <c r="B3" s="4" t="inlineStr">
        <is>
          <t xml:space="preserve"> </t>
        </is>
      </c>
    </row>
    <row r="4">
      <c r="A4" s="4" t="inlineStr">
        <is>
          <t>SCHEDULE OF COMMON STOCK PURCHASE OPTIONS</t>
        </is>
      </c>
      <c r="B4" s="4" t="inlineStr">
        <is>
          <t xml:space="preserve"> SCHEDULE
OF COMMON STOCK PURCHASE OPTIONS
# of shares Weighted Weighted Aggregate
Outstanding and exercisable, June 30, 2023 - - -
Granted 250,000 $ 2.15 0.74
Exercised - - -
Expired / Cancelled - - -
Outstanding and exercisable, March 31, 2024 250,000 $ 2.15 0.74 $ 155,000 </t>
        </is>
      </c>
    </row>
    <row r="5">
      <c r="A5" s="4" t="inlineStr">
        <is>
          <t>SUMMARY OF STOCK OPTIONS OUTSTANDING</t>
        </is>
      </c>
      <c r="B5" s="4" t="inlineStr">
        <is>
          <t xml:space="preserve">The
following table summarizes information about stock options outstanding and exercisable at March 31, 2024. SUMMARY
OF STOCK OPTIONS OUTSTANDING
Exercise Price Number Weighted Weighted
OPTIONS:
$2.15 250,000 0.74 $ 2.15
$ 2.15 250,000 0.74 $ 2.15
Totals 250,000 0.74 $ 2.1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3" customWidth="1" min="1" max="1"/>
    <col width="80" customWidth="1" min="2" max="2"/>
  </cols>
  <sheetData>
    <row r="1">
      <c r="A1" s="1" t="inlineStr">
        <is>
          <t>OPERATING SEGMENTS (Tables)</t>
        </is>
      </c>
      <c r="B1" s="2" t="inlineStr">
        <is>
          <t>9 Months Ended</t>
        </is>
      </c>
    </row>
    <row r="2">
      <c r="B2" s="2" t="inlineStr">
        <is>
          <t>Mar. 31, 2024</t>
        </is>
      </c>
    </row>
    <row r="3">
      <c r="A3" s="3" t="inlineStr">
        <is>
          <t>Segment Reporting [Abstract]</t>
        </is>
      </c>
      <c r="B3" s="4" t="inlineStr">
        <is>
          <t xml:space="preserve"> </t>
        </is>
      </c>
    </row>
    <row r="4">
      <c r="A4" s="4" t="inlineStr">
        <is>
          <t>SUMMARY OF IDENTIFIABLE ASSETS</t>
        </is>
      </c>
      <c r="B4" s="4" t="inlineStr">
        <is>
          <t xml:space="preserve">The
following table presents a summary of identifiable assets as of March 31, 2024 and June 30, 2023: SUMMARY OF IDENTIFIABLE ASSETS
As of As of
March 31, 2024 June 30, 2023
Identifiable assets:
Corporate headquarters $ 984,161 $ 878,899
North America 6,060,509 7,344,122
Europe 9,296,634 8,716,656
Asia - Pacific 46,965,482 41,439,733
Consolidated $ 63,306,786 $ 58,379,410
Identifiable assets $ 63,306,786 $ 58,379,410 </t>
        </is>
      </c>
    </row>
    <row r="5">
      <c r="A5" s="4" t="inlineStr">
        <is>
          <t>SUMMARY OF REVENUE STREAMS</t>
        </is>
      </c>
      <c r="B5" s="4" t="inlineStr">
        <is>
          <t xml:space="preserve">The
following table presents a summary of revenue streams by segment for the three months ended March 31, 2024 and 2023: SUMMARY OF REVENUE STREAMS
License fees Subscription Services Total License fees Subscription Services Total
2024 2023
License fees Subscription Services Total License fees Subscription Services Total
North America $ - $ 1,161,417 $ 203,657 $ 1,365,074 $ - $ 1,075,286 $ 290,270 $ 1,365,556
Europe 92,925 869,429 2,083,430 3,045,784 65,177 665,585 1,819,610 2,550,372
Asia-Pacific 465,415 5,109,512 5,478,731 11,053,658 1,917,808 4,915,211 2,757,442 9,590,461
Total $ 558,340 $ 7,140,358 $ 7,765,818 $ 15,464,516 $ 1,982,985 $ 6,656,082 $ 4,867,322 $ 13,506,389 The
following table presents a summary of revenue streams by segment for the nine months ended March 31, 2024 and 2023:
License fees Subscription Services Total License fees Subscription Services Total
2024 2023
License fees Subscription Services Total License fees Subscription Services Total
North America $ - $ 3,454,455 $ 784,455 $ 4,238,910 $ 28,000 $ 3,251,397 $ 809,299 $ 4,088,696
Europe 101,891 2,457,513 5,520,770 8,080,174 115,416 1,847,690 5,680,302 7,643,408
Asia-Pacific 4,727,351 14,568,414 13,329,789 32,625,554 2,105,413 14,076,498 10,688,851 26,870,762
Total $ 4,829,242 $ 20,480,382 $ 19,635,014 $ 44,944,638 $ 2,248,829 $ 19,175,585 $ 17,178,452 $ 38,602,866
Revenue $ 4,829,242 $ 20,480,382 $ 19,635,014 $ 44,944,638 $ 2,248,829 $ 19,175,585 $ 17,178,452 $ 38,602,866 </t>
        </is>
      </c>
    </row>
    <row r="6">
      <c r="A6" s="4" t="inlineStr">
        <is>
          <t>SUMMARY OF OPERATING INFORMATION</t>
        </is>
      </c>
      <c r="B6" s="4" t="inlineStr">
        <is>
          <t xml:space="preserve">The
following table presents a summary of operating information for the three and nine months ended March 31: SUMMARY OF OPERATING INFORMATION
2024 2023 2024 2023
For the Three Months For the Nine Months
Ended March 31, Ended March 31,
2024 2023 2024 2023
Revenues from unaffiliated customers:
North America $ 1,365,074 $ 1,365,556 $ 4,238,910 $ 4,088,696
Europe 3,045,784 2,550,372 8,080,174 7,643,408
Asia - Pacific 11,053,658 9,590,461 32,625,554 26,870,762
Revenues from unaffiliated customers 15,464,516 13,506,389 44,944,638 38,602,866
Revenue from affiliated customers
Asia - Pacific - - - -
Revenue
from affiliated customers - - - -
Consolidated $ 15,464,516 $ 13,506,389 $ 44,944,638 $ 38,602,866
Revenue $ 15,464,516 $ 13,506,389 $ 44,944,638 $ 38,602,866
Intercompany revenue
Europe $ 100,315 $ 103,249 $ 300,732 $ 292,210
Asia - Pacific 2,601,585 3,026,986 8,087,181 7,720,764
Eliminated $ 2,701,900 $ 3,130,235 $ 8,387,913 $ 8,012,974
Revenue $ 2,701,900 $ 3,130,235 $ 8,387,913 $ 8,012,974
Net income (loss) after taxes and before non-controlling interest:
Corporate headquarters $ (1,003,157 ) $ 289,652 $ (2,229,549 ) $ 919,914
North America 7,679 (3,702 ) (61,546 ) 82,677
Europe 14,516 (103,219 ) (228,303 ) (586,607 )
Asia - Pacific 1,296,832 4,059,800 4,109,146 986,613
Consolidated $ 315,870 $ 4,242,531 $ 1,589,748 $ 1,402,597
Net income (loss) after taxes and before non-controlling interest $ 315,870 $ 4,242,531 $ 1,589,748 $ 1,402,597
Depreciation and amortization:
North America $ 407 $ 657 $ 1,305 $ 1,866
Europe 58,469 65,584 179,128 207,186
Asia - Pacific 332,414 716,725 1,170,806 2,310,417
Consolidated $ 391,290 $ 782,966 $ 1,351,239 $ 2,519,469
Depreciation and amortization $ 391,290 $ 782,966 $ 1,351,239 $ 2,519,469
Interest expense:
Corporate headquarters $ 12,028 $ 7,834 $ 24,687 $ 16,226
North America - - - -
Europe 508 1,806 6,984 8,146
Asia - Pacific 277,141 178,497 824,345 487,738
Consolidated $ 289,677 $ 188,137 $ 856,016 $ 512,110
Interest Expense $ 289,677 $ 188,137 $ 856,016 $ 512,110
Income tax expense:
Corporate headquarters $ - $ - $ - $ (44,154 )
North America 800 1,600 800 45,754
Europe - 2,822 (93,583 ) 2,822
Asia - Pacific 145,769 223,296 511,300 636,700
Consolidated $ 146,569 $ 227,718 $ 418,517 $ 641,122
Income tax expense $ 146,569 $ 227,718 $ 418,517 $ 641,122 </t>
        </is>
      </c>
    </row>
    <row r="7">
      <c r="A7" s="4" t="inlineStr">
        <is>
          <t>SUMMARY OF CAPITAL EXPENDITURES</t>
        </is>
      </c>
      <c r="B7" s="4" t="inlineStr">
        <is>
          <t xml:space="preserve">The
following table presents a summary of capital expenditures for the nine months ended March 31: SUMMARY OF CAPITAL EXPENDITURES
2024 2023
For the Nine Months
Ended March 31,
2024 2023
Capital expenditures:
North America $ - $ 4,880
Europe 592,432 31,519
Asia - Pacific 355,905 1,538,660
Consolidated $ 948,337 $ 1,575,059
Capital expenditures $ 948,337 $ 1,575,05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Net Revenues:</t>
        </is>
      </c>
      <c r="B3" s="4" t="inlineStr">
        <is>
          <t xml:space="preserve"> </t>
        </is>
      </c>
      <c r="C3" s="4" t="inlineStr">
        <is>
          <t xml:space="preserve"> </t>
        </is>
      </c>
      <c r="D3" s="4" t="inlineStr">
        <is>
          <t xml:space="preserve"> </t>
        </is>
      </c>
      <c r="E3" s="4" t="inlineStr">
        <is>
          <t xml:space="preserve"> </t>
        </is>
      </c>
    </row>
    <row r="4">
      <c r="A4" s="4" t="inlineStr">
        <is>
          <t>Total net revenues</t>
        </is>
      </c>
      <c r="B4" s="6" t="n">
        <v>15464516</v>
      </c>
      <c r="C4" s="6" t="n">
        <v>13506389</v>
      </c>
      <c r="D4" s="6" t="n">
        <v>44944638</v>
      </c>
      <c r="E4" s="6" t="n">
        <v>38602866</v>
      </c>
    </row>
    <row r="5">
      <c r="A5" s="4" t="inlineStr">
        <is>
          <t>Cost of revenues</t>
        </is>
      </c>
      <c r="B5" s="5" t="n">
        <v>7989696</v>
      </c>
      <c r="C5" s="5" t="n">
        <v>8801360</v>
      </c>
      <c r="D5" s="5" t="n">
        <v>24132064</v>
      </c>
      <c r="E5" s="5" t="n">
        <v>26503377</v>
      </c>
    </row>
    <row r="6">
      <c r="A6" s="4" t="inlineStr">
        <is>
          <t>Gross profit</t>
        </is>
      </c>
      <c r="B6" s="5" t="n">
        <v>7474820</v>
      </c>
      <c r="C6" s="5" t="n">
        <v>4705029</v>
      </c>
      <c r="D6" s="5" t="n">
        <v>20812574</v>
      </c>
      <c r="E6" s="5" t="n">
        <v>12099489</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t>
        </is>
      </c>
      <c r="B8" s="5" t="n">
        <v>5811335</v>
      </c>
      <c r="C8" s="5" t="n">
        <v>5333202</v>
      </c>
      <c r="D8" s="5" t="n">
        <v>17051798</v>
      </c>
      <c r="E8" s="5" t="n">
        <v>16727836</v>
      </c>
    </row>
    <row r="9">
      <c r="A9" s="4" t="inlineStr">
        <is>
          <t>Research and development cost</t>
        </is>
      </c>
      <c r="B9" s="5" t="n">
        <v>345582</v>
      </c>
      <c r="C9" s="5" t="n">
        <v>302262</v>
      </c>
      <c r="D9" s="5" t="n">
        <v>1065412</v>
      </c>
      <c r="E9" s="5" t="n">
        <v>1244793</v>
      </c>
    </row>
    <row r="10">
      <c r="A10" s="4" t="inlineStr">
        <is>
          <t>Total operating expenses</t>
        </is>
      </c>
      <c r="B10" s="5" t="n">
        <v>6156917</v>
      </c>
      <c r="C10" s="5" t="n">
        <v>5635464</v>
      </c>
      <c r="D10" s="5" t="n">
        <v>18117210</v>
      </c>
      <c r="E10" s="5" t="n">
        <v>17972629</v>
      </c>
    </row>
    <row r="11">
      <c r="A11" s="4" t="inlineStr">
        <is>
          <t>Income (loss) from operations</t>
        </is>
      </c>
      <c r="B11" s="5" t="n">
        <v>1317903</v>
      </c>
      <c r="C11" s="5" t="n">
        <v>-930435</v>
      </c>
      <c r="D11" s="5" t="n">
        <v>2695364</v>
      </c>
      <c r="E11" s="5" t="n">
        <v>-5873140</v>
      </c>
    </row>
    <row r="12">
      <c r="A12" s="3" t="inlineStr">
        <is>
          <t>Other income and (expenses)</t>
        </is>
      </c>
      <c r="B12" s="4" t="inlineStr">
        <is>
          <t xml:space="preserve"> </t>
        </is>
      </c>
      <c r="C12" s="4" t="inlineStr">
        <is>
          <t xml:space="preserve"> </t>
        </is>
      </c>
      <c r="D12" s="4" t="inlineStr">
        <is>
          <t xml:space="preserve"> </t>
        </is>
      </c>
      <c r="E12" s="4" t="inlineStr">
        <is>
          <t xml:space="preserve"> </t>
        </is>
      </c>
    </row>
    <row r="13">
      <c r="A13" s="4" t="inlineStr">
        <is>
          <t>Interest expense</t>
        </is>
      </c>
      <c r="B13" s="5" t="n">
        <v>-289677</v>
      </c>
      <c r="C13" s="5" t="n">
        <v>-188137</v>
      </c>
      <c r="D13" s="5" t="n">
        <v>-856016</v>
      </c>
      <c r="E13" s="5" t="n">
        <v>-512110</v>
      </c>
    </row>
    <row r="14">
      <c r="A14" s="4" t="inlineStr">
        <is>
          <t>Interest income</t>
        </is>
      </c>
      <c r="B14" s="5" t="n">
        <v>376466</v>
      </c>
      <c r="C14" s="5" t="n">
        <v>263794</v>
      </c>
      <c r="D14" s="5" t="n">
        <v>1259464</v>
      </c>
      <c r="E14" s="5" t="n">
        <v>1005557</v>
      </c>
    </row>
    <row r="15">
      <c r="A15" s="4" t="inlineStr">
        <is>
          <t>Gain (loss) on foreign currency exchange transactions</t>
        </is>
      </c>
      <c r="B15" s="5" t="n">
        <v>-963887</v>
      </c>
      <c r="C15" s="5" t="n">
        <v>5385591</v>
      </c>
      <c r="D15" s="5" t="n">
        <v>-1112757</v>
      </c>
      <c r="E15" s="5" t="n">
        <v>7358519</v>
      </c>
    </row>
    <row r="16">
      <c r="A16" s="4" t="inlineStr">
        <is>
          <t>Share of net loss from equity investment</t>
        </is>
      </c>
      <c r="B16" s="4" t="inlineStr">
        <is>
          <t xml:space="preserve"> </t>
        </is>
      </c>
      <c r="C16" s="5" t="n">
        <v>2377</v>
      </c>
      <c r="D16" s="4" t="inlineStr">
        <is>
          <t xml:space="preserve"> </t>
        </is>
      </c>
      <c r="E16" s="5" t="n">
        <v>7510</v>
      </c>
    </row>
    <row r="17">
      <c r="A17" s="4" t="inlineStr">
        <is>
          <t>Other income (expense)</t>
        </is>
      </c>
      <c r="B17" s="5" t="n">
        <v>21634</v>
      </c>
      <c r="C17" s="5" t="n">
        <v>-62941</v>
      </c>
      <c r="D17" s="5" t="n">
        <v>22210</v>
      </c>
      <c r="E17" s="5" t="n">
        <v>57383</v>
      </c>
    </row>
    <row r="18">
      <c r="A18" s="4" t="inlineStr">
        <is>
          <t>Total other income (expenses)</t>
        </is>
      </c>
      <c r="B18" s="5" t="n">
        <v>-855464</v>
      </c>
      <c r="C18" s="5" t="n">
        <v>5400684</v>
      </c>
      <c r="D18" s="5" t="n">
        <v>-687099</v>
      </c>
      <c r="E18" s="5" t="n">
        <v>7916859</v>
      </c>
    </row>
    <row r="19">
      <c r="A19" s="4" t="inlineStr">
        <is>
          <t>Net income before income taxes</t>
        </is>
      </c>
      <c r="B19" s="5" t="n">
        <v>462439</v>
      </c>
      <c r="C19" s="5" t="n">
        <v>4470249</v>
      </c>
      <c r="D19" s="5" t="n">
        <v>2008265</v>
      </c>
      <c r="E19" s="5" t="n">
        <v>2043719</v>
      </c>
    </row>
    <row r="20">
      <c r="A20" s="4" t="inlineStr">
        <is>
          <t>Income tax provision</t>
        </is>
      </c>
      <c r="B20" s="5" t="n">
        <v>-146569</v>
      </c>
      <c r="C20" s="5" t="n">
        <v>-227718</v>
      </c>
      <c r="D20" s="5" t="n">
        <v>-418517</v>
      </c>
      <c r="E20" s="5" t="n">
        <v>-641122</v>
      </c>
    </row>
    <row r="21">
      <c r="A21" s="4" t="inlineStr">
        <is>
          <t>Net income</t>
        </is>
      </c>
      <c r="B21" s="5" t="n">
        <v>315870</v>
      </c>
      <c r="C21" s="5" t="n">
        <v>4242531</v>
      </c>
      <c r="D21" s="5" t="n">
        <v>1589748</v>
      </c>
      <c r="E21" s="5" t="n">
        <v>1402597</v>
      </c>
    </row>
    <row r="22">
      <c r="A22" s="4" t="inlineStr">
        <is>
          <t>Non-controlling interest</t>
        </is>
      </c>
      <c r="B22" s="5" t="n">
        <v>11679</v>
      </c>
      <c r="C22" s="5" t="n">
        <v>-1697908</v>
      </c>
      <c r="D22" s="5" t="n">
        <v>-822993</v>
      </c>
      <c r="E22" s="5" t="n">
        <v>-1571629</v>
      </c>
    </row>
    <row r="23">
      <c r="A23" s="4" t="inlineStr">
        <is>
          <t>Net income (loss) attributable to NetSol</t>
        </is>
      </c>
      <c r="B23" s="6" t="n">
        <v>327549</v>
      </c>
      <c r="C23" s="6" t="n">
        <v>2544623</v>
      </c>
      <c r="D23" s="6" t="n">
        <v>766755</v>
      </c>
      <c r="E23" s="6" t="n">
        <v>-169032</v>
      </c>
    </row>
    <row r="24">
      <c r="A24" s="3" t="inlineStr">
        <is>
          <t>Net income (loss) per share:</t>
        </is>
      </c>
      <c r="B24" s="4" t="inlineStr">
        <is>
          <t xml:space="preserve"> </t>
        </is>
      </c>
      <c r="C24" s="4" t="inlineStr">
        <is>
          <t xml:space="preserve"> </t>
        </is>
      </c>
      <c r="D24" s="4" t="inlineStr">
        <is>
          <t xml:space="preserve"> </t>
        </is>
      </c>
      <c r="E24" s="4" t="inlineStr">
        <is>
          <t xml:space="preserve"> </t>
        </is>
      </c>
    </row>
    <row r="25">
      <c r="A25" s="4" t="inlineStr">
        <is>
          <t>Basic</t>
        </is>
      </c>
      <c r="B25" s="7" t="n">
        <v>0.03</v>
      </c>
      <c r="C25" s="7" t="n">
        <v>0.23</v>
      </c>
      <c r="D25" s="7" t="n">
        <v>0.07000000000000001</v>
      </c>
      <c r="E25" s="7" t="n">
        <v>-0.01</v>
      </c>
    </row>
    <row r="26">
      <c r="A26" s="4" t="inlineStr">
        <is>
          <t>Diluted</t>
        </is>
      </c>
      <c r="B26" s="7" t="n">
        <v>0.03</v>
      </c>
      <c r="C26" s="7" t="n">
        <v>0.23</v>
      </c>
      <c r="D26" s="7" t="n">
        <v>0.07000000000000001</v>
      </c>
      <c r="E26" s="7" t="n">
        <v>-0.01</v>
      </c>
    </row>
    <row r="27">
      <c r="A27" s="3" t="inlineStr">
        <is>
          <t>Weighted average number of shares outstanding</t>
        </is>
      </c>
      <c r="B27" s="4" t="inlineStr">
        <is>
          <t xml:space="preserve"> </t>
        </is>
      </c>
      <c r="C27" s="4" t="inlineStr">
        <is>
          <t xml:space="preserve"> </t>
        </is>
      </c>
      <c r="D27" s="4" t="inlineStr">
        <is>
          <t xml:space="preserve"> </t>
        </is>
      </c>
      <c r="E27" s="4" t="inlineStr">
        <is>
          <t xml:space="preserve"> </t>
        </is>
      </c>
    </row>
    <row r="28">
      <c r="A28" s="4" t="inlineStr">
        <is>
          <t>Basic</t>
        </is>
      </c>
      <c r="B28" s="5" t="n">
        <v>11390888</v>
      </c>
      <c r="C28" s="5" t="n">
        <v>11283954</v>
      </c>
      <c r="D28" s="5" t="n">
        <v>11369778</v>
      </c>
      <c r="E28" s="5" t="n">
        <v>11270466</v>
      </c>
    </row>
    <row r="29">
      <c r="A29" s="4" t="inlineStr">
        <is>
          <t>Diluted</t>
        </is>
      </c>
      <c r="B29" s="5" t="n">
        <v>11430493</v>
      </c>
      <c r="C29" s="5" t="n">
        <v>11283954</v>
      </c>
      <c r="D29" s="5" t="n">
        <v>11409383</v>
      </c>
      <c r="E29" s="5" t="n">
        <v>11270466</v>
      </c>
    </row>
    <row r="30">
      <c r="A30" s="4" t="inlineStr">
        <is>
          <t>License [Member]</t>
        </is>
      </c>
      <c r="B30" s="4" t="inlineStr">
        <is>
          <t xml:space="preserve"> </t>
        </is>
      </c>
      <c r="C30" s="4" t="inlineStr">
        <is>
          <t xml:space="preserve"> </t>
        </is>
      </c>
      <c r="D30" s="4" t="inlineStr">
        <is>
          <t xml:space="preserve"> </t>
        </is>
      </c>
      <c r="E30" s="4" t="inlineStr">
        <is>
          <t xml:space="preserve"> </t>
        </is>
      </c>
    </row>
    <row r="31">
      <c r="A31" s="3" t="inlineStr">
        <is>
          <t>Net Revenues:</t>
        </is>
      </c>
      <c r="B31" s="4" t="inlineStr">
        <is>
          <t xml:space="preserve"> </t>
        </is>
      </c>
      <c r="C31" s="4" t="inlineStr">
        <is>
          <t xml:space="preserve"> </t>
        </is>
      </c>
      <c r="D31" s="4" t="inlineStr">
        <is>
          <t xml:space="preserve"> </t>
        </is>
      </c>
      <c r="E31" s="4" t="inlineStr">
        <is>
          <t xml:space="preserve"> </t>
        </is>
      </c>
    </row>
    <row r="32">
      <c r="A32" s="4" t="inlineStr">
        <is>
          <t>Total net revenues</t>
        </is>
      </c>
      <c r="B32" s="6" t="n">
        <v>558340</v>
      </c>
      <c r="C32" s="6" t="n">
        <v>1982985</v>
      </c>
      <c r="D32" s="6" t="n">
        <v>4829242</v>
      </c>
      <c r="E32" s="6" t="n">
        <v>2248829</v>
      </c>
    </row>
    <row r="33">
      <c r="A33" s="4" t="inlineStr">
        <is>
          <t>Subscription and Support [Member]</t>
        </is>
      </c>
      <c r="B33" s="4" t="inlineStr">
        <is>
          <t xml:space="preserve"> </t>
        </is>
      </c>
      <c r="C33" s="4" t="inlineStr">
        <is>
          <t xml:space="preserve"> </t>
        </is>
      </c>
      <c r="D33" s="4" t="inlineStr">
        <is>
          <t xml:space="preserve"> </t>
        </is>
      </c>
      <c r="E33" s="4" t="inlineStr">
        <is>
          <t xml:space="preserve"> </t>
        </is>
      </c>
    </row>
    <row r="34">
      <c r="A34" s="3" t="inlineStr">
        <is>
          <t>Net Revenues:</t>
        </is>
      </c>
      <c r="B34" s="4" t="inlineStr">
        <is>
          <t xml:space="preserve"> </t>
        </is>
      </c>
      <c r="C34" s="4" t="inlineStr">
        <is>
          <t xml:space="preserve"> </t>
        </is>
      </c>
      <c r="D34" s="4" t="inlineStr">
        <is>
          <t xml:space="preserve"> </t>
        </is>
      </c>
      <c r="E34" s="4" t="inlineStr">
        <is>
          <t xml:space="preserve"> </t>
        </is>
      </c>
    </row>
    <row r="35">
      <c r="A35" s="4" t="inlineStr">
        <is>
          <t>Total net revenues</t>
        </is>
      </c>
      <c r="B35" s="5" t="n">
        <v>7140358</v>
      </c>
      <c r="C35" s="5" t="n">
        <v>6656082</v>
      </c>
      <c r="D35" s="5" t="n">
        <v>20480382</v>
      </c>
      <c r="E35" s="5" t="n">
        <v>19175585</v>
      </c>
    </row>
    <row r="36">
      <c r="A36" s="4" t="inlineStr">
        <is>
          <t>Service [Member]</t>
        </is>
      </c>
      <c r="B36" s="4" t="inlineStr">
        <is>
          <t xml:space="preserve"> </t>
        </is>
      </c>
      <c r="C36" s="4" t="inlineStr">
        <is>
          <t xml:space="preserve"> </t>
        </is>
      </c>
      <c r="D36" s="4" t="inlineStr">
        <is>
          <t xml:space="preserve"> </t>
        </is>
      </c>
      <c r="E36" s="4" t="inlineStr">
        <is>
          <t xml:space="preserve"> </t>
        </is>
      </c>
    </row>
    <row r="37">
      <c r="A37" s="3" t="inlineStr">
        <is>
          <t>Net Revenues:</t>
        </is>
      </c>
      <c r="B37" s="4" t="inlineStr">
        <is>
          <t xml:space="preserve"> </t>
        </is>
      </c>
      <c r="C37" s="4" t="inlineStr">
        <is>
          <t xml:space="preserve"> </t>
        </is>
      </c>
      <c r="D37" s="4" t="inlineStr">
        <is>
          <t xml:space="preserve"> </t>
        </is>
      </c>
      <c r="E37" s="4" t="inlineStr">
        <is>
          <t xml:space="preserve"> </t>
        </is>
      </c>
    </row>
    <row r="38">
      <c r="A38" s="4" t="inlineStr">
        <is>
          <t>Total net revenues</t>
        </is>
      </c>
      <c r="B38" s="6" t="n">
        <v>7765818</v>
      </c>
      <c r="C38" s="6" t="n">
        <v>4867322</v>
      </c>
      <c r="D38" s="6" t="n">
        <v>19635014</v>
      </c>
      <c r="E38" s="6" t="n">
        <v>1717845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N-CONTROLLING INTEREST IN SUBSIDIARY (Tables)</t>
        </is>
      </c>
      <c r="B1" s="2" t="inlineStr">
        <is>
          <t>9 Months Ended</t>
        </is>
      </c>
    </row>
    <row r="2">
      <c r="B2" s="2" t="inlineStr">
        <is>
          <t>Mar. 31, 2024</t>
        </is>
      </c>
    </row>
    <row r="3">
      <c r="A3" s="3" t="inlineStr">
        <is>
          <t>Noncontrolling Interest [Abstract]</t>
        </is>
      </c>
      <c r="B3" s="4" t="inlineStr">
        <is>
          <t xml:space="preserve"> </t>
        </is>
      </c>
    </row>
    <row r="4">
      <c r="A4" s="4" t="inlineStr">
        <is>
          <t>SCHEDULE OF BALANCE OF NON-CONTROLLING INTEREST</t>
        </is>
      </c>
      <c r="B4" s="4" t="inlineStr">
        <is>
          <t xml:space="preserve">The
Company had non-controlling interests in several of its subsidiaries. The balance of non-controlling interest was as follows: SCHEDULE OF BALANCE OF NON-CONTROLLING INTEREST
SUBSIDIARY Non-Controlling Non-Controlling
NetSol PK 32.38 % $ 4,624,485
NetSol-Innovation 32.38 % (393,420 )
NAMECET 32.38 % (15,591 )
NetSol Thai 0.006 % (136 )
OTOZ Thai 5.60 % (18,532 )
OTOZ 5.59 % (55,887 )
Total $ 4,140,919
SUBSIDIARY Non-Controlling Non-Controlling
NetSol PK 32.38 % $ 3,314,659
NetSol-Innovation 32.38 % (223,504 )
NAMECET 32.38 % (5,384 )
NetSol Thai 0.006 % (194 )
OTOZ Thai 5.60 % (23,572 )
OTOZ 5.59 % (86,952 )
Total $ 2,975,05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OF FINANCIAL ASSETS MEASURED ON RECURRING BASIS (Details) - USD ($)</t>
        </is>
      </c>
      <c r="B1" s="2" t="inlineStr">
        <is>
          <t>Mar. 31, 2024</t>
        </is>
      </c>
      <c r="C1" s="2" t="inlineStr">
        <is>
          <t>Jun. 30, 2023</t>
        </is>
      </c>
    </row>
    <row r="2">
      <c r="A2" s="3" t="inlineStr">
        <is>
          <t>Platform Operator, Crypto Asset [Line Items]</t>
        </is>
      </c>
      <c r="B2" s="4" t="inlineStr">
        <is>
          <t xml:space="preserve"> </t>
        </is>
      </c>
      <c r="C2" s="4" t="inlineStr">
        <is>
          <t xml:space="preserve"> </t>
        </is>
      </c>
    </row>
    <row r="3">
      <c r="A3" s="4" t="inlineStr">
        <is>
          <t>Revenues in excess of billings - long term</t>
        </is>
      </c>
      <c r="B3" s="6" t="n">
        <v>752582</v>
      </c>
      <c r="C3" s="4" t="inlineStr">
        <is>
          <t xml:space="preserve"> </t>
        </is>
      </c>
    </row>
    <row r="4">
      <c r="A4" s="4" t="inlineStr">
        <is>
          <t>Total</t>
        </is>
      </c>
      <c r="B4" s="5" t="n">
        <v>752582</v>
      </c>
      <c r="C4" s="4" t="inlineStr">
        <is>
          <t xml:space="preserve"> </t>
        </is>
      </c>
    </row>
    <row r="5">
      <c r="A5" s="4" t="inlineStr">
        <is>
          <t>Fair Value, Inputs, Level 1 [Member]</t>
        </is>
      </c>
      <c r="B5" s="4" t="inlineStr">
        <is>
          <t xml:space="preserve"> </t>
        </is>
      </c>
      <c r="C5" s="4" t="inlineStr">
        <is>
          <t xml:space="preserve"> </t>
        </is>
      </c>
    </row>
    <row r="6">
      <c r="A6" s="3" t="inlineStr">
        <is>
          <t>Platform Operator, Crypto Asset [Line Items]</t>
        </is>
      </c>
      <c r="B6" s="4" t="inlineStr">
        <is>
          <t xml:space="preserve"> </t>
        </is>
      </c>
      <c r="C6" s="4" t="inlineStr">
        <is>
          <t xml:space="preserve"> </t>
        </is>
      </c>
    </row>
    <row r="7">
      <c r="A7" s="4" t="inlineStr">
        <is>
          <t>Revenues in excess of billings - long term</t>
        </is>
      </c>
      <c r="B7" s="4" t="inlineStr">
        <is>
          <t xml:space="preserve"> </t>
        </is>
      </c>
      <c r="C7" s="4" t="inlineStr">
        <is>
          <t xml:space="preserve"> </t>
        </is>
      </c>
    </row>
    <row r="8">
      <c r="A8" s="4" t="inlineStr">
        <is>
          <t>Total</t>
        </is>
      </c>
      <c r="B8" s="4" t="inlineStr">
        <is>
          <t xml:space="preserve"> </t>
        </is>
      </c>
      <c r="C8" s="4" t="inlineStr">
        <is>
          <t xml:space="preserve"> </t>
        </is>
      </c>
    </row>
    <row r="9">
      <c r="A9" s="4" t="inlineStr">
        <is>
          <t>Fair Value, Inputs, Level 2 [Member]</t>
        </is>
      </c>
      <c r="B9" s="4" t="inlineStr">
        <is>
          <t xml:space="preserve"> </t>
        </is>
      </c>
      <c r="C9" s="4" t="inlineStr">
        <is>
          <t xml:space="preserve"> </t>
        </is>
      </c>
    </row>
    <row r="10">
      <c r="A10" s="3" t="inlineStr">
        <is>
          <t>Platform Operator, Crypto Asset [Line Items]</t>
        </is>
      </c>
      <c r="B10" s="4" t="inlineStr">
        <is>
          <t xml:space="preserve"> </t>
        </is>
      </c>
      <c r="C10" s="4" t="inlineStr">
        <is>
          <t xml:space="preserve"> </t>
        </is>
      </c>
    </row>
    <row r="11">
      <c r="A11" s="4" t="inlineStr">
        <is>
          <t>Revenues in excess of billings - long term</t>
        </is>
      </c>
      <c r="B11" s="4" t="inlineStr">
        <is>
          <t xml:space="preserve"> </t>
        </is>
      </c>
      <c r="C11" s="4" t="inlineStr">
        <is>
          <t xml:space="preserve"> </t>
        </is>
      </c>
    </row>
    <row r="12">
      <c r="A12" s="4" t="inlineStr">
        <is>
          <t>Total</t>
        </is>
      </c>
      <c r="B12" s="4" t="inlineStr">
        <is>
          <t xml:space="preserve"> </t>
        </is>
      </c>
      <c r="C12" s="4" t="inlineStr">
        <is>
          <t xml:space="preserve"> </t>
        </is>
      </c>
    </row>
    <row r="13">
      <c r="A13" s="4" t="inlineStr">
        <is>
          <t>Fair Value, Inputs, Level 3 [Member]</t>
        </is>
      </c>
      <c r="B13" s="4" t="inlineStr">
        <is>
          <t xml:space="preserve"> </t>
        </is>
      </c>
      <c r="C13" s="4" t="inlineStr">
        <is>
          <t xml:space="preserve"> </t>
        </is>
      </c>
    </row>
    <row r="14">
      <c r="A14" s="3" t="inlineStr">
        <is>
          <t>Platform Operator, Crypto Asset [Line Items]</t>
        </is>
      </c>
      <c r="B14" s="4" t="inlineStr">
        <is>
          <t xml:space="preserve"> </t>
        </is>
      </c>
      <c r="C14" s="4" t="inlineStr">
        <is>
          <t xml:space="preserve"> </t>
        </is>
      </c>
    </row>
    <row r="15">
      <c r="A15" s="4" t="inlineStr">
        <is>
          <t>Revenues in excess of billings - long term</t>
        </is>
      </c>
      <c r="B15" s="5" t="n">
        <v>752582</v>
      </c>
      <c r="C15" s="4" t="inlineStr">
        <is>
          <t xml:space="preserve"> </t>
        </is>
      </c>
    </row>
    <row r="16">
      <c r="A16" s="4" t="inlineStr">
        <is>
          <t>Total</t>
        </is>
      </c>
      <c r="B16" s="6" t="n">
        <v>752582</v>
      </c>
      <c r="C16"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3" customWidth="1" min="1" max="1"/>
    <col width="22" customWidth="1" min="2" max="2"/>
  </cols>
  <sheetData>
    <row r="1">
      <c r="A1" s="1" t="inlineStr">
        <is>
          <t>SCHEDULE OF FAIR VALUE OF FINANCIAL INSTRUMENTS RECONCILIATION (Details)</t>
        </is>
      </c>
      <c r="B1" s="2" t="inlineStr">
        <is>
          <t>9 Months Ended</t>
        </is>
      </c>
    </row>
    <row r="2">
      <c r="B2" s="2" t="inlineStr">
        <is>
          <t>Mar. 31, 2024 USD ($)</t>
        </is>
      </c>
    </row>
    <row r="3">
      <c r="A3" s="3" t="inlineStr">
        <is>
          <t>Accounts, Notes, Loans and Financing Receivable [Line Items]</t>
        </is>
      </c>
      <c r="B3" s="4" t="inlineStr">
        <is>
          <t xml:space="preserve"> </t>
        </is>
      </c>
    </row>
    <row r="4">
      <c r="A4" s="4" t="inlineStr">
        <is>
          <t>Beginning balance</t>
        </is>
      </c>
      <c r="B4" s="4" t="inlineStr">
        <is>
          <t xml:space="preserve"> </t>
        </is>
      </c>
    </row>
    <row r="5">
      <c r="A5" s="4" t="inlineStr">
        <is>
          <t>Additions</t>
        </is>
      </c>
      <c r="B5" s="5" t="n">
        <v>723895</v>
      </c>
    </row>
    <row r="6">
      <c r="A6" s="4" t="inlineStr">
        <is>
          <t>Amortization during the period</t>
        </is>
      </c>
      <c r="B6" s="5" t="n">
        <v>30773</v>
      </c>
    </row>
    <row r="7">
      <c r="A7" s="4" t="inlineStr">
        <is>
          <t>Effect of Translation Adjustment</t>
        </is>
      </c>
      <c r="B7" s="5" t="n">
        <v>-2086</v>
      </c>
    </row>
    <row r="8">
      <c r="A8" s="4" t="inlineStr">
        <is>
          <t>Ending balance</t>
        </is>
      </c>
      <c r="B8" s="5" t="n">
        <v>752582</v>
      </c>
    </row>
    <row r="9">
      <c r="A9" s="4" t="inlineStr">
        <is>
          <t>Revenues in Excess of Billings - Long Term [Member]</t>
        </is>
      </c>
      <c r="B9" s="4" t="inlineStr">
        <is>
          <t xml:space="preserve"> </t>
        </is>
      </c>
    </row>
    <row r="10">
      <c r="A10" s="3" t="inlineStr">
        <is>
          <t>Accounts, Notes, Loans and Financing Receivable [Line Items]</t>
        </is>
      </c>
      <c r="B10" s="4" t="inlineStr">
        <is>
          <t xml:space="preserve"> </t>
        </is>
      </c>
    </row>
    <row r="11">
      <c r="A11" s="4" t="inlineStr">
        <is>
          <t>Beginning balance</t>
        </is>
      </c>
      <c r="B11" s="4" t="inlineStr">
        <is>
          <t xml:space="preserve"> </t>
        </is>
      </c>
    </row>
    <row r="12">
      <c r="A12" s="4" t="inlineStr">
        <is>
          <t>Additions</t>
        </is>
      </c>
      <c r="B12" s="5" t="n">
        <v>827853</v>
      </c>
    </row>
    <row r="13">
      <c r="A13" s="4" t="inlineStr">
        <is>
          <t>Amortization during the period</t>
        </is>
      </c>
      <c r="B13" s="4" t="inlineStr">
        <is>
          <t xml:space="preserve"> </t>
        </is>
      </c>
    </row>
    <row r="14">
      <c r="A14" s="4" t="inlineStr">
        <is>
          <t>Effect of Translation Adjustment</t>
        </is>
      </c>
      <c r="B14" s="5" t="n">
        <v>-1404</v>
      </c>
    </row>
    <row r="15">
      <c r="A15" s="4" t="inlineStr">
        <is>
          <t>Ending balance</t>
        </is>
      </c>
      <c r="B15" s="5" t="n">
        <v>826449</v>
      </c>
    </row>
    <row r="16">
      <c r="A16" s="4" t="inlineStr">
        <is>
          <t>Fair Value Discount [Member]</t>
        </is>
      </c>
      <c r="B16" s="4" t="inlineStr">
        <is>
          <t xml:space="preserve"> </t>
        </is>
      </c>
    </row>
    <row r="17">
      <c r="A17" s="3" t="inlineStr">
        <is>
          <t>Accounts, Notes, Loans and Financing Receivable [Line Items]</t>
        </is>
      </c>
      <c r="B17" s="4" t="inlineStr">
        <is>
          <t xml:space="preserve"> </t>
        </is>
      </c>
    </row>
    <row r="18">
      <c r="A18" s="4" t="inlineStr">
        <is>
          <t>Beginning balance</t>
        </is>
      </c>
      <c r="B18" s="4" t="inlineStr">
        <is>
          <t xml:space="preserve"> </t>
        </is>
      </c>
    </row>
    <row r="19">
      <c r="A19" s="4" t="inlineStr">
        <is>
          <t>Additions</t>
        </is>
      </c>
      <c r="B19" s="5" t="n">
        <v>-103958</v>
      </c>
    </row>
    <row r="20">
      <c r="A20" s="4" t="inlineStr">
        <is>
          <t>Amortization during the period</t>
        </is>
      </c>
      <c r="B20" s="5" t="n">
        <v>30773</v>
      </c>
    </row>
    <row r="21">
      <c r="A21" s="4" t="inlineStr">
        <is>
          <t>Effect of Translation Adjustment</t>
        </is>
      </c>
      <c r="B21" s="5" t="n">
        <v>-682</v>
      </c>
    </row>
    <row r="22">
      <c r="A22" s="4" t="inlineStr">
        <is>
          <t>Ending balance</t>
        </is>
      </c>
      <c r="B22" s="6" t="n">
        <v>-73867</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4" customWidth="1" min="1" max="1"/>
    <col width="22" customWidth="1" min="2" max="2"/>
    <col width="22" customWidth="1" min="3" max="3"/>
    <col width="22" customWidth="1" min="4" max="4"/>
    <col width="22" customWidth="1" min="5" max="5"/>
  </cols>
  <sheetData>
    <row r="1">
      <c r="A1" s="1" t="inlineStr">
        <is>
          <t>ACCOUNTING POLICIES (Details Narrative)</t>
        </is>
      </c>
      <c r="B1" s="2" t="inlineStr">
        <is>
          <t>Mar. 31, 2024 USD ($)</t>
        </is>
      </c>
      <c r="C1" s="2" t="inlineStr">
        <is>
          <t>Mar. 31, 2024 CNY (¥)</t>
        </is>
      </c>
      <c r="D1" s="2" t="inlineStr">
        <is>
          <t>Mar. 31, 2024 GBP (£)</t>
        </is>
      </c>
      <c r="E1" s="2" t="inlineStr">
        <is>
          <t>Jun. 30, 2023 USD ($)</t>
        </is>
      </c>
    </row>
    <row r="2">
      <c r="A2" s="4" t="inlineStr">
        <is>
          <t>Uninsured deposits related to cash deposits</t>
        </is>
      </c>
      <c r="B2" s="6" t="n">
        <v>11779289</v>
      </c>
      <c r="C2" s="4" t="inlineStr">
        <is>
          <t xml:space="preserve"> </t>
        </is>
      </c>
      <c r="D2" s="4" t="inlineStr">
        <is>
          <t xml:space="preserve"> </t>
        </is>
      </c>
      <c r="E2" s="6" t="n">
        <v>13524518</v>
      </c>
    </row>
    <row r="3">
      <c r="A3" s="4" t="inlineStr">
        <is>
          <t>CHINA</t>
        </is>
      </c>
      <c r="B3" s="4" t="inlineStr">
        <is>
          <t xml:space="preserve"> </t>
        </is>
      </c>
      <c r="C3" s="4" t="inlineStr">
        <is>
          <t xml:space="preserve"> </t>
        </is>
      </c>
      <c r="D3" s="4" t="inlineStr">
        <is>
          <t xml:space="preserve"> </t>
        </is>
      </c>
      <c r="E3" s="4" t="inlineStr">
        <is>
          <t xml:space="preserve"> </t>
        </is>
      </c>
    </row>
    <row r="4">
      <c r="A4" s="4" t="inlineStr">
        <is>
          <t>Uninsured deposits related to cash deposits</t>
        </is>
      </c>
      <c r="B4" s="5" t="n">
        <v>69252</v>
      </c>
      <c r="C4" s="8" t="n">
        <v>500000</v>
      </c>
      <c r="D4" s="4" t="inlineStr">
        <is>
          <t xml:space="preserve"> </t>
        </is>
      </c>
      <c r="E4" s="4" t="inlineStr">
        <is>
          <t xml:space="preserve"> </t>
        </is>
      </c>
    </row>
    <row r="5">
      <c r="A5" s="4" t="inlineStr">
        <is>
          <t>UNITED KINGDOM</t>
        </is>
      </c>
      <c r="B5" s="4" t="inlineStr">
        <is>
          <t xml:space="preserve"> </t>
        </is>
      </c>
      <c r="C5" s="4" t="inlineStr">
        <is>
          <t xml:space="preserve"> </t>
        </is>
      </c>
      <c r="D5" s="4" t="inlineStr">
        <is>
          <t xml:space="preserve"> </t>
        </is>
      </c>
      <c r="E5" s="4" t="inlineStr">
        <is>
          <t xml:space="preserve"> </t>
        </is>
      </c>
    </row>
    <row r="6">
      <c r="A6" s="4" t="inlineStr">
        <is>
          <t>Uninsured deposits related to cash deposits</t>
        </is>
      </c>
      <c r="B6" s="6" t="n">
        <v>107595</v>
      </c>
      <c r="C6" s="4" t="inlineStr">
        <is>
          <t xml:space="preserve"> </t>
        </is>
      </c>
      <c r="D6" s="9" t="n">
        <v>85000</v>
      </c>
      <c r="E6"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SCHEDULE OF DISAGGREGATED REVENUE BY CATEGORY (Details) - USD ($)</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net revenue</t>
        </is>
      </c>
      <c r="B4" s="6" t="n">
        <v>15464516</v>
      </c>
      <c r="C4" s="6" t="n">
        <v>13506389</v>
      </c>
      <c r="D4" s="6" t="n">
        <v>44944638</v>
      </c>
      <c r="E4" s="6" t="n">
        <v>38602866</v>
      </c>
    </row>
    <row r="5">
      <c r="A5" s="4" t="inlineStr">
        <is>
          <t>License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net revenue</t>
        </is>
      </c>
      <c r="B7" s="5" t="n">
        <v>558340</v>
      </c>
      <c r="C7" s="5" t="n">
        <v>1982985</v>
      </c>
      <c r="D7" s="5" t="n">
        <v>4829242</v>
      </c>
      <c r="E7" s="5" t="n">
        <v>2248829</v>
      </c>
    </row>
    <row r="8">
      <c r="A8" s="4" t="inlineStr">
        <is>
          <t>Subscription and Support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net revenue</t>
        </is>
      </c>
      <c r="B10" s="5" t="n">
        <v>7140358</v>
      </c>
      <c r="C10" s="5" t="n">
        <v>6656082</v>
      </c>
      <c r="D10" s="5" t="n">
        <v>20480382</v>
      </c>
      <c r="E10" s="5" t="n">
        <v>19175585</v>
      </c>
    </row>
    <row r="11">
      <c r="A11" s="4" t="inlineStr">
        <is>
          <t>Service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net revenue</t>
        </is>
      </c>
      <c r="B13" s="5" t="n">
        <v>7765818</v>
      </c>
      <c r="C13" s="5" t="n">
        <v>4867322</v>
      </c>
      <c r="D13" s="5" t="n">
        <v>19635014</v>
      </c>
      <c r="E13" s="5" t="n">
        <v>17178452</v>
      </c>
    </row>
    <row r="14">
      <c r="A14" s="4" t="inlineStr">
        <is>
          <t>Core Revenue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net revenue</t>
        </is>
      </c>
      <c r="B16" s="5" t="n">
        <v>14176547</v>
      </c>
      <c r="C16" s="5" t="n">
        <v>12508511</v>
      </c>
      <c r="D16" s="5" t="n">
        <v>40876104</v>
      </c>
      <c r="E16" s="5" t="n">
        <v>35533685</v>
      </c>
    </row>
    <row r="17">
      <c r="A17" s="4" t="inlineStr">
        <is>
          <t>Core Revenue [Member] | License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net revenue</t>
        </is>
      </c>
      <c r="B19" s="5" t="n">
        <v>558340</v>
      </c>
      <c r="C19" s="5" t="n">
        <v>1982985</v>
      </c>
      <c r="D19" s="5" t="n">
        <v>4829242</v>
      </c>
      <c r="E19" s="5" t="n">
        <v>2248829</v>
      </c>
    </row>
    <row r="20">
      <c r="A20" s="4" t="inlineStr">
        <is>
          <t>Core Revenue [Member] | Subscription and Support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net revenue</t>
        </is>
      </c>
      <c r="B22" s="5" t="n">
        <v>7140358</v>
      </c>
      <c r="C22" s="5" t="n">
        <v>6656082</v>
      </c>
      <c r="D22" s="5" t="n">
        <v>20480382</v>
      </c>
      <c r="E22" s="5" t="n">
        <v>19175585</v>
      </c>
    </row>
    <row r="23">
      <c r="A23" s="4" t="inlineStr">
        <is>
          <t>Core Revenue [Member] | Service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net revenue</t>
        </is>
      </c>
      <c r="B25" s="5" t="n">
        <v>6477849</v>
      </c>
      <c r="C25" s="5" t="n">
        <v>3869444</v>
      </c>
      <c r="D25" s="5" t="n">
        <v>15566480</v>
      </c>
      <c r="E25" s="5" t="n">
        <v>14109271</v>
      </c>
    </row>
    <row r="26">
      <c r="A26" s="4" t="inlineStr">
        <is>
          <t>Non-Core Revenue [Memb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net revenue</t>
        </is>
      </c>
      <c r="B28" s="5" t="n">
        <v>1287969</v>
      </c>
      <c r="C28" s="5" t="n">
        <v>997878</v>
      </c>
      <c r="D28" s="5" t="n">
        <v>4068534</v>
      </c>
      <c r="E28" s="5" t="n">
        <v>3069181</v>
      </c>
    </row>
    <row r="29">
      <c r="A29" s="4" t="inlineStr">
        <is>
          <t>Non-Core Revenue [Member] | Service [Memb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net revenue</t>
        </is>
      </c>
      <c r="B31" s="6" t="n">
        <v>1287969</v>
      </c>
      <c r="C31" s="6" t="n">
        <v>997878</v>
      </c>
      <c r="D31" s="6" t="n">
        <v>4068534</v>
      </c>
      <c r="E31" s="6" t="n">
        <v>3069181</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REVENUES IN EXCESS OF BILLINGS AND DEFERRED REVENUE (Details) - USD ($)</t>
        </is>
      </c>
      <c r="B1" s="2" t="inlineStr">
        <is>
          <t>Mar. 31, 2024</t>
        </is>
      </c>
      <c r="C1" s="2" t="inlineStr">
        <is>
          <t>Jun. 30, 2023</t>
        </is>
      </c>
    </row>
    <row r="2">
      <c r="A2" s="3" t="inlineStr">
        <is>
          <t>Revenue from Contract with Customer [Abstract]</t>
        </is>
      </c>
      <c r="B2" s="4" t="inlineStr">
        <is>
          <t xml:space="preserve"> </t>
        </is>
      </c>
      <c r="C2" s="4" t="inlineStr">
        <is>
          <t xml:space="preserve"> </t>
        </is>
      </c>
    </row>
    <row r="3">
      <c r="A3" s="4" t="inlineStr">
        <is>
          <t>Revenues in excess of billings</t>
        </is>
      </c>
      <c r="B3" s="6" t="n">
        <v>16412388</v>
      </c>
      <c r="C3" s="6" t="n">
        <v>12377677</v>
      </c>
    </row>
    <row r="4">
      <c r="A4" s="4" t="inlineStr">
        <is>
          <t>Unearned revenue</t>
        </is>
      </c>
      <c r="B4" s="6" t="n">
        <v>9503548</v>
      </c>
      <c r="C4" s="6" t="n">
        <v>793230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22" customWidth="1" min="2" max="2"/>
  </cols>
  <sheetData>
    <row r="1">
      <c r="A1" s="1" t="inlineStr">
        <is>
          <t>SCHEDULE OF UNEARNED REVENUE RECONCILIATION (Details)</t>
        </is>
      </c>
      <c r="B1" s="2" t="inlineStr">
        <is>
          <t>9 Months Ended</t>
        </is>
      </c>
    </row>
    <row r="2">
      <c r="B2" s="2" t="inlineStr">
        <is>
          <t>Mar. 31, 2024 USD ($)</t>
        </is>
      </c>
    </row>
    <row r="3">
      <c r="A3" s="3" t="inlineStr">
        <is>
          <t>Revenue from Contract with Customer [Abstract]</t>
        </is>
      </c>
      <c r="B3" s="4" t="inlineStr">
        <is>
          <t xml:space="preserve"> </t>
        </is>
      </c>
    </row>
    <row r="4">
      <c r="A4" s="4" t="inlineStr">
        <is>
          <t>Beginning balance</t>
        </is>
      </c>
      <c r="B4" s="6" t="n">
        <v>7932306</v>
      </c>
    </row>
    <row r="5">
      <c r="A5" s="4" t="inlineStr">
        <is>
          <t>Invoiced</t>
        </is>
      </c>
      <c r="B5" s="5" t="n">
        <v>18714384</v>
      </c>
    </row>
    <row r="6">
      <c r="A6" s="4" t="inlineStr">
        <is>
          <t>Revenue Recognized</t>
        </is>
      </c>
      <c r="B6" s="5" t="n">
        <v>-17213051</v>
      </c>
    </row>
    <row r="7">
      <c r="A7" s="4" t="inlineStr">
        <is>
          <t>Adjustments</t>
        </is>
      </c>
      <c r="B7" s="5" t="n">
        <v>69909</v>
      </c>
    </row>
    <row r="8">
      <c r="A8" s="4" t="inlineStr">
        <is>
          <t>Ending balance</t>
        </is>
      </c>
      <c r="B8" s="6" t="n">
        <v>9503548</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22" customWidth="1" min="2" max="2"/>
    <col width="22" customWidth="1" min="3" max="3"/>
  </cols>
  <sheetData>
    <row r="1">
      <c r="A1" s="1" t="inlineStr">
        <is>
          <t>REVENUE RECOGNITION (Details Narrative)</t>
        </is>
      </c>
      <c r="B1" s="2" t="inlineStr">
        <is>
          <t>3 Months Ended</t>
        </is>
      </c>
      <c r="C1" s="2" t="inlineStr">
        <is>
          <t>9 Months Ended</t>
        </is>
      </c>
    </row>
    <row r="2">
      <c r="B2" s="2" t="inlineStr">
        <is>
          <t>Mar. 31, 2024 USD ($)</t>
        </is>
      </c>
      <c r="C2" s="2" t="inlineStr">
        <is>
          <t>Mar. 31, 2024 USD ($)</t>
        </is>
      </c>
    </row>
    <row r="3">
      <c r="A3" s="3" t="inlineStr">
        <is>
          <t>Revenue from Contract with Customer [Abstract]</t>
        </is>
      </c>
      <c r="B3" s="4" t="inlineStr">
        <is>
          <t xml:space="preserve"> </t>
        </is>
      </c>
      <c r="C3" s="4" t="inlineStr">
        <is>
          <t xml:space="preserve"> </t>
        </is>
      </c>
    </row>
    <row r="4">
      <c r="A4" s="4" t="inlineStr">
        <is>
          <t>Recognized revenue</t>
        </is>
      </c>
      <c r="B4" s="6" t="n">
        <v>620000</v>
      </c>
      <c r="C4" s="6" t="n">
        <v>7074000</v>
      </c>
    </row>
    <row r="5">
      <c r="A5" s="4" t="inlineStr">
        <is>
          <t>Unsatisfied performance obligation</t>
        </is>
      </c>
      <c r="B5" s="5" t="n">
        <v>36014000</v>
      </c>
      <c r="C5" s="5" t="n">
        <v>36014000</v>
      </c>
    </row>
    <row r="6">
      <c r="A6" s="4" t="inlineStr">
        <is>
          <t>Contracted but unsatisfied performance obligations, next twelve months</t>
        </is>
      </c>
      <c r="B6" s="6" t="n">
        <v>24225000</v>
      </c>
      <c r="C6" s="6" t="n">
        <v>24225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SCHEDULE OF DILUTIVE POTENTIAL COMMON SHARES (Details) - USD ($)</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Net income (loss) per share:</t>
        </is>
      </c>
      <c r="B3" s="4" t="inlineStr">
        <is>
          <t xml:space="preserve"> </t>
        </is>
      </c>
      <c r="C3" s="4" t="inlineStr">
        <is>
          <t xml:space="preserve"> </t>
        </is>
      </c>
      <c r="D3" s="4" t="inlineStr">
        <is>
          <t xml:space="preserve"> </t>
        </is>
      </c>
      <c r="E3" s="4" t="inlineStr">
        <is>
          <t xml:space="preserve"> </t>
        </is>
      </c>
    </row>
    <row r="4">
      <c r="A4" s="4" t="inlineStr">
        <is>
          <t>Net income (loss) available to common shareholders, Basic Net Income</t>
        </is>
      </c>
      <c r="B4" s="6" t="n">
        <v>327549</v>
      </c>
      <c r="C4" s="6" t="n">
        <v>2544623</v>
      </c>
      <c r="D4" s="6" t="n">
        <v>766755</v>
      </c>
      <c r="E4" s="6" t="n">
        <v>-169032</v>
      </c>
    </row>
    <row r="5">
      <c r="A5" s="4" t="inlineStr">
        <is>
          <t>Net income (loss) available to common shareholders, Basic Shares</t>
        </is>
      </c>
      <c r="B5" s="5" t="n">
        <v>11390888</v>
      </c>
      <c r="C5" s="5" t="n">
        <v>11283954</v>
      </c>
      <c r="D5" s="5" t="n">
        <v>11369778</v>
      </c>
      <c r="E5" s="5" t="n">
        <v>11270466</v>
      </c>
    </row>
    <row r="6">
      <c r="A6" s="4" t="inlineStr">
        <is>
          <t>Net income (loss) available to common shareholders, Basic Per Share</t>
        </is>
      </c>
      <c r="B6" s="7" t="n">
        <v>0.03</v>
      </c>
      <c r="C6" s="7" t="n">
        <v>0.23</v>
      </c>
      <c r="D6" s="7" t="n">
        <v>0.07000000000000001</v>
      </c>
      <c r="E6" s="7" t="n">
        <v>-0.01</v>
      </c>
    </row>
    <row r="7">
      <c r="A7" s="4" t="inlineStr">
        <is>
          <t>Stock options, Shares</t>
        </is>
      </c>
      <c r="B7" s="5" t="n">
        <v>39605</v>
      </c>
      <c r="C7" s="4" t="inlineStr">
        <is>
          <t xml:space="preserve"> </t>
        </is>
      </c>
      <c r="D7" s="5" t="n">
        <v>39605</v>
      </c>
      <c r="E7" s="4" t="inlineStr">
        <is>
          <t xml:space="preserve"> </t>
        </is>
      </c>
    </row>
    <row r="8">
      <c r="A8" s="4" t="inlineStr">
        <is>
          <t>Net income (loss) available to common shareholders, Diluted Net Income</t>
        </is>
      </c>
      <c r="B8" s="6" t="n">
        <v>327549</v>
      </c>
      <c r="C8" s="6" t="n">
        <v>2544623</v>
      </c>
      <c r="D8" s="6" t="n">
        <v>766755</v>
      </c>
      <c r="E8" s="6" t="n">
        <v>-169032</v>
      </c>
    </row>
    <row r="9">
      <c r="A9" s="4" t="inlineStr">
        <is>
          <t>Net income (loss) available to common shareholders, Diluted Shares</t>
        </is>
      </c>
      <c r="B9" s="5" t="n">
        <v>11430493</v>
      </c>
      <c r="C9" s="5" t="n">
        <v>11283954</v>
      </c>
      <c r="D9" s="5" t="n">
        <v>11409383</v>
      </c>
      <c r="E9" s="5" t="n">
        <v>11270466</v>
      </c>
    </row>
    <row r="10">
      <c r="A10" s="4" t="inlineStr">
        <is>
          <t>Net income (loss) available to common shareholders, Diluted Per Share</t>
        </is>
      </c>
      <c r="B10" s="7" t="n">
        <v>0.03</v>
      </c>
      <c r="C10" s="7" t="n">
        <v>0.23</v>
      </c>
      <c r="D10" s="7" t="n">
        <v>0.07000000000000001</v>
      </c>
      <c r="E10" s="7" t="n">
        <v>-0.01</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s>
  <sheetData>
    <row r="1">
      <c r="A1" s="1" t="inlineStr">
        <is>
          <t>OTHER COMPREHENSIVE INCOME AND FOREIGN CURRENCY (Details Narrative) - USD ($)</t>
        </is>
      </c>
      <c r="B1" s="2" t="inlineStr">
        <is>
          <t>3 Months Ended</t>
        </is>
      </c>
      <c r="D1" s="2" t="inlineStr">
        <is>
          <t>9 Months Ended</t>
        </is>
      </c>
    </row>
    <row r="2">
      <c r="B2" s="2" t="inlineStr">
        <is>
          <t>Mar. 31, 2024</t>
        </is>
      </c>
      <c r="C2" s="2" t="inlineStr">
        <is>
          <t>Mar. 31, 2023</t>
        </is>
      </c>
      <c r="D2" s="2" t="inlineStr">
        <is>
          <t>Mar. 31, 2024</t>
        </is>
      </c>
      <c r="E2" s="2" t="inlineStr">
        <is>
          <t>Mar. 31, 2023</t>
        </is>
      </c>
      <c r="F2" s="2" t="inlineStr">
        <is>
          <t>Jun. 30, 2023</t>
        </is>
      </c>
    </row>
    <row r="3">
      <c r="A3" s="3" t="inlineStr">
        <is>
          <t>Other Comprehensive Income And Foreign Currenc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umulated other comprehensive loss</t>
        </is>
      </c>
      <c r="B4" s="6" t="n">
        <v>45505920</v>
      </c>
      <c r="C4" s="4" t="inlineStr">
        <is>
          <t xml:space="preserve"> </t>
        </is>
      </c>
      <c r="D4" s="6" t="n">
        <v>45505920</v>
      </c>
      <c r="E4" s="4" t="inlineStr">
        <is>
          <t xml:space="preserve"> </t>
        </is>
      </c>
      <c r="F4" s="6" t="n">
        <v>45975156</v>
      </c>
    </row>
    <row r="5">
      <c r="A5" s="4" t="inlineStr">
        <is>
          <t>Net translation adjustment</t>
        </is>
      </c>
      <c r="B5" s="6" t="n">
        <v>364389</v>
      </c>
      <c r="C5" s="6" t="n">
        <v>-5181654</v>
      </c>
      <c r="D5" s="6" t="n">
        <v>469236</v>
      </c>
      <c r="E5" s="6" t="n">
        <v>-7829909</v>
      </c>
      <c r="F5"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327549</v>
      </c>
      <c r="C4" s="6" t="n">
        <v>2544623</v>
      </c>
      <c r="D4" s="6" t="n">
        <v>766755</v>
      </c>
      <c r="E4" s="6" t="n">
        <v>-169032</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Translation adjustment</t>
        </is>
      </c>
      <c r="B6" s="5" t="n">
        <v>441993</v>
      </c>
      <c r="C6" s="5" t="n">
        <v>-7628982</v>
      </c>
      <c r="D6" s="5" t="n">
        <v>812109</v>
      </c>
      <c r="E6" s="5" t="n">
        <v>-11428326</v>
      </c>
    </row>
    <row r="7">
      <c r="A7" s="4" t="inlineStr">
        <is>
          <t>Translation adjustment attributable to non-controlling interest</t>
        </is>
      </c>
      <c r="B7" s="5" t="n">
        <v>-77604</v>
      </c>
      <c r="C7" s="5" t="n">
        <v>2447328</v>
      </c>
      <c r="D7" s="5" t="n">
        <v>-342873</v>
      </c>
      <c r="E7" s="5" t="n">
        <v>3598417</v>
      </c>
    </row>
    <row r="8">
      <c r="A8" s="4" t="inlineStr">
        <is>
          <t>Net translation adjustment</t>
        </is>
      </c>
      <c r="B8" s="5" t="n">
        <v>364389</v>
      </c>
      <c r="C8" s="5" t="n">
        <v>-5181654</v>
      </c>
      <c r="D8" s="5" t="n">
        <v>469236</v>
      </c>
      <c r="E8" s="5" t="n">
        <v>-7829909</v>
      </c>
    </row>
    <row r="9">
      <c r="A9" s="4" t="inlineStr">
        <is>
          <t>Comprehensive income (loss) attributable to NetSol</t>
        </is>
      </c>
      <c r="B9" s="6" t="n">
        <v>691938</v>
      </c>
      <c r="C9" s="6" t="n">
        <v>-2637031</v>
      </c>
      <c r="D9" s="6" t="n">
        <v>1235991</v>
      </c>
      <c r="E9" s="6" t="n">
        <v>-799894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MAJOR CUSTOMERS (Details Narrative) - USD ($)</t>
        </is>
      </c>
      <c r="B1" s="2" t="inlineStr">
        <is>
          <t>3 Months Ended</t>
        </is>
      </c>
      <c r="D1" s="2" t="inlineStr">
        <is>
          <t>9 Months Ended</t>
        </is>
      </c>
    </row>
    <row r="2">
      <c r="B2" s="2" t="inlineStr">
        <is>
          <t>Mar. 31, 2024</t>
        </is>
      </c>
      <c r="C2" s="2" t="inlineStr">
        <is>
          <t>Mar. 31, 2023</t>
        </is>
      </c>
      <c r="D2" s="2" t="inlineStr">
        <is>
          <t>Mar. 31, 2024</t>
        </is>
      </c>
      <c r="E2" s="2" t="inlineStr">
        <is>
          <t>Mar. 31, 2023</t>
        </is>
      </c>
      <c r="F2" s="2" t="inlineStr">
        <is>
          <t>Jun. 30, 2023</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6" t="n">
        <v>15464516</v>
      </c>
      <c r="C4" s="6" t="n">
        <v>13506389</v>
      </c>
      <c r="D4" s="6" t="n">
        <v>44944638</v>
      </c>
      <c r="E4" s="6" t="n">
        <v>38602866</v>
      </c>
      <c r="F4" s="4" t="inlineStr">
        <is>
          <t xml:space="preserve"> </t>
        </is>
      </c>
    </row>
    <row r="5">
      <c r="A5" s="4" t="inlineStr">
        <is>
          <t>Revenues in excess of billings</t>
        </is>
      </c>
      <c r="B5" s="5" t="n">
        <v>15659806</v>
      </c>
      <c r="C5" s="4" t="inlineStr">
        <is>
          <t xml:space="preserve"> </t>
        </is>
      </c>
      <c r="D5" s="5" t="n">
        <v>15659806</v>
      </c>
      <c r="E5" s="4" t="inlineStr">
        <is>
          <t xml:space="preserve"> </t>
        </is>
      </c>
      <c r="F5" s="6" t="n">
        <v>12377677</v>
      </c>
    </row>
    <row r="6">
      <c r="A6" s="4" t="inlineStr">
        <is>
          <t>Daimler Financial Service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venues in excess of billings</t>
        </is>
      </c>
      <c r="B8" s="6" t="n">
        <v>2275426</v>
      </c>
      <c r="C8" s="4" t="inlineStr">
        <is>
          <t xml:space="preserve"> </t>
        </is>
      </c>
      <c r="D8" s="6" t="n">
        <v>2275426</v>
      </c>
      <c r="E8" s="4" t="inlineStr">
        <is>
          <t xml:space="preserve"> </t>
        </is>
      </c>
      <c r="F8" s="5" t="n">
        <v>1961750</v>
      </c>
    </row>
    <row r="9">
      <c r="A9" s="4" t="inlineStr">
        <is>
          <t>Revenue Benchmark [Member] | Customer Concentration Risk [Member] | Daimler Financial Service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percentage</t>
        </is>
      </c>
      <c r="B11" s="10" t="n">
        <v>0.272</v>
      </c>
      <c r="C11" s="10" t="n">
        <v>0.278</v>
      </c>
      <c r="D11" s="10" t="n">
        <v>0.263</v>
      </c>
      <c r="E11" s="11" t="n">
        <v>0.28</v>
      </c>
      <c r="F11" s="4" t="inlineStr">
        <is>
          <t xml:space="preserve"> </t>
        </is>
      </c>
    </row>
    <row r="12">
      <c r="A12" s="4" t="inlineStr">
        <is>
          <t>Accounts Receivable [Member] | Daimler Financial Service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ccounts receivable, gross</t>
        </is>
      </c>
      <c r="B14" s="6" t="n">
        <v>7379879</v>
      </c>
      <c r="C14" s="4" t="inlineStr">
        <is>
          <t xml:space="preserve"> </t>
        </is>
      </c>
      <c r="D14" s="6" t="n">
        <v>7379879</v>
      </c>
      <c r="E14" s="4" t="inlineStr">
        <is>
          <t xml:space="preserve"> </t>
        </is>
      </c>
      <c r="F14" s="6" t="n">
        <v>4368881</v>
      </c>
    </row>
    <row r="15">
      <c r="A15" s="4" t="inlineStr">
        <is>
          <t>Daimler Financial Service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venue</t>
        </is>
      </c>
      <c r="B17" s="6" t="n">
        <v>4207409</v>
      </c>
      <c r="C17" s="6" t="n">
        <v>3754752</v>
      </c>
      <c r="D17" s="6" t="n">
        <v>11840101</v>
      </c>
      <c r="E17" s="6" t="n">
        <v>10824636</v>
      </c>
      <c r="F17"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OTHER CURRENT ASSETS (Details) - USD ($)</t>
        </is>
      </c>
      <c r="B1" s="2" t="inlineStr">
        <is>
          <t>Mar. 31, 2024</t>
        </is>
      </c>
      <c r="C1" s="2" t="inlineStr">
        <is>
          <t>Jun. 30, 2023</t>
        </is>
      </c>
    </row>
    <row r="2">
      <c r="A2" s="3" t="inlineStr">
        <is>
          <t>Deferred Costs, Capitalized, Prepaid, and Other Assets Disclosure [Abstract]</t>
        </is>
      </c>
      <c r="B2" s="4" t="inlineStr">
        <is>
          <t xml:space="preserve"> </t>
        </is>
      </c>
      <c r="C2" s="4" t="inlineStr">
        <is>
          <t xml:space="preserve"> </t>
        </is>
      </c>
    </row>
    <row r="3">
      <c r="A3" s="4" t="inlineStr">
        <is>
          <t>Prepaid Expenses</t>
        </is>
      </c>
      <c r="B3" s="6" t="n">
        <v>1408652</v>
      </c>
      <c r="C3" s="6" t="n">
        <v>1299334</v>
      </c>
    </row>
    <row r="4">
      <c r="A4" s="4" t="inlineStr">
        <is>
          <t>Advance Income Tax</t>
        </is>
      </c>
      <c r="B4" s="5" t="n">
        <v>295226</v>
      </c>
      <c r="C4" s="5" t="n">
        <v>144428</v>
      </c>
    </row>
    <row r="5">
      <c r="A5" s="4" t="inlineStr">
        <is>
          <t>Employee Advances</t>
        </is>
      </c>
      <c r="B5" s="5" t="n">
        <v>116184</v>
      </c>
      <c r="C5" s="5" t="n">
        <v>68488</v>
      </c>
    </row>
    <row r="6">
      <c r="A6" s="4" t="inlineStr">
        <is>
          <t>Security Deposits</t>
        </is>
      </c>
      <c r="B6" s="5" t="n">
        <v>193289</v>
      </c>
      <c r="C6" s="5" t="n">
        <v>177148</v>
      </c>
    </row>
    <row r="7">
      <c r="A7" s="4" t="inlineStr">
        <is>
          <t>Other Receivables</t>
        </is>
      </c>
      <c r="B7" s="5" t="n">
        <v>135690</v>
      </c>
      <c r="C7" s="5" t="n">
        <v>92716</v>
      </c>
    </row>
    <row r="8">
      <c r="A8" s="4" t="inlineStr">
        <is>
          <t>Other Assets</t>
        </is>
      </c>
      <c r="B8" s="5" t="n">
        <v>249362</v>
      </c>
      <c r="C8" s="5" t="n">
        <v>196400</v>
      </c>
    </row>
    <row r="9">
      <c r="A9" s="4" t="inlineStr">
        <is>
          <t>Net Balance</t>
        </is>
      </c>
      <c r="B9" s="6" t="n">
        <v>2398403</v>
      </c>
      <c r="C9" s="6" t="n">
        <v>197851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CHEDULE OF REVENUE IN EXCESS OF BILLING (Details) - USD ($)</t>
        </is>
      </c>
      <c r="B1" s="2" t="inlineStr">
        <is>
          <t>Mar. 31, 2024</t>
        </is>
      </c>
      <c r="C1" s="2" t="inlineStr">
        <is>
          <t>Jun. 30, 2023</t>
        </is>
      </c>
    </row>
    <row r="2">
      <c r="A2" s="3" t="inlineStr">
        <is>
          <t>Accounts, Notes, Loans and Financing Receivable [Line Items]</t>
        </is>
      </c>
      <c r="B2" s="4" t="inlineStr">
        <is>
          <t xml:space="preserve"> </t>
        </is>
      </c>
      <c r="C2" s="4" t="inlineStr">
        <is>
          <t xml:space="preserve"> </t>
        </is>
      </c>
    </row>
    <row r="3">
      <c r="A3" s="4" t="inlineStr">
        <is>
          <t>Net Balance</t>
        </is>
      </c>
      <c r="B3" s="6" t="n">
        <v>752582</v>
      </c>
      <c r="C3" s="4" t="inlineStr">
        <is>
          <t xml:space="preserve"> </t>
        </is>
      </c>
    </row>
    <row r="4">
      <c r="A4" s="4" t="inlineStr">
        <is>
          <t>Present value discount</t>
        </is>
      </c>
      <c r="B4" s="5" t="n">
        <v>-752582</v>
      </c>
      <c r="C4" s="4" t="inlineStr">
        <is>
          <t xml:space="preserve"> </t>
        </is>
      </c>
    </row>
    <row r="5">
      <c r="A5" s="4" t="inlineStr">
        <is>
          <t>Revenues in Excess of Billings - Long Term [Member]</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Net Balance</t>
        </is>
      </c>
      <c r="B7" s="5" t="n">
        <v>826449</v>
      </c>
      <c r="C7" s="4" t="inlineStr">
        <is>
          <t xml:space="preserve"> </t>
        </is>
      </c>
    </row>
    <row r="8">
      <c r="A8" s="4" t="inlineStr">
        <is>
          <t>Present value discount</t>
        </is>
      </c>
      <c r="B8" s="5" t="n">
        <v>-826449</v>
      </c>
      <c r="C8" s="4" t="inlineStr">
        <is>
          <t xml:space="preserve"> </t>
        </is>
      </c>
    </row>
    <row r="9">
      <c r="A9" s="4" t="inlineStr">
        <is>
          <t>Fair Value Discount [Member]</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Net Balance</t>
        </is>
      </c>
      <c r="B11" s="5" t="n">
        <v>73867</v>
      </c>
      <c r="C11" s="4" t="inlineStr">
        <is>
          <t xml:space="preserve"> </t>
        </is>
      </c>
    </row>
    <row r="12">
      <c r="A12" s="4" t="inlineStr">
        <is>
          <t>Present value discount</t>
        </is>
      </c>
      <c r="B12" s="6" t="n">
        <v>-73867</v>
      </c>
      <c r="C12"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IN EXCESS OF BILLINGS – LONG TERM (Details Narrative) - USD ($)</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Construction Contractor, Receivable, after Year One, Interest Rate [Line Items]</t>
        </is>
      </c>
      <c r="B3" s="4" t="inlineStr">
        <is>
          <t xml:space="preserve"> </t>
        </is>
      </c>
      <c r="C3" s="4" t="inlineStr">
        <is>
          <t xml:space="preserve"> </t>
        </is>
      </c>
      <c r="D3" s="4" t="inlineStr">
        <is>
          <t xml:space="preserve"> </t>
        </is>
      </c>
      <c r="E3" s="4" t="inlineStr">
        <is>
          <t xml:space="preserve"> </t>
        </is>
      </c>
    </row>
    <row r="4">
      <c r="A4" s="4" t="inlineStr">
        <is>
          <t>Interest income</t>
        </is>
      </c>
      <c r="B4" s="6" t="n">
        <v>12309</v>
      </c>
      <c r="C4" s="6" t="n">
        <v>9372</v>
      </c>
      <c r="D4" s="6" t="n">
        <v>30773</v>
      </c>
      <c r="E4" s="6" t="n">
        <v>28029</v>
      </c>
    </row>
    <row r="5">
      <c r="A5" s="4" t="inlineStr">
        <is>
          <t>Interest rate discount</t>
        </is>
      </c>
      <c r="B5" s="4" t="inlineStr">
        <is>
          <t xml:space="preserve"> </t>
        </is>
      </c>
      <c r="C5" s="4" t="inlineStr">
        <is>
          <t xml:space="preserve"> </t>
        </is>
      </c>
      <c r="D5" s="10" t="n">
        <v>0.07340000000000001</v>
      </c>
      <c r="E5" s="4" t="inlineStr">
        <is>
          <t xml:space="preserve"> </t>
        </is>
      </c>
    </row>
    <row r="6">
      <c r="A6" s="4" t="inlineStr">
        <is>
          <t>Minimum [Member]</t>
        </is>
      </c>
      <c r="B6" s="4" t="inlineStr">
        <is>
          <t xml:space="preserve"> </t>
        </is>
      </c>
      <c r="C6" s="4" t="inlineStr">
        <is>
          <t xml:space="preserve"> </t>
        </is>
      </c>
      <c r="D6" s="4" t="inlineStr">
        <is>
          <t xml:space="preserve"> </t>
        </is>
      </c>
      <c r="E6" s="4" t="inlineStr">
        <is>
          <t xml:space="preserve"> </t>
        </is>
      </c>
    </row>
    <row r="7">
      <c r="A7" s="3" t="inlineStr">
        <is>
          <t>Construction Contractor, Receivable, after Year One, Interest Rate [Line Items]</t>
        </is>
      </c>
      <c r="B7" s="4" t="inlineStr">
        <is>
          <t xml:space="preserve"> </t>
        </is>
      </c>
      <c r="C7" s="4" t="inlineStr">
        <is>
          <t xml:space="preserve"> </t>
        </is>
      </c>
      <c r="D7" s="4" t="inlineStr">
        <is>
          <t xml:space="preserve"> </t>
        </is>
      </c>
      <c r="E7" s="4" t="inlineStr">
        <is>
          <t xml:space="preserve"> </t>
        </is>
      </c>
    </row>
    <row r="8">
      <c r="A8" s="4" t="inlineStr">
        <is>
          <t>Interest rate discount</t>
        </is>
      </c>
      <c r="B8" s="4" t="inlineStr">
        <is>
          <t xml:space="preserve"> </t>
        </is>
      </c>
      <c r="C8" s="4" t="inlineStr">
        <is>
          <t xml:space="preserve"> </t>
        </is>
      </c>
      <c r="D8" s="4" t="inlineStr">
        <is>
          <t xml:space="preserve"> </t>
        </is>
      </c>
      <c r="E8" s="10" t="n">
        <v>0.0465</v>
      </c>
    </row>
    <row r="9">
      <c r="A9" s="4" t="inlineStr">
        <is>
          <t>Maximum [Member]</t>
        </is>
      </c>
      <c r="B9" s="4" t="inlineStr">
        <is>
          <t xml:space="preserve"> </t>
        </is>
      </c>
      <c r="C9" s="4" t="inlineStr">
        <is>
          <t xml:space="preserve"> </t>
        </is>
      </c>
      <c r="D9" s="4" t="inlineStr">
        <is>
          <t xml:space="preserve"> </t>
        </is>
      </c>
      <c r="E9" s="4" t="inlineStr">
        <is>
          <t xml:space="preserve"> </t>
        </is>
      </c>
    </row>
    <row r="10">
      <c r="A10" s="3" t="inlineStr">
        <is>
          <t>Construction Contractor, Receivable, after Year One, Interest Rate [Line Items]</t>
        </is>
      </c>
      <c r="B10" s="4" t="inlineStr">
        <is>
          <t xml:space="preserve"> </t>
        </is>
      </c>
      <c r="C10" s="4" t="inlineStr">
        <is>
          <t xml:space="preserve"> </t>
        </is>
      </c>
      <c r="D10" s="4" t="inlineStr">
        <is>
          <t xml:space="preserve"> </t>
        </is>
      </c>
      <c r="E10" s="4" t="inlineStr">
        <is>
          <t xml:space="preserve"> </t>
        </is>
      </c>
    </row>
    <row r="11">
      <c r="A11" s="4" t="inlineStr">
        <is>
          <t>Interest rate discount</t>
        </is>
      </c>
      <c r="B11" s="4" t="inlineStr">
        <is>
          <t xml:space="preserve"> </t>
        </is>
      </c>
      <c r="C11" s="4" t="inlineStr">
        <is>
          <t xml:space="preserve"> </t>
        </is>
      </c>
      <c r="D11" s="4" t="inlineStr">
        <is>
          <t xml:space="preserve"> </t>
        </is>
      </c>
      <c r="E11" s="10" t="n">
        <v>0.0625</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Mar. 31, 2024</t>
        </is>
      </c>
      <c r="C1" s="2" t="inlineStr">
        <is>
          <t>Jun. 30, 2023</t>
        </is>
      </c>
    </row>
    <row r="2">
      <c r="A2" s="3" t="inlineStr">
        <is>
          <t>Property, Plant and Equipment [Line Items]</t>
        </is>
      </c>
      <c r="B2" s="4" t="inlineStr">
        <is>
          <t xml:space="preserve"> </t>
        </is>
      </c>
      <c r="C2" s="4" t="inlineStr">
        <is>
          <t xml:space="preserve"> </t>
        </is>
      </c>
    </row>
    <row r="3">
      <c r="A3" s="4" t="inlineStr">
        <is>
          <t>Subtotal</t>
        </is>
      </c>
      <c r="B3" s="6" t="n">
        <v>17880451</v>
      </c>
      <c r="C3" s="6" t="n">
        <v>17572088</v>
      </c>
    </row>
    <row r="4">
      <c r="A4" s="4" t="inlineStr">
        <is>
          <t>Accumulated Depreciation</t>
        </is>
      </c>
      <c r="B4" s="5" t="n">
        <v>-12374842</v>
      </c>
      <c r="C4" s="5" t="n">
        <v>-11410902</v>
      </c>
    </row>
    <row r="5">
      <c r="A5" s="4" t="inlineStr">
        <is>
          <t>Property and Equipment, Net</t>
        </is>
      </c>
      <c r="B5" s="5" t="n">
        <v>5505609</v>
      </c>
      <c r="C5" s="5" t="n">
        <v>6161186</v>
      </c>
    </row>
    <row r="6">
      <c r="A6" s="4" t="inlineStr">
        <is>
          <t>Office Furniture and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Subtotal</t>
        </is>
      </c>
      <c r="B8" s="5" t="n">
        <v>2469658</v>
      </c>
      <c r="C8" s="5" t="n">
        <v>2678664</v>
      </c>
    </row>
    <row r="9">
      <c r="A9" s="4" t="inlineStr">
        <is>
          <t>Computer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Subtotal</t>
        </is>
      </c>
      <c r="B11" s="5" t="n">
        <v>8561715</v>
      </c>
      <c r="C11" s="5" t="n">
        <v>8317131</v>
      </c>
    </row>
    <row r="12">
      <c r="A12" s="4" t="inlineStr">
        <is>
          <t>Assets Held under Capital Leas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Subtotal</t>
        </is>
      </c>
      <c r="B14" s="5" t="n">
        <v>154762</v>
      </c>
      <c r="C14" s="5" t="n">
        <v>46554</v>
      </c>
    </row>
    <row r="15">
      <c r="A15" s="4" t="inlineStr">
        <is>
          <t>Building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Subtotal</t>
        </is>
      </c>
      <c r="B17" s="5" t="n">
        <v>3607498</v>
      </c>
      <c r="C17" s="5" t="n">
        <v>3497913</v>
      </c>
    </row>
    <row r="18">
      <c r="A18" s="4" t="inlineStr">
        <is>
          <t>Land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Subtotal</t>
        </is>
      </c>
      <c r="B20" s="5" t="n">
        <v>914722</v>
      </c>
      <c r="C20" s="5" t="n">
        <v>885474</v>
      </c>
    </row>
    <row r="21">
      <c r="A21" s="4" t="inlineStr">
        <is>
          <t>Automobile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Subtotal</t>
        </is>
      </c>
      <c r="B23" s="5" t="n">
        <v>1964370</v>
      </c>
      <c r="C23" s="5" t="n">
        <v>1941063</v>
      </c>
    </row>
    <row r="24">
      <c r="A24" s="4" t="inlineStr">
        <is>
          <t>Leasehold Improvements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Subtotal</t>
        </is>
      </c>
      <c r="B26" s="6" t="n">
        <v>207726</v>
      </c>
      <c r="C26" s="6" t="n">
        <v>20528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OF FIXED ASSETS HELD UNDER CAPITAL LEASES (Details) - USD ($)</t>
        </is>
      </c>
      <c r="B1" s="2" t="inlineStr">
        <is>
          <t>Mar. 31, 2024</t>
        </is>
      </c>
      <c r="C1" s="2" t="inlineStr">
        <is>
          <t>Jun. 30, 2023</t>
        </is>
      </c>
    </row>
    <row r="2">
      <c r="A2" s="3" t="inlineStr">
        <is>
          <t>Property, Plant and Equipment [Line Items]</t>
        </is>
      </c>
      <c r="B2" s="4" t="inlineStr">
        <is>
          <t xml:space="preserve"> </t>
        </is>
      </c>
      <c r="C2" s="4" t="inlineStr">
        <is>
          <t xml:space="preserve"> </t>
        </is>
      </c>
    </row>
    <row r="3">
      <c r="A3" s="4" t="inlineStr">
        <is>
          <t>Total</t>
        </is>
      </c>
      <c r="B3" s="6" t="n">
        <v>154762</v>
      </c>
      <c r="C3" s="6" t="n">
        <v>46554</v>
      </c>
    </row>
    <row r="4">
      <c r="A4" s="4" t="inlineStr">
        <is>
          <t>Less: Accumulated Depreciation - Net</t>
        </is>
      </c>
      <c r="B4" s="5" t="n">
        <v>-18647</v>
      </c>
      <c r="C4" s="5" t="n">
        <v>-17366</v>
      </c>
    </row>
    <row r="5">
      <c r="A5" s="4" t="inlineStr">
        <is>
          <t>Fixed assets held under capital leases, Total</t>
        </is>
      </c>
      <c r="B5" s="5" t="n">
        <v>136115</v>
      </c>
      <c r="C5" s="5" t="n">
        <v>29188</v>
      </c>
    </row>
    <row r="6">
      <c r="A6" s="4" t="inlineStr">
        <is>
          <t>Vehicle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t>
        </is>
      </c>
      <c r="B8" s="6" t="n">
        <v>154762</v>
      </c>
      <c r="C8" s="6" t="n">
        <v>4655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4" customWidth="1" min="2" max="2"/>
    <col width="24" customWidth="1" min="3" max="3"/>
  </cols>
  <sheetData>
    <row r="1">
      <c r="A1" s="1" t="inlineStr">
        <is>
          <t>SCHEDULE OF FINANCE LEASE TERM (Details)</t>
        </is>
      </c>
      <c r="B1" s="2" t="inlineStr">
        <is>
          <t>Mar. 31, 2024</t>
        </is>
      </c>
      <c r="C1" s="2" t="inlineStr">
        <is>
          <t>Jun. 30, 2023</t>
        </is>
      </c>
    </row>
    <row r="2">
      <c r="A2" s="3" t="inlineStr">
        <is>
          <t>Property, Plant and Equipment [Abstract]</t>
        </is>
      </c>
      <c r="B2" s="4" t="inlineStr">
        <is>
          <t xml:space="preserve"> </t>
        </is>
      </c>
      <c r="C2" s="4" t="inlineStr">
        <is>
          <t xml:space="preserve"> </t>
        </is>
      </c>
    </row>
    <row r="3">
      <c r="A3" s="4" t="inlineStr">
        <is>
          <t>Weighted average remaining lease term - Finance leases</t>
        </is>
      </c>
      <c r="B3" s="4" t="inlineStr">
        <is>
          <t>3 years</t>
        </is>
      </c>
      <c r="C3" s="4" t="inlineStr">
        <is>
          <t>1 year 2 months 15 days</t>
        </is>
      </c>
    </row>
    <row r="4">
      <c r="A4" s="4" t="inlineStr">
        <is>
          <t>Weighted average discount rate - Finance leases</t>
        </is>
      </c>
      <c r="B4" s="10" t="n">
        <v>0.113</v>
      </c>
      <c r="C4" s="10" t="n">
        <v>0.16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t>
        </is>
      </c>
      <c r="B4" s="6" t="n">
        <v>391290</v>
      </c>
      <c r="C4" s="6" t="n">
        <v>507314</v>
      </c>
      <c r="D4" s="6" t="n">
        <v>1225198</v>
      </c>
      <c r="E4" s="6" t="n">
        <v>1598325</v>
      </c>
    </row>
    <row r="5">
      <c r="A5" s="4" t="inlineStr">
        <is>
          <t>Depreciation reflected in cost of revenues</t>
        </is>
      </c>
      <c r="B5" s="6" t="n">
        <v>250126</v>
      </c>
      <c r="C5" s="6" t="n">
        <v>327177</v>
      </c>
      <c r="D5" s="6" t="n">
        <v>781442</v>
      </c>
      <c r="E5" s="6" t="n">
        <v>1029012</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CHEDULE OF BALANCE SHEET INFORMATION RELATED TO LEASE (Details) - USD ($)</t>
        </is>
      </c>
      <c r="B1" s="2" t="inlineStr">
        <is>
          <t>Mar. 31, 2024</t>
        </is>
      </c>
      <c r="C1" s="2" t="inlineStr">
        <is>
          <t>Jun. 30, 2023</t>
        </is>
      </c>
    </row>
    <row r="2">
      <c r="A2" s="3" t="inlineStr">
        <is>
          <t>Leases</t>
        </is>
      </c>
      <c r="B2" s="4" t="inlineStr">
        <is>
          <t xml:space="preserve"> </t>
        </is>
      </c>
      <c r="C2" s="4" t="inlineStr">
        <is>
          <t xml:space="preserve"> </t>
        </is>
      </c>
    </row>
    <row r="3">
      <c r="A3" s="4" t="inlineStr">
        <is>
          <t>Operating lease assets, net</t>
        </is>
      </c>
      <c r="B3" s="6" t="n">
        <v>1490669</v>
      </c>
      <c r="C3" s="6" t="n">
        <v>1151575</v>
      </c>
    </row>
    <row r="4">
      <c r="A4" s="4" t="inlineStr">
        <is>
          <t>Operating, Current</t>
        </is>
      </c>
      <c r="B4" s="5" t="n">
        <v>635168</v>
      </c>
      <c r="C4" s="5" t="n">
        <v>505237</v>
      </c>
    </row>
    <row r="5">
      <c r="A5" s="4" t="inlineStr">
        <is>
          <t>Operating, Non Current</t>
        </is>
      </c>
      <c r="B5" s="5" t="n">
        <v>837756</v>
      </c>
      <c r="C5" s="5" t="n">
        <v>652194</v>
      </c>
    </row>
    <row r="6">
      <c r="A6" s="4" t="inlineStr">
        <is>
          <t>Total Lease Liabilities</t>
        </is>
      </c>
      <c r="B6" s="6" t="n">
        <v>1472924</v>
      </c>
      <c r="C6" s="6" t="n">
        <v>115743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SCHEDULE OF COMPONENTS OF LEASE COST (Details) - USD ($)</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Amortization of finance lease assets</t>
        </is>
      </c>
      <c r="B4" s="6" t="n">
        <v>3963</v>
      </c>
      <c r="C4" s="6" t="n">
        <v>2569</v>
      </c>
      <c r="D4" s="6" t="n">
        <v>8624</v>
      </c>
      <c r="E4" s="6" t="n">
        <v>8564</v>
      </c>
    </row>
    <row r="5">
      <c r="A5" s="4" t="inlineStr">
        <is>
          <t>Interest on finance lease obligation</t>
        </is>
      </c>
      <c r="B5" s="5" t="n">
        <v>1434</v>
      </c>
      <c r="C5" s="5" t="n">
        <v>1043</v>
      </c>
      <c r="D5" s="5" t="n">
        <v>3073</v>
      </c>
      <c r="E5" s="5" t="n">
        <v>4402</v>
      </c>
    </row>
    <row r="6">
      <c r="A6" s="4" t="inlineStr">
        <is>
          <t>Operating lease cost</t>
        </is>
      </c>
      <c r="B6" s="5" t="n">
        <v>99201</v>
      </c>
      <c r="C6" s="5" t="n">
        <v>115392</v>
      </c>
      <c r="D6" s="5" t="n">
        <v>304543</v>
      </c>
      <c r="E6" s="5" t="n">
        <v>346993</v>
      </c>
    </row>
    <row r="7">
      <c r="A7" s="4" t="inlineStr">
        <is>
          <t>Short term lease cost</t>
        </is>
      </c>
      <c r="B7" s="5" t="n">
        <v>41087</v>
      </c>
      <c r="C7" s="5" t="n">
        <v>39356</v>
      </c>
      <c r="D7" s="5" t="n">
        <v>122311</v>
      </c>
      <c r="E7" s="5" t="n">
        <v>143978</v>
      </c>
    </row>
    <row r="8">
      <c r="A8" s="4" t="inlineStr">
        <is>
          <t>Sub lease income</t>
        </is>
      </c>
      <c r="B8" s="5" t="n">
        <v>-8406</v>
      </c>
      <c r="C8" s="5" t="n">
        <v>-8099</v>
      </c>
      <c r="D8" s="5" t="n">
        <v>-25011</v>
      </c>
      <c r="E8" s="5" t="n">
        <v>-23697</v>
      </c>
    </row>
    <row r="9">
      <c r="A9" s="4" t="inlineStr">
        <is>
          <t>Total lease cost</t>
        </is>
      </c>
      <c r="B9" s="6" t="n">
        <v>137279</v>
      </c>
      <c r="C9" s="6" t="n">
        <v>150261</v>
      </c>
      <c r="D9" s="6" t="n">
        <v>413540</v>
      </c>
      <c r="E9" s="6" t="n">
        <v>48024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cols>
    <col width="79" customWidth="1" min="1" max="1"/>
    <col width="22" customWidth="1" min="2" max="2"/>
    <col width="36" customWidth="1" min="3" max="3"/>
    <col width="32" customWidth="1" min="4" max="4"/>
    <col width="27" customWidth="1" min="5" max="5"/>
    <col width="37" customWidth="1" min="6" max="6"/>
    <col width="33" customWidth="1" min="7" max="7"/>
    <col width="13" customWidth="1" min="8" max="8"/>
  </cols>
  <sheetData>
    <row r="1">
      <c r="A1" s="1" t="inlineStr">
        <is>
          <t>Condensed Consolidated Statement of Stockholders' Equity (Unaudited) - USD ($)</t>
        </is>
      </c>
      <c r="B1" s="2" t="inlineStr">
        <is>
          <t>Common Stock [Member]</t>
        </is>
      </c>
      <c r="C1" s="2" t="inlineStr">
        <is>
          <t>Additional Paid-in Capital [Member]</t>
        </is>
      </c>
      <c r="D1" s="2" t="inlineStr">
        <is>
          <t>Treasury Stock, Common [Member]</t>
        </is>
      </c>
      <c r="E1" s="2" t="inlineStr">
        <is>
          <t>Retained Earnings [Member]</t>
        </is>
      </c>
      <c r="F1" s="2" t="inlineStr">
        <is>
          <t>AOCI Attributable to Parent [Member]</t>
        </is>
      </c>
      <c r="G1" s="2" t="inlineStr">
        <is>
          <t>Noncontrolling Interest [Member]</t>
        </is>
      </c>
      <c r="H1" s="2" t="inlineStr">
        <is>
          <t>Total</t>
        </is>
      </c>
    </row>
    <row r="2">
      <c r="A2" s="4" t="inlineStr">
        <is>
          <t>Balance at Jun. 30, 2022</t>
        </is>
      </c>
      <c r="B2" s="6" t="n">
        <v>121966</v>
      </c>
      <c r="C2" s="6" t="n">
        <v>128218247</v>
      </c>
      <c r="D2" s="6" t="n">
        <v>-3920856</v>
      </c>
      <c r="E2" s="6" t="n">
        <v>-39652438</v>
      </c>
      <c r="F2" s="6" t="n">
        <v>-39363085</v>
      </c>
      <c r="G2" s="6" t="n">
        <v>5450389</v>
      </c>
      <c r="H2" s="6" t="n">
        <v>50854223</v>
      </c>
    </row>
    <row r="3">
      <c r="A3" s="4" t="inlineStr">
        <is>
          <t>Balance, shares at Jun. 30, 2022</t>
        </is>
      </c>
      <c r="B3" s="5" t="n">
        <v>1219657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issued for: Services</t>
        </is>
      </c>
      <c r="B4" s="6" t="n">
        <v>127</v>
      </c>
      <c r="C4" s="5" t="n">
        <v>39623</v>
      </c>
      <c r="D4" s="4" t="inlineStr">
        <is>
          <t xml:space="preserve"> </t>
        </is>
      </c>
      <c r="E4" s="4" t="inlineStr">
        <is>
          <t xml:space="preserve"> </t>
        </is>
      </c>
      <c r="F4" s="4" t="inlineStr">
        <is>
          <t xml:space="preserve"> </t>
        </is>
      </c>
      <c r="G4" s="4" t="inlineStr">
        <is>
          <t xml:space="preserve"> </t>
        </is>
      </c>
      <c r="H4" s="5" t="n">
        <v>39750</v>
      </c>
    </row>
    <row r="5">
      <c r="A5" s="4" t="inlineStr">
        <is>
          <t>Common stock issued for Services, shares</t>
        </is>
      </c>
      <c r="B5" s="5" t="n">
        <v>1266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Fair value of subsidiary options issued</t>
        </is>
      </c>
      <c r="B6" s="4" t="inlineStr">
        <is>
          <t xml:space="preserve"> </t>
        </is>
      </c>
      <c r="C6" s="5" t="n">
        <v>42084</v>
      </c>
      <c r="D6" s="4" t="inlineStr">
        <is>
          <t xml:space="preserve"> </t>
        </is>
      </c>
      <c r="E6" s="4" t="inlineStr">
        <is>
          <t xml:space="preserve"> </t>
        </is>
      </c>
      <c r="F6" s="4" t="inlineStr">
        <is>
          <t xml:space="preserve"> </t>
        </is>
      </c>
      <c r="G6" s="4" t="inlineStr">
        <is>
          <t xml:space="preserve"> </t>
        </is>
      </c>
      <c r="H6" s="5" t="n">
        <v>42084</v>
      </c>
    </row>
    <row r="7">
      <c r="A7" s="4" t="inlineStr">
        <is>
          <t>Foreign currency translation adjustment</t>
        </is>
      </c>
      <c r="B7" s="4" t="inlineStr">
        <is>
          <t xml:space="preserve"> </t>
        </is>
      </c>
      <c r="C7" s="4" t="inlineStr">
        <is>
          <t xml:space="preserve"> </t>
        </is>
      </c>
      <c r="D7" s="4" t="inlineStr">
        <is>
          <t xml:space="preserve"> </t>
        </is>
      </c>
      <c r="E7" s="4" t="inlineStr">
        <is>
          <t xml:space="preserve"> </t>
        </is>
      </c>
      <c r="F7" s="5" t="n">
        <v>-2918050</v>
      </c>
      <c r="G7" s="5" t="n">
        <v>-1233469</v>
      </c>
      <c r="H7" s="5" t="n">
        <v>-4151519</v>
      </c>
    </row>
    <row r="8">
      <c r="A8" s="4" t="inlineStr">
        <is>
          <t>Net income (loss)</t>
        </is>
      </c>
      <c r="B8" s="4" t="inlineStr">
        <is>
          <t xml:space="preserve"> </t>
        </is>
      </c>
      <c r="C8" s="4" t="inlineStr">
        <is>
          <t xml:space="preserve"> </t>
        </is>
      </c>
      <c r="D8" s="4" t="inlineStr">
        <is>
          <t xml:space="preserve"> </t>
        </is>
      </c>
      <c r="E8" s="5" t="n">
        <v>-620729</v>
      </c>
      <c r="F8" s="4" t="inlineStr">
        <is>
          <t xml:space="preserve"> </t>
        </is>
      </c>
      <c r="G8" s="5" t="n">
        <v>182758</v>
      </c>
      <c r="H8" s="5" t="n">
        <v>-437971</v>
      </c>
    </row>
    <row r="9">
      <c r="A9" s="4" t="inlineStr">
        <is>
          <t>Adjustment in APIC for change in subsidiary shares to non-controlling interest</t>
        </is>
      </c>
      <c r="B9" s="4" t="inlineStr">
        <is>
          <t xml:space="preserve"> </t>
        </is>
      </c>
      <c r="C9" s="5" t="n">
        <v>120565</v>
      </c>
      <c r="D9" s="4" t="inlineStr">
        <is>
          <t xml:space="preserve"> </t>
        </is>
      </c>
      <c r="E9" s="4" t="inlineStr">
        <is>
          <t xml:space="preserve"> </t>
        </is>
      </c>
      <c r="F9" s="4" t="inlineStr">
        <is>
          <t xml:space="preserve"> </t>
        </is>
      </c>
      <c r="G9" s="5" t="n">
        <v>-120565</v>
      </c>
      <c r="H9" s="4" t="inlineStr">
        <is>
          <t xml:space="preserve"> </t>
        </is>
      </c>
    </row>
    <row r="10">
      <c r="A10" s="4" t="inlineStr">
        <is>
          <t>Balance at Sep. 30, 2022</t>
        </is>
      </c>
      <c r="B10" s="6" t="n">
        <v>122093</v>
      </c>
      <c r="C10" s="5" t="n">
        <v>128420519</v>
      </c>
      <c r="D10" s="5" t="n">
        <v>-3920856</v>
      </c>
      <c r="E10" s="5" t="n">
        <v>-40273167</v>
      </c>
      <c r="F10" s="5" t="n">
        <v>-42281135</v>
      </c>
      <c r="G10" s="5" t="n">
        <v>4279113</v>
      </c>
      <c r="H10" s="5" t="n">
        <v>46346567</v>
      </c>
    </row>
    <row r="11">
      <c r="A11" s="4" t="inlineStr">
        <is>
          <t>Balance, shares at Sep. 30, 2022</t>
        </is>
      </c>
      <c r="B11" s="5" t="n">
        <v>1220923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alance at Jun. 30, 2022</t>
        </is>
      </c>
      <c r="B12" s="6" t="n">
        <v>121966</v>
      </c>
      <c r="C12" s="5" t="n">
        <v>128218247</v>
      </c>
      <c r="D12" s="5" t="n">
        <v>-3920856</v>
      </c>
      <c r="E12" s="5" t="n">
        <v>-39652438</v>
      </c>
      <c r="F12" s="5" t="n">
        <v>-39363085</v>
      </c>
      <c r="G12" s="5" t="n">
        <v>5450389</v>
      </c>
      <c r="H12" s="5" t="n">
        <v>50854223</v>
      </c>
    </row>
    <row r="13">
      <c r="A13" s="4" t="inlineStr">
        <is>
          <t>Balance, shares at Jun. 30, 2022</t>
        </is>
      </c>
      <c r="B13" s="5" t="n">
        <v>1219657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t income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402597</v>
      </c>
    </row>
    <row r="15">
      <c r="A15" s="4" t="inlineStr">
        <is>
          <t>Balance at Mar. 31, 2023</t>
        </is>
      </c>
      <c r="B15" s="6" t="n">
        <v>122382</v>
      </c>
      <c r="C15" s="5" t="n">
        <v>128536955</v>
      </c>
      <c r="D15" s="5" t="n">
        <v>-3920856</v>
      </c>
      <c r="E15" s="5" t="n">
        <v>-39821470</v>
      </c>
      <c r="F15" s="5" t="n">
        <v>-47192994</v>
      </c>
      <c r="G15" s="5" t="n">
        <v>3303036</v>
      </c>
      <c r="H15" s="5" t="n">
        <v>41027053</v>
      </c>
    </row>
    <row r="16">
      <c r="A16" s="4" t="inlineStr">
        <is>
          <t>Balance, shares at Mar. 31, 2023</t>
        </is>
      </c>
      <c r="B16" s="5" t="n">
        <v>1223804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alance at Sep. 30, 2022</t>
        </is>
      </c>
      <c r="B17" s="6" t="n">
        <v>122093</v>
      </c>
      <c r="C17" s="5" t="n">
        <v>128420519</v>
      </c>
      <c r="D17" s="5" t="n">
        <v>-3920856</v>
      </c>
      <c r="E17" s="5" t="n">
        <v>-40273167</v>
      </c>
      <c r="F17" s="5" t="n">
        <v>-42281135</v>
      </c>
      <c r="G17" s="5" t="n">
        <v>4279113</v>
      </c>
      <c r="H17" s="5" t="n">
        <v>46346567</v>
      </c>
    </row>
    <row r="18">
      <c r="A18" s="4" t="inlineStr">
        <is>
          <t>Balance, shares at Sep. 30, 2022</t>
        </is>
      </c>
      <c r="B18" s="5" t="n">
        <v>1220923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mmon stock issued for: Services</t>
        </is>
      </c>
      <c r="B19" s="6" t="n">
        <v>138</v>
      </c>
      <c r="C19" s="5" t="n">
        <v>39612</v>
      </c>
      <c r="D19" s="4" t="inlineStr">
        <is>
          <t xml:space="preserve"> </t>
        </is>
      </c>
      <c r="E19" s="4" t="inlineStr">
        <is>
          <t xml:space="preserve"> </t>
        </is>
      </c>
      <c r="F19" s="4" t="inlineStr">
        <is>
          <t xml:space="preserve"> </t>
        </is>
      </c>
      <c r="G19" s="4" t="inlineStr">
        <is>
          <t xml:space="preserve"> </t>
        </is>
      </c>
      <c r="H19" s="5" t="n">
        <v>39750</v>
      </c>
    </row>
    <row r="20">
      <c r="A20" s="4" t="inlineStr">
        <is>
          <t>Common stock issued for Services, shares</t>
        </is>
      </c>
      <c r="B20" s="5" t="n">
        <v>1375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Fair value of subsidiary options issued</t>
        </is>
      </c>
      <c r="B21" s="4" t="inlineStr">
        <is>
          <t xml:space="preserve"> </t>
        </is>
      </c>
      <c r="C21" s="5" t="n">
        <v>24583</v>
      </c>
      <c r="D21" s="4" t="inlineStr">
        <is>
          <t xml:space="preserve"> </t>
        </is>
      </c>
      <c r="E21" s="4" t="inlineStr">
        <is>
          <t xml:space="preserve"> </t>
        </is>
      </c>
      <c r="F21" s="4" t="inlineStr">
        <is>
          <t xml:space="preserve"> </t>
        </is>
      </c>
      <c r="G21" s="4" t="inlineStr">
        <is>
          <t xml:space="preserve"> </t>
        </is>
      </c>
      <c r="H21" s="5" t="n">
        <v>24583</v>
      </c>
    </row>
    <row r="22">
      <c r="A22" s="4" t="inlineStr">
        <is>
          <t>Foreign currency translation adjustment</t>
        </is>
      </c>
      <c r="B22" s="4" t="inlineStr">
        <is>
          <t xml:space="preserve"> </t>
        </is>
      </c>
      <c r="C22" s="4" t="inlineStr">
        <is>
          <t xml:space="preserve"> </t>
        </is>
      </c>
      <c r="D22" s="4" t="inlineStr">
        <is>
          <t xml:space="preserve"> </t>
        </is>
      </c>
      <c r="E22" s="4" t="inlineStr">
        <is>
          <t xml:space="preserve"> </t>
        </is>
      </c>
      <c r="F22" s="5" t="n">
        <v>269795</v>
      </c>
      <c r="G22" s="5" t="n">
        <v>82380</v>
      </c>
      <c r="H22" s="5" t="n">
        <v>352175</v>
      </c>
    </row>
    <row r="23">
      <c r="A23" s="4" t="inlineStr">
        <is>
          <t>Net income (loss)</t>
        </is>
      </c>
      <c r="B23" s="4" t="inlineStr">
        <is>
          <t xml:space="preserve"> </t>
        </is>
      </c>
      <c r="C23" s="4" t="inlineStr">
        <is>
          <t xml:space="preserve"> </t>
        </is>
      </c>
      <c r="D23" s="4" t="inlineStr">
        <is>
          <t xml:space="preserve"> </t>
        </is>
      </c>
      <c r="E23" s="5" t="n">
        <v>-2092926</v>
      </c>
      <c r="F23" s="4" t="inlineStr">
        <is>
          <t xml:space="preserve"> </t>
        </is>
      </c>
      <c r="G23" s="5" t="n">
        <v>-309037</v>
      </c>
      <c r="H23" s="5" t="n">
        <v>-2401963</v>
      </c>
    </row>
    <row r="24">
      <c r="A24" s="4" t="inlineStr">
        <is>
          <t>Balance at Dec. 31, 2022</t>
        </is>
      </c>
      <c r="B24" s="6" t="n">
        <v>122231</v>
      </c>
      <c r="C24" s="5" t="n">
        <v>128484714</v>
      </c>
      <c r="D24" s="5" t="n">
        <v>-3920856</v>
      </c>
      <c r="E24" s="5" t="n">
        <v>-42366093</v>
      </c>
      <c r="F24" s="5" t="n">
        <v>-42011340</v>
      </c>
      <c r="G24" s="5" t="n">
        <v>4052456</v>
      </c>
      <c r="H24" s="5" t="n">
        <v>44361112</v>
      </c>
    </row>
    <row r="25">
      <c r="A25" s="4" t="inlineStr">
        <is>
          <t>Balance, shares at Dec. 31, 2022</t>
        </is>
      </c>
      <c r="B25" s="5" t="n">
        <v>1222298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mmon stock issued for: Services</t>
        </is>
      </c>
      <c r="B26" s="6" t="n">
        <v>151</v>
      </c>
      <c r="C26" s="5" t="n">
        <v>39599</v>
      </c>
      <c r="D26" s="4" t="inlineStr">
        <is>
          <t xml:space="preserve"> </t>
        </is>
      </c>
      <c r="E26" s="4" t="inlineStr">
        <is>
          <t xml:space="preserve"> </t>
        </is>
      </c>
      <c r="F26" s="4" t="inlineStr">
        <is>
          <t xml:space="preserve"> </t>
        </is>
      </c>
      <c r="G26" s="4" t="inlineStr">
        <is>
          <t xml:space="preserve"> </t>
        </is>
      </c>
      <c r="H26" s="5" t="n">
        <v>39750</v>
      </c>
    </row>
    <row r="27">
      <c r="A27" s="4" t="inlineStr">
        <is>
          <t>Common stock issued for Services, shares</t>
        </is>
      </c>
      <c r="B27" s="5" t="n">
        <v>15057</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Fair value of subsidiary options issued</t>
        </is>
      </c>
      <c r="B28" s="4" t="inlineStr">
        <is>
          <t xml:space="preserve"> </t>
        </is>
      </c>
      <c r="C28" s="5" t="n">
        <v>12642</v>
      </c>
      <c r="D28" s="4" t="inlineStr">
        <is>
          <t xml:space="preserve"> </t>
        </is>
      </c>
      <c r="E28" s="4" t="inlineStr">
        <is>
          <t xml:space="preserve"> </t>
        </is>
      </c>
      <c r="F28" s="4" t="inlineStr">
        <is>
          <t xml:space="preserve"> </t>
        </is>
      </c>
      <c r="G28" s="4" t="inlineStr">
        <is>
          <t xml:space="preserve"> </t>
        </is>
      </c>
      <c r="H28" s="5" t="n">
        <v>12642</v>
      </c>
    </row>
    <row r="29">
      <c r="A29" s="4" t="inlineStr">
        <is>
          <t>Foreign currency translation adjustment</t>
        </is>
      </c>
      <c r="B29" s="4" t="inlineStr">
        <is>
          <t xml:space="preserve"> </t>
        </is>
      </c>
      <c r="C29" s="4" t="inlineStr">
        <is>
          <t xml:space="preserve"> </t>
        </is>
      </c>
      <c r="D29" s="4" t="inlineStr">
        <is>
          <t xml:space="preserve"> </t>
        </is>
      </c>
      <c r="E29" s="4" t="inlineStr">
        <is>
          <t xml:space="preserve"> </t>
        </is>
      </c>
      <c r="F29" s="5" t="n">
        <v>-5181654</v>
      </c>
      <c r="G29" s="5" t="n">
        <v>-2447328</v>
      </c>
      <c r="H29" s="5" t="n">
        <v>-7628982</v>
      </c>
    </row>
    <row r="30">
      <c r="A30" s="4" t="inlineStr">
        <is>
          <t>Net income (loss)</t>
        </is>
      </c>
      <c r="B30" s="4" t="inlineStr">
        <is>
          <t xml:space="preserve"> </t>
        </is>
      </c>
      <c r="C30" s="4" t="inlineStr">
        <is>
          <t xml:space="preserve"> </t>
        </is>
      </c>
      <c r="D30" s="4" t="inlineStr">
        <is>
          <t xml:space="preserve"> </t>
        </is>
      </c>
      <c r="E30" s="5" t="n">
        <v>2544623</v>
      </c>
      <c r="F30" s="4" t="inlineStr">
        <is>
          <t xml:space="preserve"> </t>
        </is>
      </c>
      <c r="G30" s="5" t="n">
        <v>1697908</v>
      </c>
      <c r="H30" s="5" t="n">
        <v>4242531</v>
      </c>
    </row>
    <row r="31">
      <c r="A31" s="4" t="inlineStr">
        <is>
          <t>Balance at Mar. 31, 2023</t>
        </is>
      </c>
      <c r="B31" s="6" t="n">
        <v>122382</v>
      </c>
      <c r="C31" s="5" t="n">
        <v>128536955</v>
      </c>
      <c r="D31" s="5" t="n">
        <v>-3920856</v>
      </c>
      <c r="E31" s="5" t="n">
        <v>-39821470</v>
      </c>
      <c r="F31" s="5" t="n">
        <v>-47192994</v>
      </c>
      <c r="G31" s="5" t="n">
        <v>3303036</v>
      </c>
      <c r="H31" s="5" t="n">
        <v>41027053</v>
      </c>
    </row>
    <row r="32">
      <c r="A32" s="4" t="inlineStr">
        <is>
          <t>Balance, shares at Mar. 31, 2023</t>
        </is>
      </c>
      <c r="B32" s="5" t="n">
        <v>12238042</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Balance at Jun. 30, 2023</t>
        </is>
      </c>
      <c r="B33" s="6" t="n">
        <v>122850</v>
      </c>
      <c r="C33" s="5" t="n">
        <v>128476048</v>
      </c>
      <c r="D33" s="5" t="n">
        <v>-3920856</v>
      </c>
      <c r="E33" s="5" t="n">
        <v>-44896186</v>
      </c>
      <c r="F33" s="5" t="n">
        <v>-45975156</v>
      </c>
      <c r="G33" s="5" t="n">
        <v>2975053</v>
      </c>
      <c r="H33" s="5" t="n">
        <v>36781753</v>
      </c>
    </row>
    <row r="34">
      <c r="A34" s="4" t="inlineStr">
        <is>
          <t>Balance, shares at Jun. 30, 2023</t>
        </is>
      </c>
      <c r="B34" s="5" t="n">
        <v>12284887</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ommon stock issued for: Services</t>
        </is>
      </c>
      <c r="B35" s="6" t="n">
        <v>270</v>
      </c>
      <c r="C35" s="5" t="n">
        <v>48530</v>
      </c>
      <c r="D35" s="4" t="inlineStr">
        <is>
          <t xml:space="preserve"> </t>
        </is>
      </c>
      <c r="E35" s="4" t="inlineStr">
        <is>
          <t xml:space="preserve"> </t>
        </is>
      </c>
      <c r="F35" s="4" t="inlineStr">
        <is>
          <t xml:space="preserve"> </t>
        </is>
      </c>
      <c r="G35" s="4" t="inlineStr">
        <is>
          <t xml:space="preserve"> </t>
        </is>
      </c>
      <c r="H35" s="5" t="n">
        <v>48800</v>
      </c>
    </row>
    <row r="36">
      <c r="A36" s="4" t="inlineStr">
        <is>
          <t>Common stock issued for Services, shares</t>
        </is>
      </c>
      <c r="B36" s="5" t="n">
        <v>26963</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Fair value of subsidiary options issued</t>
        </is>
      </c>
      <c r="B37" s="4" t="inlineStr">
        <is>
          <t xml:space="preserve"> </t>
        </is>
      </c>
      <c r="C37" s="5" t="n">
        <v>11554</v>
      </c>
      <c r="D37" s="4" t="inlineStr">
        <is>
          <t xml:space="preserve"> </t>
        </is>
      </c>
      <c r="E37" s="4" t="inlineStr">
        <is>
          <t xml:space="preserve"> </t>
        </is>
      </c>
      <c r="F37" s="4" t="inlineStr">
        <is>
          <t xml:space="preserve"> </t>
        </is>
      </c>
      <c r="G37" s="4" t="inlineStr">
        <is>
          <t xml:space="preserve"> </t>
        </is>
      </c>
      <c r="H37" s="5" t="n">
        <v>11554</v>
      </c>
    </row>
    <row r="38">
      <c r="A38" s="4" t="inlineStr">
        <is>
          <t>Foreign currency translation adjustment</t>
        </is>
      </c>
      <c r="B38" s="4" t="inlineStr">
        <is>
          <t xml:space="preserve"> </t>
        </is>
      </c>
      <c r="C38" s="4" t="inlineStr">
        <is>
          <t xml:space="preserve"> </t>
        </is>
      </c>
      <c r="D38" s="4" t="inlineStr">
        <is>
          <t xml:space="preserve"> </t>
        </is>
      </c>
      <c r="E38" s="4" t="inlineStr">
        <is>
          <t xml:space="preserve"> </t>
        </is>
      </c>
      <c r="F38" s="5" t="n">
        <v>-436546</v>
      </c>
      <c r="G38" s="5" t="n">
        <v>-33503</v>
      </c>
      <c r="H38" s="5" t="n">
        <v>-470049</v>
      </c>
    </row>
    <row r="39">
      <c r="A39" s="4" t="inlineStr">
        <is>
          <t>Net income (loss)</t>
        </is>
      </c>
      <c r="B39" s="4" t="inlineStr">
        <is>
          <t xml:space="preserve"> </t>
        </is>
      </c>
      <c r="C39" s="4" t="inlineStr">
        <is>
          <t xml:space="preserve"> </t>
        </is>
      </c>
      <c r="D39" s="4" t="inlineStr">
        <is>
          <t xml:space="preserve"> </t>
        </is>
      </c>
      <c r="E39" s="5" t="n">
        <v>30890</v>
      </c>
      <c r="F39" s="4" t="inlineStr">
        <is>
          <t xml:space="preserve"> </t>
        </is>
      </c>
      <c r="G39" s="5" t="n">
        <v>260173</v>
      </c>
      <c r="H39" s="5" t="n">
        <v>291063</v>
      </c>
    </row>
    <row r="40">
      <c r="A40" s="4" t="inlineStr">
        <is>
          <t>Balance at Sep. 30, 2023</t>
        </is>
      </c>
      <c r="B40" s="6" t="n">
        <v>123120</v>
      </c>
      <c r="C40" s="5" t="n">
        <v>128536132</v>
      </c>
      <c r="D40" s="5" t="n">
        <v>-3920856</v>
      </c>
      <c r="E40" s="5" t="n">
        <v>-44865296</v>
      </c>
      <c r="F40" s="5" t="n">
        <v>-46411702</v>
      </c>
      <c r="G40" s="5" t="n">
        <v>3201723</v>
      </c>
      <c r="H40" s="5" t="n">
        <v>36663121</v>
      </c>
    </row>
    <row r="41">
      <c r="A41" s="4" t="inlineStr">
        <is>
          <t>Balance, shares at Sep. 30, 2023</t>
        </is>
      </c>
      <c r="B41" s="5" t="n">
        <v>1231185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Balance at Jun. 30, 2023</t>
        </is>
      </c>
      <c r="B42" s="6" t="n">
        <v>122850</v>
      </c>
      <c r="C42" s="5" t="n">
        <v>128476048</v>
      </c>
      <c r="D42" s="5" t="n">
        <v>-3920856</v>
      </c>
      <c r="E42" s="5" t="n">
        <v>-44896186</v>
      </c>
      <c r="F42" s="5" t="n">
        <v>-45975156</v>
      </c>
      <c r="G42" s="5" t="n">
        <v>2975053</v>
      </c>
      <c r="H42" s="5" t="n">
        <v>36781753</v>
      </c>
    </row>
    <row r="43">
      <c r="A43" s="4" t="inlineStr">
        <is>
          <t>Balance, shares at Jun. 30, 2023</t>
        </is>
      </c>
      <c r="B43" s="5" t="n">
        <v>12284887</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Net income (los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1589748</v>
      </c>
    </row>
    <row r="45">
      <c r="A45" s="4" t="inlineStr">
        <is>
          <t>Balance at Mar. 31, 2024</t>
        </is>
      </c>
      <c r="B45" s="6" t="n">
        <v>123445</v>
      </c>
      <c r="C45" s="5" t="n">
        <v>128736328</v>
      </c>
      <c r="D45" s="5" t="n">
        <v>-3920856</v>
      </c>
      <c r="E45" s="5" t="n">
        <v>-44129431</v>
      </c>
      <c r="F45" s="5" t="n">
        <v>-45505920</v>
      </c>
      <c r="G45" s="5" t="n">
        <v>4140919</v>
      </c>
      <c r="H45" s="5" t="n">
        <v>39444485</v>
      </c>
    </row>
    <row r="46">
      <c r="A46" s="4" t="inlineStr">
        <is>
          <t>Balance, shares at Mar. 31, 2024</t>
        </is>
      </c>
      <c r="B46" s="5" t="n">
        <v>12344271</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Balance at Sep. 30, 2023</t>
        </is>
      </c>
      <c r="B47" s="6" t="n">
        <v>123120</v>
      </c>
      <c r="C47" s="5" t="n">
        <v>128536132</v>
      </c>
      <c r="D47" s="5" t="n">
        <v>-3920856</v>
      </c>
      <c r="E47" s="5" t="n">
        <v>-44865296</v>
      </c>
      <c r="F47" s="5" t="n">
        <v>-46411702</v>
      </c>
      <c r="G47" s="5" t="n">
        <v>3201723</v>
      </c>
      <c r="H47" s="5" t="n">
        <v>36663121</v>
      </c>
    </row>
    <row r="48">
      <c r="A48" s="4" t="inlineStr">
        <is>
          <t>Balance, shares at Sep. 30, 2023</t>
        </is>
      </c>
      <c r="B48" s="5" t="n">
        <v>1231185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Common stock issued for: Services</t>
        </is>
      </c>
      <c r="B49" s="6" t="n">
        <v>181</v>
      </c>
      <c r="C49" s="5" t="n">
        <v>39569</v>
      </c>
      <c r="D49" s="4" t="inlineStr">
        <is>
          <t xml:space="preserve"> </t>
        </is>
      </c>
      <c r="E49" s="4" t="inlineStr">
        <is>
          <t xml:space="preserve"> </t>
        </is>
      </c>
      <c r="F49" s="4" t="inlineStr">
        <is>
          <t xml:space="preserve"> </t>
        </is>
      </c>
      <c r="G49" s="4" t="inlineStr">
        <is>
          <t xml:space="preserve"> </t>
        </is>
      </c>
      <c r="H49" s="5" t="n">
        <v>39750</v>
      </c>
    </row>
    <row r="50">
      <c r="A50" s="4" t="inlineStr">
        <is>
          <t>Common stock issued for Services, shares</t>
        </is>
      </c>
      <c r="B50" s="5" t="n">
        <v>18069</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Fair value of subsidiary options issued</t>
        </is>
      </c>
      <c r="B51" s="4" t="inlineStr">
        <is>
          <t xml:space="preserve"> </t>
        </is>
      </c>
      <c r="C51" s="5" t="n">
        <v>11683</v>
      </c>
      <c r="D51" s="4" t="inlineStr">
        <is>
          <t xml:space="preserve"> </t>
        </is>
      </c>
      <c r="E51" s="4" t="inlineStr">
        <is>
          <t xml:space="preserve"> </t>
        </is>
      </c>
      <c r="F51" s="4" t="inlineStr">
        <is>
          <t xml:space="preserve"> </t>
        </is>
      </c>
      <c r="G51" s="4" t="inlineStr">
        <is>
          <t xml:space="preserve"> </t>
        </is>
      </c>
      <c r="H51" s="5" t="n">
        <v>11683</v>
      </c>
    </row>
    <row r="52">
      <c r="A52" s="4" t="inlineStr">
        <is>
          <t>Foreign currency translation adjustment</t>
        </is>
      </c>
      <c r="B52" s="4" t="inlineStr">
        <is>
          <t xml:space="preserve"> </t>
        </is>
      </c>
      <c r="C52" s="4" t="inlineStr">
        <is>
          <t xml:space="preserve"> </t>
        </is>
      </c>
      <c r="D52" s="4" t="inlineStr">
        <is>
          <t xml:space="preserve"> </t>
        </is>
      </c>
      <c r="E52" s="4" t="inlineStr">
        <is>
          <t xml:space="preserve"> </t>
        </is>
      </c>
      <c r="F52" s="5" t="n">
        <v>541393</v>
      </c>
      <c r="G52" s="5" t="n">
        <v>298772</v>
      </c>
      <c r="H52" s="5" t="n">
        <v>840165</v>
      </c>
    </row>
    <row r="53">
      <c r="A53" s="4" t="inlineStr">
        <is>
          <t>Net income (loss)</t>
        </is>
      </c>
      <c r="B53" s="4" t="inlineStr">
        <is>
          <t xml:space="preserve"> </t>
        </is>
      </c>
      <c r="C53" s="4" t="inlineStr">
        <is>
          <t xml:space="preserve"> </t>
        </is>
      </c>
      <c r="D53" s="4" t="inlineStr">
        <is>
          <t xml:space="preserve"> </t>
        </is>
      </c>
      <c r="E53" s="5" t="n">
        <v>408316</v>
      </c>
      <c r="F53" s="4" t="inlineStr">
        <is>
          <t xml:space="preserve"> </t>
        </is>
      </c>
      <c r="G53" s="5" t="n">
        <v>574499</v>
      </c>
      <c r="H53" s="5" t="n">
        <v>982815</v>
      </c>
    </row>
    <row r="54">
      <c r="A54" s="4" t="inlineStr">
        <is>
          <t>Balance at Dec. 31, 2023</t>
        </is>
      </c>
      <c r="B54" s="6" t="n">
        <v>123301</v>
      </c>
      <c r="C54" s="5" t="n">
        <v>128587384</v>
      </c>
      <c r="D54" s="5" t="n">
        <v>-3920856</v>
      </c>
      <c r="E54" s="5" t="n">
        <v>-44456980</v>
      </c>
      <c r="F54" s="5" t="n">
        <v>-45870309</v>
      </c>
      <c r="G54" s="5" t="n">
        <v>4074994</v>
      </c>
      <c r="H54" s="5" t="n">
        <v>38537534</v>
      </c>
    </row>
    <row r="55">
      <c r="A55" s="4" t="inlineStr">
        <is>
          <t>Balance, shares at Dec. 31, 2023</t>
        </is>
      </c>
      <c r="B55" s="5" t="n">
        <v>12329919</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Common stock issued for: Services</t>
        </is>
      </c>
      <c r="B56" s="6" t="n">
        <v>144</v>
      </c>
      <c r="C56" s="5" t="n">
        <v>39606</v>
      </c>
      <c r="D56" s="4" t="inlineStr">
        <is>
          <t xml:space="preserve"> </t>
        </is>
      </c>
      <c r="E56" s="4" t="inlineStr">
        <is>
          <t xml:space="preserve"> </t>
        </is>
      </c>
      <c r="F56" s="4" t="inlineStr">
        <is>
          <t xml:space="preserve"> </t>
        </is>
      </c>
      <c r="G56" s="4" t="inlineStr">
        <is>
          <t xml:space="preserve"> </t>
        </is>
      </c>
      <c r="H56" s="5" t="n">
        <v>39750</v>
      </c>
    </row>
    <row r="57">
      <c r="A57" s="4" t="inlineStr">
        <is>
          <t>Common stock issued for Services, shares</t>
        </is>
      </c>
      <c r="B57" s="5" t="n">
        <v>14352</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Fair value of options issued</t>
        </is>
      </c>
      <c r="B58" s="4" t="inlineStr">
        <is>
          <t xml:space="preserve"> </t>
        </is>
      </c>
      <c r="C58" s="5" t="n">
        <v>101424</v>
      </c>
      <c r="D58" s="4" t="inlineStr">
        <is>
          <t xml:space="preserve"> </t>
        </is>
      </c>
      <c r="E58" s="4" t="inlineStr">
        <is>
          <t xml:space="preserve"> </t>
        </is>
      </c>
      <c r="F58" s="4" t="inlineStr">
        <is>
          <t xml:space="preserve"> </t>
        </is>
      </c>
      <c r="G58" s="4" t="inlineStr">
        <is>
          <t xml:space="preserve"> </t>
        </is>
      </c>
      <c r="H58" s="5" t="n">
        <v>101424</v>
      </c>
    </row>
    <row r="59">
      <c r="A59" s="4" t="inlineStr">
        <is>
          <t>Fair value of subsidiary options issued</t>
        </is>
      </c>
      <c r="B59" s="4" t="inlineStr">
        <is>
          <t xml:space="preserve"> </t>
        </is>
      </c>
      <c r="C59" s="5" t="n">
        <v>7914</v>
      </c>
      <c r="D59" s="4" t="inlineStr">
        <is>
          <t xml:space="preserve"> </t>
        </is>
      </c>
      <c r="E59" s="4" t="inlineStr">
        <is>
          <t xml:space="preserve"> </t>
        </is>
      </c>
      <c r="F59" s="4" t="inlineStr">
        <is>
          <t xml:space="preserve"> </t>
        </is>
      </c>
      <c r="G59" s="4" t="inlineStr">
        <is>
          <t xml:space="preserve"> </t>
        </is>
      </c>
      <c r="H59" s="5" t="n">
        <v>7914</v>
      </c>
    </row>
    <row r="60">
      <c r="A60" s="4" t="inlineStr">
        <is>
          <t>Foreign currency translation adjustment</t>
        </is>
      </c>
      <c r="B60" s="4" t="inlineStr">
        <is>
          <t xml:space="preserve"> </t>
        </is>
      </c>
      <c r="C60" s="4" t="inlineStr">
        <is>
          <t xml:space="preserve"> </t>
        </is>
      </c>
      <c r="D60" s="4" t="inlineStr">
        <is>
          <t xml:space="preserve"> </t>
        </is>
      </c>
      <c r="E60" s="4" t="inlineStr">
        <is>
          <t xml:space="preserve"> </t>
        </is>
      </c>
      <c r="F60" s="5" t="n">
        <v>364389</v>
      </c>
      <c r="G60" s="5" t="n">
        <v>77604</v>
      </c>
      <c r="H60" s="5" t="n">
        <v>441993</v>
      </c>
    </row>
    <row r="61">
      <c r="A61" s="4" t="inlineStr">
        <is>
          <t>Net income (loss)</t>
        </is>
      </c>
      <c r="B61" s="4" t="inlineStr">
        <is>
          <t xml:space="preserve"> </t>
        </is>
      </c>
      <c r="C61" s="4" t="inlineStr">
        <is>
          <t xml:space="preserve"> </t>
        </is>
      </c>
      <c r="D61" s="4" t="inlineStr">
        <is>
          <t xml:space="preserve"> </t>
        </is>
      </c>
      <c r="E61" s="5" t="n">
        <v>327549</v>
      </c>
      <c r="F61" s="4" t="inlineStr">
        <is>
          <t xml:space="preserve"> </t>
        </is>
      </c>
      <c r="G61" s="5" t="n">
        <v>-11679</v>
      </c>
      <c r="H61" s="5" t="n">
        <v>315870</v>
      </c>
    </row>
    <row r="62">
      <c r="A62" s="4" t="inlineStr">
        <is>
          <t>Balance at Mar. 31, 2024</t>
        </is>
      </c>
      <c r="B62" s="6" t="n">
        <v>123445</v>
      </c>
      <c r="C62" s="6" t="n">
        <v>128736328</v>
      </c>
      <c r="D62" s="6" t="n">
        <v>-3920856</v>
      </c>
      <c r="E62" s="6" t="n">
        <v>-44129431</v>
      </c>
      <c r="F62" s="6" t="n">
        <v>-45505920</v>
      </c>
      <c r="G62" s="6" t="n">
        <v>4140919</v>
      </c>
      <c r="H62" s="6" t="n">
        <v>39444485</v>
      </c>
    </row>
    <row r="63">
      <c r="A63" s="4" t="inlineStr">
        <is>
          <t>Balance, shares at Mar. 31, 2024</t>
        </is>
      </c>
      <c r="B63" s="5" t="n">
        <v>12344271</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25" customWidth="1" min="2" max="2"/>
    <col width="23" customWidth="1" min="3" max="3"/>
  </cols>
  <sheetData>
    <row r="1">
      <c r="A1" s="1" t="inlineStr">
        <is>
          <t>SCHEDULE OF LEASE TERM AND DISCOUNT RATE (Details)</t>
        </is>
      </c>
      <c r="B1" s="2" t="inlineStr">
        <is>
          <t>Mar. 31, 2024</t>
        </is>
      </c>
      <c r="C1" s="2" t="inlineStr">
        <is>
          <t>Jun. 30, 2023</t>
        </is>
      </c>
    </row>
    <row r="2">
      <c r="A2" s="3" t="inlineStr">
        <is>
          <t>Leases</t>
        </is>
      </c>
      <c r="B2" s="4" t="inlineStr">
        <is>
          <t xml:space="preserve"> </t>
        </is>
      </c>
      <c r="C2" s="4" t="inlineStr">
        <is>
          <t xml:space="preserve"> </t>
        </is>
      </c>
    </row>
    <row r="3">
      <c r="A3" s="4" t="inlineStr">
        <is>
          <t>Weighted average remaining lease term - Operating leases</t>
        </is>
      </c>
      <c r="B3" s="4" t="inlineStr">
        <is>
          <t>2 years 2 months 12 days</t>
        </is>
      </c>
      <c r="C3" s="4" t="inlineStr">
        <is>
          <t>3 years 1 month 2 days</t>
        </is>
      </c>
    </row>
    <row r="4">
      <c r="A4" s="4" t="inlineStr">
        <is>
          <t>Weighted average discount rate - Operating leases</t>
        </is>
      </c>
      <c r="B4" s="10" t="n">
        <v>0.046</v>
      </c>
      <c r="C4" s="11" t="n">
        <v>0.0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UPPLEMENTAL DISCLOSURES OF CASH FLOW INFORMATION RELATED TO LEASES (Details) - USD ($)</t>
        </is>
      </c>
      <c r="B1" s="2" t="inlineStr">
        <is>
          <t>9 Months Ended</t>
        </is>
      </c>
    </row>
    <row r="2">
      <c r="B2" s="2" t="inlineStr">
        <is>
          <t>Mar. 31, 2024</t>
        </is>
      </c>
      <c r="C2" s="2" t="inlineStr">
        <is>
          <t>Mar. 31, 2023</t>
        </is>
      </c>
    </row>
    <row r="3">
      <c r="A3" s="3" t="inlineStr">
        <is>
          <t>Leases</t>
        </is>
      </c>
      <c r="B3" s="4" t="inlineStr">
        <is>
          <t xml:space="preserve"> </t>
        </is>
      </c>
      <c r="C3" s="4" t="inlineStr">
        <is>
          <t xml:space="preserve"> </t>
        </is>
      </c>
    </row>
    <row r="4">
      <c r="A4" s="4" t="inlineStr">
        <is>
          <t>Operating cash flows related to operating leases</t>
        </is>
      </c>
      <c r="B4" s="6" t="n">
        <v>230943</v>
      </c>
      <c r="C4" s="6" t="n">
        <v>358778</v>
      </c>
    </row>
    <row r="5">
      <c r="A5" s="4" t="inlineStr">
        <is>
          <t>Operating cash flows related to finance leases</t>
        </is>
      </c>
      <c r="B5" s="5" t="n">
        <v>3070</v>
      </c>
      <c r="C5" s="5" t="n">
        <v>4472</v>
      </c>
    </row>
    <row r="6">
      <c r="A6" s="4" t="inlineStr">
        <is>
          <t>Financing cash flows related finance leases</t>
        </is>
      </c>
      <c r="B6" s="6" t="n">
        <v>20180</v>
      </c>
      <c r="C6" s="6" t="n">
        <v>2436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MATURITIES OF OPERATING LEASE LIABILITIES (Details) - USD ($)</t>
        </is>
      </c>
      <c r="B1" s="2" t="inlineStr">
        <is>
          <t>Mar. 31, 2024</t>
        </is>
      </c>
      <c r="C1" s="2" t="inlineStr">
        <is>
          <t>Jun. 30, 2023</t>
        </is>
      </c>
    </row>
    <row r="2">
      <c r="A2" s="3" t="inlineStr">
        <is>
          <t>Leases</t>
        </is>
      </c>
      <c r="B2" s="4" t="inlineStr">
        <is>
          <t xml:space="preserve"> </t>
        </is>
      </c>
      <c r="C2" s="4" t="inlineStr">
        <is>
          <t xml:space="preserve"> </t>
        </is>
      </c>
    </row>
    <row r="3">
      <c r="A3" s="4" t="inlineStr">
        <is>
          <t>Within year 1</t>
        </is>
      </c>
      <c r="B3" s="6" t="n">
        <v>698961</v>
      </c>
      <c r="C3" s="4" t="inlineStr">
        <is>
          <t xml:space="preserve"> </t>
        </is>
      </c>
    </row>
    <row r="4">
      <c r="A4" s="4" t="inlineStr">
        <is>
          <t>Within year 2</t>
        </is>
      </c>
      <c r="B4" s="5" t="n">
        <v>485363</v>
      </c>
      <c r="C4" s="4" t="inlineStr">
        <is>
          <t xml:space="preserve"> </t>
        </is>
      </c>
    </row>
    <row r="5">
      <c r="A5" s="4" t="inlineStr">
        <is>
          <t>Within year 3</t>
        </is>
      </c>
      <c r="B5" s="5" t="n">
        <v>275582</v>
      </c>
      <c r="C5" s="4" t="inlineStr">
        <is>
          <t xml:space="preserve"> </t>
        </is>
      </c>
    </row>
    <row r="6">
      <c r="A6" s="4" t="inlineStr">
        <is>
          <t>Within year 4</t>
        </is>
      </c>
      <c r="B6" s="5" t="n">
        <v>108551</v>
      </c>
      <c r="C6" s="4" t="inlineStr">
        <is>
          <t xml:space="preserve"> </t>
        </is>
      </c>
    </row>
    <row r="7">
      <c r="A7" s="4" t="inlineStr">
        <is>
          <t>Within year 5</t>
        </is>
      </c>
      <c r="B7" s="5" t="n">
        <v>27494</v>
      </c>
      <c r="C7" s="4" t="inlineStr">
        <is>
          <t xml:space="preserve"> </t>
        </is>
      </c>
    </row>
    <row r="8">
      <c r="A8" s="4" t="inlineStr">
        <is>
          <t>Thereafter</t>
        </is>
      </c>
      <c r="B8" s="5" t="n">
        <v>119</v>
      </c>
      <c r="C8" s="4" t="inlineStr">
        <is>
          <t xml:space="preserve"> </t>
        </is>
      </c>
    </row>
    <row r="9">
      <c r="A9" s="4" t="inlineStr">
        <is>
          <t>Total Lease Payments</t>
        </is>
      </c>
      <c r="B9" s="5" t="n">
        <v>1596070</v>
      </c>
      <c r="C9" s="4" t="inlineStr">
        <is>
          <t xml:space="preserve"> </t>
        </is>
      </c>
    </row>
    <row r="10">
      <c r="A10" s="4" t="inlineStr">
        <is>
          <t>Less: Imputed interest</t>
        </is>
      </c>
      <c r="B10" s="5" t="n">
        <v>-123146</v>
      </c>
      <c r="C10" s="4" t="inlineStr">
        <is>
          <t xml:space="preserve"> </t>
        </is>
      </c>
    </row>
    <row r="11">
      <c r="A11" s="4" t="inlineStr">
        <is>
          <t>Present Value of lease liabilities</t>
        </is>
      </c>
      <c r="B11" s="5" t="n">
        <v>1472924</v>
      </c>
      <c r="C11" s="6" t="n">
        <v>1157431</v>
      </c>
    </row>
    <row r="12">
      <c r="A12" s="4" t="inlineStr">
        <is>
          <t>Less: Current portion</t>
        </is>
      </c>
      <c r="B12" s="5" t="n">
        <v>-635168</v>
      </c>
      <c r="C12" s="5" t="n">
        <v>-505237</v>
      </c>
    </row>
    <row r="13">
      <c r="A13" s="4" t="inlineStr">
        <is>
          <t>Non-Current portion</t>
        </is>
      </c>
      <c r="B13" s="6" t="n">
        <v>837756</v>
      </c>
      <c r="C13" s="6" t="n">
        <v>65219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37" customWidth="1" min="1" max="1"/>
    <col width="15" customWidth="1" min="2" max="2"/>
    <col width="14" customWidth="1" min="3" max="3"/>
    <col width="15" customWidth="1" min="4" max="4"/>
    <col width="14" customWidth="1" min="5" max="5"/>
  </cols>
  <sheetData>
    <row r="1">
      <c r="A1" s="1" t="inlineStr">
        <is>
          <t>LEASES (Details Narrative) - USD ($)</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4" t="inlineStr">
        <is>
          <t>Lease Agreement [Member]</t>
        </is>
      </c>
      <c r="B3" s="4" t="inlineStr">
        <is>
          <t xml:space="preserve"> </t>
        </is>
      </c>
      <c r="C3" s="4" t="inlineStr">
        <is>
          <t xml:space="preserve"> </t>
        </is>
      </c>
      <c r="D3" s="4" t="inlineStr">
        <is>
          <t xml:space="preserve"> </t>
        </is>
      </c>
      <c r="E3" s="4" t="inlineStr">
        <is>
          <t xml:space="preserve"> </t>
        </is>
      </c>
    </row>
    <row r="4">
      <c r="A4" s="4" t="inlineStr">
        <is>
          <t>Operating lease income</t>
        </is>
      </c>
      <c r="B4" s="6" t="n">
        <v>8406</v>
      </c>
      <c r="C4" s="6" t="n">
        <v>8099</v>
      </c>
      <c r="D4" s="6" t="n">
        <v>25011</v>
      </c>
      <c r="E4" s="6" t="n">
        <v>23697</v>
      </c>
    </row>
    <row r="5">
      <c r="A5" s="4" t="inlineStr">
        <is>
          <t>Minimum [Member]</t>
        </is>
      </c>
      <c r="B5" s="4" t="inlineStr">
        <is>
          <t xml:space="preserve"> </t>
        </is>
      </c>
      <c r="C5" s="4" t="inlineStr">
        <is>
          <t xml:space="preserve"> </t>
        </is>
      </c>
      <c r="D5" s="4" t="inlineStr">
        <is>
          <t xml:space="preserve"> </t>
        </is>
      </c>
      <c r="E5" s="4" t="inlineStr">
        <is>
          <t xml:space="preserve"> </t>
        </is>
      </c>
    </row>
    <row r="6">
      <c r="A6" s="4" t="inlineStr">
        <is>
          <t>Finance lease term</t>
        </is>
      </c>
      <c r="B6" s="4" t="inlineStr">
        <is>
          <t>1 year</t>
        </is>
      </c>
      <c r="C6" s="4" t="inlineStr">
        <is>
          <t xml:space="preserve"> </t>
        </is>
      </c>
      <c r="D6" s="4" t="inlineStr">
        <is>
          <t>1 year</t>
        </is>
      </c>
      <c r="E6" s="4" t="inlineStr">
        <is>
          <t xml:space="preserve"> </t>
        </is>
      </c>
    </row>
    <row r="7">
      <c r="A7" s="4" t="inlineStr">
        <is>
          <t>Operating lease term</t>
        </is>
      </c>
      <c r="B7" s="4" t="inlineStr">
        <is>
          <t>1 year</t>
        </is>
      </c>
      <c r="C7" s="4" t="inlineStr">
        <is>
          <t xml:space="preserve"> </t>
        </is>
      </c>
      <c r="D7" s="4" t="inlineStr">
        <is>
          <t>1 year</t>
        </is>
      </c>
      <c r="E7" s="4" t="inlineStr">
        <is>
          <t xml:space="preserve"> </t>
        </is>
      </c>
    </row>
    <row r="8">
      <c r="A8" s="4" t="inlineStr">
        <is>
          <t>Maximum [Member]</t>
        </is>
      </c>
      <c r="B8" s="4" t="inlineStr">
        <is>
          <t xml:space="preserve"> </t>
        </is>
      </c>
      <c r="C8" s="4" t="inlineStr">
        <is>
          <t xml:space="preserve"> </t>
        </is>
      </c>
      <c r="D8" s="4" t="inlineStr">
        <is>
          <t xml:space="preserve"> </t>
        </is>
      </c>
      <c r="E8" s="4" t="inlineStr">
        <is>
          <t xml:space="preserve"> </t>
        </is>
      </c>
    </row>
    <row r="9">
      <c r="A9" s="4" t="inlineStr">
        <is>
          <t>Finance lease term</t>
        </is>
      </c>
      <c r="B9" s="4" t="inlineStr">
        <is>
          <t>10 years</t>
        </is>
      </c>
      <c r="C9" s="4" t="inlineStr">
        <is>
          <t xml:space="preserve"> </t>
        </is>
      </c>
      <c r="D9" s="4" t="inlineStr">
        <is>
          <t>10 years</t>
        </is>
      </c>
      <c r="E9" s="4" t="inlineStr">
        <is>
          <t xml:space="preserve"> </t>
        </is>
      </c>
    </row>
    <row r="10">
      <c r="A10" s="4" t="inlineStr">
        <is>
          <t>Operating lease term</t>
        </is>
      </c>
      <c r="B10" s="4" t="inlineStr">
        <is>
          <t>10 years</t>
        </is>
      </c>
      <c r="C10" s="4" t="inlineStr">
        <is>
          <t xml:space="preserve"> </t>
        </is>
      </c>
      <c r="D10" s="4" t="inlineStr">
        <is>
          <t>10 years</t>
        </is>
      </c>
      <c r="E10"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CHEDULE OF INTANGIBLE ASSETS (Details) - USD ($)</t>
        </is>
      </c>
      <c r="B1" s="2" t="inlineStr">
        <is>
          <t>Mar. 31, 2024</t>
        </is>
      </c>
      <c r="C1" s="2" t="inlineStr">
        <is>
          <t>Jun. 30, 2023</t>
        </is>
      </c>
    </row>
    <row r="2">
      <c r="A2" s="3" t="inlineStr">
        <is>
          <t>Goodwill and Intangible Assets Disclosure [Abstract]</t>
        </is>
      </c>
      <c r="B2" s="4" t="inlineStr">
        <is>
          <t xml:space="preserve"> </t>
        </is>
      </c>
      <c r="C2" s="4" t="inlineStr">
        <is>
          <t xml:space="preserve"> </t>
        </is>
      </c>
    </row>
    <row r="3">
      <c r="A3" s="4" t="inlineStr">
        <is>
          <t>Product Licenses - Cost</t>
        </is>
      </c>
      <c r="B3" s="6" t="n">
        <v>39395533</v>
      </c>
      <c r="C3" s="6" t="n">
        <v>47244997</v>
      </c>
    </row>
    <row r="4">
      <c r="A4" s="4" t="inlineStr">
        <is>
          <t>Effect of Translation Adjustment</t>
        </is>
      </c>
      <c r="B4" s="5" t="n">
        <v>-24348267</v>
      </c>
      <c r="C4" s="5" t="n">
        <v>-24756959</v>
      </c>
    </row>
    <row r="5">
      <c r="A5" s="4" t="inlineStr">
        <is>
          <t>Accumulated Amortization</t>
        </is>
      </c>
      <c r="B5" s="5" t="n">
        <v>-15047266</v>
      </c>
      <c r="C5" s="5" t="n">
        <v>-22360107</v>
      </c>
    </row>
    <row r="6">
      <c r="A6" s="4" t="inlineStr">
        <is>
          <t>Net Balance</t>
        </is>
      </c>
      <c r="B6" s="4" t="inlineStr">
        <is>
          <t xml:space="preserve"> </t>
        </is>
      </c>
      <c r="C6" s="6" t="n">
        <v>12793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TANGIBLE ASSETS (Details Narrative) - USD ($)</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4" t="inlineStr">
        <is>
          <t>Product Licenses [Member]</t>
        </is>
      </c>
      <c r="B3" s="4" t="inlineStr">
        <is>
          <t xml:space="preserve"> </t>
        </is>
      </c>
      <c r="C3" s="4" t="inlineStr">
        <is>
          <t xml:space="preserve"> </t>
        </is>
      </c>
      <c r="D3" s="4" t="inlineStr">
        <is>
          <t xml:space="preserve"> </t>
        </is>
      </c>
      <c r="E3" s="4" t="inlineStr">
        <is>
          <t xml:space="preserve"> </t>
        </is>
      </c>
    </row>
    <row r="4">
      <c r="A4" s="3" t="inlineStr">
        <is>
          <t>Finite-Lived Intangible Assets [Line Items]</t>
        </is>
      </c>
      <c r="B4" s="4" t="inlineStr">
        <is>
          <t xml:space="preserve"> </t>
        </is>
      </c>
      <c r="C4" s="4" t="inlineStr">
        <is>
          <t xml:space="preserve"> </t>
        </is>
      </c>
      <c r="D4" s="4" t="inlineStr">
        <is>
          <t xml:space="preserve"> </t>
        </is>
      </c>
      <c r="E4" s="4" t="inlineStr">
        <is>
          <t xml:space="preserve"> </t>
        </is>
      </c>
    </row>
    <row r="5">
      <c r="A5" s="4" t="inlineStr">
        <is>
          <t>Amortization expenses of intangible assets</t>
        </is>
      </c>
      <c r="B5" s="4" t="inlineStr">
        <is>
          <t xml:space="preserve"> </t>
        </is>
      </c>
      <c r="C5" s="6" t="n">
        <v>275652</v>
      </c>
      <c r="D5" s="6" t="n">
        <v>126041</v>
      </c>
      <c r="E5" s="6" t="n">
        <v>921144</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ACCOUNTS PAYABLE AND ACCRUED EXPENSES (Details) - USD ($)</t>
        </is>
      </c>
      <c r="B1" s="2" t="inlineStr">
        <is>
          <t>Mar. 31, 2024</t>
        </is>
      </c>
      <c r="C1" s="2" t="inlineStr">
        <is>
          <t>Jun. 30, 2023</t>
        </is>
      </c>
    </row>
    <row r="2">
      <c r="A2" s="3" t="inlineStr">
        <is>
          <t>Payables and Accruals [Abstract]</t>
        </is>
      </c>
      <c r="B2" s="4" t="inlineStr">
        <is>
          <t xml:space="preserve"> </t>
        </is>
      </c>
      <c r="C2" s="4" t="inlineStr">
        <is>
          <t xml:space="preserve"> </t>
        </is>
      </c>
    </row>
    <row r="3">
      <c r="A3" s="4" t="inlineStr">
        <is>
          <t>Accounts Payable</t>
        </is>
      </c>
      <c r="B3" s="6" t="n">
        <v>1364926</v>
      </c>
      <c r="C3" s="6" t="n">
        <v>1114915</v>
      </c>
    </row>
    <row r="4">
      <c r="A4" s="4" t="inlineStr">
        <is>
          <t>Accrued Liabilities</t>
        </is>
      </c>
      <c r="B4" s="5" t="n">
        <v>3619695</v>
      </c>
      <c r="C4" s="5" t="n">
        <v>3695091</v>
      </c>
    </row>
    <row r="5">
      <c r="A5" s="4" t="inlineStr">
        <is>
          <t>Accrued Payroll</t>
        </is>
      </c>
      <c r="B5" s="5" t="n">
        <v>1110573</v>
      </c>
      <c r="C5" s="5" t="n">
        <v>982884</v>
      </c>
    </row>
    <row r="6">
      <c r="A6" s="4" t="inlineStr">
        <is>
          <t>Accrued Payroll Taxes</t>
        </is>
      </c>
      <c r="B6" s="5" t="n">
        <v>169967</v>
      </c>
      <c r="C6" s="5" t="n">
        <v>170063</v>
      </c>
    </row>
    <row r="7">
      <c r="A7" s="4" t="inlineStr">
        <is>
          <t>Taxes Payable</t>
        </is>
      </c>
      <c r="B7" s="5" t="n">
        <v>88591</v>
      </c>
      <c r="C7" s="5" t="n">
        <v>195491</v>
      </c>
    </row>
    <row r="8">
      <c r="A8" s="4" t="inlineStr">
        <is>
          <t>Other Payable</t>
        </is>
      </c>
      <c r="B8" s="5" t="n">
        <v>354185</v>
      </c>
      <c r="C8" s="5" t="n">
        <v>393737</v>
      </c>
    </row>
    <row r="9">
      <c r="A9" s="4" t="inlineStr">
        <is>
          <t>Total</t>
        </is>
      </c>
      <c r="B9" s="6" t="n">
        <v>6707937</v>
      </c>
      <c r="C9" s="6" t="n">
        <v>655218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COMPONENTS OF NOTES PAYABLE AND CAPITAL LEASES (Details) - USD ($)</t>
        </is>
      </c>
      <c r="C1" s="2" t="inlineStr">
        <is>
          <t>Mar. 31, 2024</t>
        </is>
      </c>
      <c r="D1" s="2" t="inlineStr">
        <is>
          <t>Jun. 30, 2023</t>
        </is>
      </c>
    </row>
    <row r="2">
      <c r="A2" s="3" t="inlineStr">
        <is>
          <t>Debt Instrument [Line Items]</t>
        </is>
      </c>
      <c r="C2" s="4" t="inlineStr">
        <is>
          <t xml:space="preserve"> </t>
        </is>
      </c>
      <c r="D2" s="4" t="inlineStr">
        <is>
          <t xml:space="preserve"> </t>
        </is>
      </c>
    </row>
    <row r="3">
      <c r="A3" s="4" t="inlineStr">
        <is>
          <t>Total</t>
        </is>
      </c>
      <c r="C3" s="6" t="n">
        <v>6071626</v>
      </c>
      <c r="D3" s="6" t="n">
        <v>5927409</v>
      </c>
    </row>
    <row r="4">
      <c r="A4" s="4" t="inlineStr">
        <is>
          <t>Current Maturities</t>
        </is>
      </c>
      <c r="C4" s="5" t="n">
        <v>6030179</v>
      </c>
      <c r="D4" s="5" t="n">
        <v>5754560</v>
      </c>
    </row>
    <row r="5">
      <c r="A5" s="4" t="inlineStr">
        <is>
          <t>Long-Term Maturities</t>
        </is>
      </c>
      <c r="C5" s="5" t="n">
        <v>41447</v>
      </c>
      <c r="D5" s="5" t="n">
        <v>172849</v>
      </c>
    </row>
    <row r="6">
      <c r="A6" s="4" t="inlineStr">
        <is>
          <t>Subsidiary Finance Leases, Total</t>
        </is>
      </c>
      <c r="B6" s="4" t="inlineStr">
        <is>
          <t>[1]</t>
        </is>
      </c>
      <c r="C6" s="5" t="n">
        <v>106266</v>
      </c>
      <c r="D6" s="5" t="n">
        <v>28330</v>
      </c>
    </row>
    <row r="7">
      <c r="A7" s="4" t="inlineStr">
        <is>
          <t>Subsidiary Finance Leases, Current Maturities</t>
        </is>
      </c>
      <c r="B7" s="4" t="inlineStr">
        <is>
          <t>[1]</t>
        </is>
      </c>
      <c r="C7" s="5" t="n">
        <v>17332</v>
      </c>
      <c r="D7" s="5" t="n">
        <v>24950</v>
      </c>
    </row>
    <row r="8">
      <c r="A8" s="4" t="inlineStr">
        <is>
          <t>Subsidiary Finance Leases, Long-Term Maturities</t>
        </is>
      </c>
      <c r="B8" s="4" t="inlineStr">
        <is>
          <t>[1]</t>
        </is>
      </c>
      <c r="C8" s="5" t="n">
        <v>88934</v>
      </c>
      <c r="D8" s="5" t="n">
        <v>3380</v>
      </c>
    </row>
    <row r="9">
      <c r="A9" s="4" t="inlineStr">
        <is>
          <t>Total</t>
        </is>
      </c>
      <c r="C9" s="5" t="n">
        <v>6177892</v>
      </c>
      <c r="D9" s="5" t="n">
        <v>5955739</v>
      </c>
    </row>
    <row r="10">
      <c r="A10" s="4" t="inlineStr">
        <is>
          <t>Current Maturities</t>
        </is>
      </c>
      <c r="C10" s="5" t="n">
        <v>6047511</v>
      </c>
      <c r="D10" s="5" t="n">
        <v>5779510</v>
      </c>
    </row>
    <row r="11">
      <c r="A11" s="4" t="inlineStr">
        <is>
          <t>Long-Term Maturities</t>
        </is>
      </c>
      <c r="C11" s="5" t="n">
        <v>130381</v>
      </c>
      <c r="D11" s="5" t="n">
        <v>176229</v>
      </c>
    </row>
    <row r="12">
      <c r="A12" s="4" t="inlineStr">
        <is>
          <t>D&amp;O Insurance [Member]</t>
        </is>
      </c>
      <c r="C12" s="4" t="inlineStr">
        <is>
          <t xml:space="preserve"> </t>
        </is>
      </c>
      <c r="D12" s="4" t="inlineStr">
        <is>
          <t xml:space="preserve"> </t>
        </is>
      </c>
    </row>
    <row r="13">
      <c r="A13" s="3" t="inlineStr">
        <is>
          <t>Debt Instrument [Line Items]</t>
        </is>
      </c>
      <c r="C13" s="4" t="inlineStr">
        <is>
          <t xml:space="preserve"> </t>
        </is>
      </c>
      <c r="D13" s="4" t="inlineStr">
        <is>
          <t xml:space="preserve"> </t>
        </is>
      </c>
    </row>
    <row r="14">
      <c r="A14" s="4" t="inlineStr">
        <is>
          <t>Total</t>
        </is>
      </c>
      <c r="B14" s="4" t="inlineStr">
        <is>
          <t>[2]</t>
        </is>
      </c>
      <c r="C14" s="5" t="n">
        <v>237600</v>
      </c>
      <c r="D14" s="5" t="n">
        <v>89823</v>
      </c>
    </row>
    <row r="15">
      <c r="A15" s="4" t="inlineStr">
        <is>
          <t>Current Maturities</t>
        </is>
      </c>
      <c r="B15" s="4" t="inlineStr">
        <is>
          <t>[2]</t>
        </is>
      </c>
      <c r="C15" s="5" t="n">
        <v>237600</v>
      </c>
      <c r="D15" s="5" t="n">
        <v>89823</v>
      </c>
    </row>
    <row r="16">
      <c r="A16" s="4" t="inlineStr">
        <is>
          <t>Long-Term Maturities</t>
        </is>
      </c>
      <c r="B16" s="4" t="inlineStr">
        <is>
          <t>[2]</t>
        </is>
      </c>
      <c r="C16" s="4" t="inlineStr">
        <is>
          <t xml:space="preserve"> </t>
        </is>
      </c>
      <c r="D16" s="4" t="inlineStr">
        <is>
          <t xml:space="preserve"> </t>
        </is>
      </c>
    </row>
    <row r="17">
      <c r="A17" s="4" t="inlineStr">
        <is>
          <t>Bank Overdraft Facility [Member]</t>
        </is>
      </c>
      <c r="C17" s="4" t="inlineStr">
        <is>
          <t xml:space="preserve"> </t>
        </is>
      </c>
      <c r="D17" s="4" t="inlineStr">
        <is>
          <t xml:space="preserve"> </t>
        </is>
      </c>
    </row>
    <row r="18">
      <c r="A18" s="3" t="inlineStr">
        <is>
          <t>Debt Instrument [Line Items]</t>
        </is>
      </c>
      <c r="C18" s="4" t="inlineStr">
        <is>
          <t xml:space="preserve"> </t>
        </is>
      </c>
      <c r="D18" s="4" t="inlineStr">
        <is>
          <t xml:space="preserve"> </t>
        </is>
      </c>
    </row>
    <row r="19">
      <c r="A19" s="4" t="inlineStr">
        <is>
          <t>Total</t>
        </is>
      </c>
      <c r="B19" s="4" t="inlineStr">
        <is>
          <t>[3]</t>
        </is>
      </c>
      <c r="C19" s="4" t="inlineStr">
        <is>
          <t xml:space="preserve"> </t>
        </is>
      </c>
      <c r="D19" s="4" t="inlineStr">
        <is>
          <t xml:space="preserve"> </t>
        </is>
      </c>
    </row>
    <row r="20">
      <c r="A20" s="4" t="inlineStr">
        <is>
          <t>Current Maturities</t>
        </is>
      </c>
      <c r="B20" s="4" t="inlineStr">
        <is>
          <t>[3]</t>
        </is>
      </c>
      <c r="C20" s="4" t="inlineStr">
        <is>
          <t xml:space="preserve"> </t>
        </is>
      </c>
      <c r="D20" s="4" t="inlineStr">
        <is>
          <t xml:space="preserve"> </t>
        </is>
      </c>
    </row>
    <row r="21">
      <c r="A21" s="4" t="inlineStr">
        <is>
          <t>Long-Term Maturities</t>
        </is>
      </c>
      <c r="B21" s="4" t="inlineStr">
        <is>
          <t>[3]</t>
        </is>
      </c>
      <c r="C21" s="4" t="inlineStr">
        <is>
          <t xml:space="preserve"> </t>
        </is>
      </c>
      <c r="D21" s="4" t="inlineStr">
        <is>
          <t xml:space="preserve"> </t>
        </is>
      </c>
    </row>
    <row r="22">
      <c r="A22" s="4" t="inlineStr">
        <is>
          <t>Loan Payable Bank - Export Refinance [Member]</t>
        </is>
      </c>
      <c r="C22" s="4" t="inlineStr">
        <is>
          <t xml:space="preserve"> </t>
        </is>
      </c>
      <c r="D22" s="4" t="inlineStr">
        <is>
          <t xml:space="preserve"> </t>
        </is>
      </c>
    </row>
    <row r="23">
      <c r="A23" s="3" t="inlineStr">
        <is>
          <t>Debt Instrument [Line Items]</t>
        </is>
      </c>
      <c r="C23" s="4" t="inlineStr">
        <is>
          <t xml:space="preserve"> </t>
        </is>
      </c>
      <c r="D23" s="4" t="inlineStr">
        <is>
          <t xml:space="preserve"> </t>
        </is>
      </c>
    </row>
    <row r="24">
      <c r="A24" s="4" t="inlineStr">
        <is>
          <t>Total</t>
        </is>
      </c>
      <c r="B24" s="4" t="inlineStr">
        <is>
          <t>[4]</t>
        </is>
      </c>
      <c r="C24" s="5" t="n">
        <v>1799014</v>
      </c>
      <c r="D24" s="5" t="n">
        <v>1741493</v>
      </c>
    </row>
    <row r="25">
      <c r="A25" s="4" t="inlineStr">
        <is>
          <t>Current Maturities</t>
        </is>
      </c>
      <c r="B25" s="4" t="inlineStr">
        <is>
          <t>[4]</t>
        </is>
      </c>
      <c r="C25" s="5" t="n">
        <v>1799014</v>
      </c>
      <c r="D25" s="5" t="n">
        <v>1741493</v>
      </c>
    </row>
    <row r="26">
      <c r="A26" s="4" t="inlineStr">
        <is>
          <t>Long-Term Maturities</t>
        </is>
      </c>
      <c r="B26" s="4" t="inlineStr">
        <is>
          <t>[4]</t>
        </is>
      </c>
      <c r="C26" s="4" t="inlineStr">
        <is>
          <t xml:space="preserve"> </t>
        </is>
      </c>
      <c r="D26" s="4" t="inlineStr">
        <is>
          <t xml:space="preserve"> </t>
        </is>
      </c>
    </row>
    <row r="27">
      <c r="A27" s="4" t="inlineStr">
        <is>
          <t>Loan Payable Bank - Running Finance [Member]</t>
        </is>
      </c>
      <c r="C27" s="4" t="inlineStr">
        <is>
          <t xml:space="preserve"> </t>
        </is>
      </c>
      <c r="D27" s="4" t="inlineStr">
        <is>
          <t xml:space="preserve"> </t>
        </is>
      </c>
    </row>
    <row r="28">
      <c r="A28" s="3" t="inlineStr">
        <is>
          <t>Debt Instrument [Line Items]</t>
        </is>
      </c>
      <c r="C28" s="4" t="inlineStr">
        <is>
          <t xml:space="preserve"> </t>
        </is>
      </c>
      <c r="D28" s="4" t="inlineStr">
        <is>
          <t xml:space="preserve"> </t>
        </is>
      </c>
    </row>
    <row r="29">
      <c r="A29" s="4" t="inlineStr">
        <is>
          <t>Total</t>
        </is>
      </c>
      <c r="B29" s="4" t="inlineStr">
        <is>
          <t>[5]</t>
        </is>
      </c>
      <c r="C29" s="4" t="inlineStr">
        <is>
          <t xml:space="preserve"> </t>
        </is>
      </c>
      <c r="D29" s="4" t="inlineStr">
        <is>
          <t xml:space="preserve"> </t>
        </is>
      </c>
    </row>
    <row r="30">
      <c r="A30" s="4" t="inlineStr">
        <is>
          <t>Current Maturities</t>
        </is>
      </c>
      <c r="B30" s="4" t="inlineStr">
        <is>
          <t>[5]</t>
        </is>
      </c>
      <c r="C30" s="4" t="inlineStr">
        <is>
          <t xml:space="preserve"> </t>
        </is>
      </c>
      <c r="D30" s="4" t="inlineStr">
        <is>
          <t xml:space="preserve"> </t>
        </is>
      </c>
    </row>
    <row r="31">
      <c r="A31" s="4" t="inlineStr">
        <is>
          <t>Long-Term Maturities</t>
        </is>
      </c>
      <c r="B31" s="4" t="inlineStr">
        <is>
          <t>[5]</t>
        </is>
      </c>
      <c r="C31" s="4" t="inlineStr">
        <is>
          <t xml:space="preserve"> </t>
        </is>
      </c>
      <c r="D31" s="4" t="inlineStr">
        <is>
          <t xml:space="preserve"> </t>
        </is>
      </c>
    </row>
    <row r="32">
      <c r="A32" s="4" t="inlineStr">
        <is>
          <t>Loan Payable Bank - Export Refinance II [Member]</t>
        </is>
      </c>
      <c r="C32" s="4" t="inlineStr">
        <is>
          <t xml:space="preserve"> </t>
        </is>
      </c>
      <c r="D32" s="4" t="inlineStr">
        <is>
          <t xml:space="preserve"> </t>
        </is>
      </c>
    </row>
    <row r="33">
      <c r="A33" s="3" t="inlineStr">
        <is>
          <t>Debt Instrument [Line Items]</t>
        </is>
      </c>
      <c r="C33" s="4" t="inlineStr">
        <is>
          <t xml:space="preserve"> </t>
        </is>
      </c>
      <c r="D33" s="4" t="inlineStr">
        <is>
          <t xml:space="preserve"> </t>
        </is>
      </c>
    </row>
    <row r="34">
      <c r="A34" s="4" t="inlineStr">
        <is>
          <t>Total</t>
        </is>
      </c>
      <c r="B34" s="4" t="inlineStr">
        <is>
          <t>[6]</t>
        </is>
      </c>
      <c r="C34" s="5" t="n">
        <v>1367251</v>
      </c>
      <c r="D34" s="5" t="n">
        <v>1323535</v>
      </c>
    </row>
    <row r="35">
      <c r="A35" s="4" t="inlineStr">
        <is>
          <t>Current Maturities</t>
        </is>
      </c>
      <c r="B35" s="4" t="inlineStr">
        <is>
          <t>[6]</t>
        </is>
      </c>
      <c r="C35" s="5" t="n">
        <v>1367251</v>
      </c>
      <c r="D35" s="5" t="n">
        <v>1323535</v>
      </c>
    </row>
    <row r="36">
      <c r="A36" s="4" t="inlineStr">
        <is>
          <t>Long-Term Maturities</t>
        </is>
      </c>
      <c r="B36" s="4" t="inlineStr">
        <is>
          <t>[6]</t>
        </is>
      </c>
      <c r="C36" s="4" t="inlineStr">
        <is>
          <t xml:space="preserve"> </t>
        </is>
      </c>
      <c r="D36" s="4" t="inlineStr">
        <is>
          <t xml:space="preserve"> </t>
        </is>
      </c>
    </row>
    <row r="37">
      <c r="A37" s="4" t="inlineStr">
        <is>
          <t>Loan Payable Bank - Export Refinance III [Member]</t>
        </is>
      </c>
      <c r="C37" s="4" t="inlineStr">
        <is>
          <t xml:space="preserve"> </t>
        </is>
      </c>
      <c r="D37" s="4" t="inlineStr">
        <is>
          <t xml:space="preserve"> </t>
        </is>
      </c>
    </row>
    <row r="38">
      <c r="A38" s="3" t="inlineStr">
        <is>
          <t>Debt Instrument [Line Items]</t>
        </is>
      </c>
      <c r="C38" s="4" t="inlineStr">
        <is>
          <t xml:space="preserve"> </t>
        </is>
      </c>
      <c r="D38" s="4" t="inlineStr">
        <is>
          <t xml:space="preserve"> </t>
        </is>
      </c>
    </row>
    <row r="39">
      <c r="A39" s="4" t="inlineStr">
        <is>
          <t>Total</t>
        </is>
      </c>
      <c r="B39" s="4" t="inlineStr">
        <is>
          <t>[7]</t>
        </is>
      </c>
      <c r="C39" s="5" t="n">
        <v>2518620</v>
      </c>
      <c r="D39" s="5" t="n">
        <v>2438089</v>
      </c>
    </row>
    <row r="40">
      <c r="A40" s="4" t="inlineStr">
        <is>
          <t>Current Maturities</t>
        </is>
      </c>
      <c r="B40" s="4" t="inlineStr">
        <is>
          <t>[7]</t>
        </is>
      </c>
      <c r="C40" s="5" t="n">
        <v>2518620</v>
      </c>
      <c r="D40" s="5" t="n">
        <v>2438089</v>
      </c>
    </row>
    <row r="41">
      <c r="A41" s="4" t="inlineStr">
        <is>
          <t>Long-Term Maturities</t>
        </is>
      </c>
      <c r="B41" s="4" t="inlineStr">
        <is>
          <t>[7]</t>
        </is>
      </c>
      <c r="C41" s="4" t="inlineStr">
        <is>
          <t xml:space="preserve"> </t>
        </is>
      </c>
      <c r="D41" s="4" t="inlineStr">
        <is>
          <t xml:space="preserve"> </t>
        </is>
      </c>
    </row>
    <row r="42">
      <c r="A42" s="4" t="inlineStr">
        <is>
          <t>Sale and Leaseback Financing [Member]</t>
        </is>
      </c>
      <c r="C42" s="4" t="inlineStr">
        <is>
          <t xml:space="preserve"> </t>
        </is>
      </c>
      <c r="D42" s="4" t="inlineStr">
        <is>
          <t xml:space="preserve"> </t>
        </is>
      </c>
    </row>
    <row r="43">
      <c r="A43" s="3" t="inlineStr">
        <is>
          <t>Debt Instrument [Line Items]</t>
        </is>
      </c>
      <c r="C43" s="4" t="inlineStr">
        <is>
          <t xml:space="preserve"> </t>
        </is>
      </c>
      <c r="D43" s="4" t="inlineStr">
        <is>
          <t xml:space="preserve"> </t>
        </is>
      </c>
    </row>
    <row r="44">
      <c r="A44" s="4" t="inlineStr">
        <is>
          <t>Total</t>
        </is>
      </c>
      <c r="B44" s="4" t="inlineStr">
        <is>
          <t>[8]</t>
        </is>
      </c>
      <c r="C44" s="5" t="n">
        <v>149141</v>
      </c>
      <c r="D44" s="5" t="n">
        <v>321113</v>
      </c>
    </row>
    <row r="45">
      <c r="A45" s="4" t="inlineStr">
        <is>
          <t>Current Maturities</t>
        </is>
      </c>
      <c r="B45" s="4" t="inlineStr">
        <is>
          <t>[8]</t>
        </is>
      </c>
      <c r="C45" s="5" t="n">
        <v>107694</v>
      </c>
      <c r="D45" s="5" t="n">
        <v>148264</v>
      </c>
    </row>
    <row r="46">
      <c r="A46" s="4" t="inlineStr">
        <is>
          <t>Long-Term Maturities</t>
        </is>
      </c>
      <c r="B46" s="4" t="inlineStr">
        <is>
          <t>[8]</t>
        </is>
      </c>
      <c r="C46" s="5" t="n">
        <v>41447</v>
      </c>
      <c r="D46" s="5" t="n">
        <v>172849</v>
      </c>
    </row>
    <row r="47">
      <c r="A47" s="4" t="inlineStr">
        <is>
          <t>Term Finance Facility [Member]</t>
        </is>
      </c>
      <c r="C47" s="4" t="inlineStr">
        <is>
          <t xml:space="preserve"> </t>
        </is>
      </c>
      <c r="D47" s="4" t="inlineStr">
        <is>
          <t xml:space="preserve"> </t>
        </is>
      </c>
    </row>
    <row r="48">
      <c r="A48" s="3" t="inlineStr">
        <is>
          <t>Debt Instrument [Line Items]</t>
        </is>
      </c>
      <c r="C48" s="4" t="inlineStr">
        <is>
          <t xml:space="preserve"> </t>
        </is>
      </c>
      <c r="D48" s="4" t="inlineStr">
        <is>
          <t xml:space="preserve"> </t>
        </is>
      </c>
    </row>
    <row r="49">
      <c r="A49" s="4" t="inlineStr">
        <is>
          <t>Total</t>
        </is>
      </c>
      <c r="B49" s="4" t="inlineStr">
        <is>
          <t>[9]</t>
        </is>
      </c>
      <c r="C49" s="4" t="inlineStr">
        <is>
          <t xml:space="preserve"> </t>
        </is>
      </c>
      <c r="D49" s="5" t="n">
        <v>13356</v>
      </c>
    </row>
    <row r="50">
      <c r="A50" s="4" t="inlineStr">
        <is>
          <t>Current Maturities</t>
        </is>
      </c>
      <c r="B50" s="4" t="inlineStr">
        <is>
          <t>[9]</t>
        </is>
      </c>
      <c r="C50" s="4" t="inlineStr">
        <is>
          <t xml:space="preserve"> </t>
        </is>
      </c>
      <c r="D50" s="5" t="n">
        <v>13356</v>
      </c>
    </row>
    <row r="51">
      <c r="A51" s="4" t="inlineStr">
        <is>
          <t>Long-Term Maturities</t>
        </is>
      </c>
      <c r="B51" s="4" t="inlineStr">
        <is>
          <t>[9]</t>
        </is>
      </c>
      <c r="C51" s="4" t="inlineStr">
        <is>
          <t xml:space="preserve"> </t>
        </is>
      </c>
      <c r="D51" s="4" t="inlineStr">
        <is>
          <t xml:space="preserve"> </t>
        </is>
      </c>
    </row>
    <row r="52"/>
    <row r="53">
      <c r="A53" s="4" t="inlineStr">
        <is>
          <t>[1]The Company leases
various fixed assets under finance lease arrangements expiring in various years through 2028. The assets and liabilities under finance
leases are recorded at the lower of the present value of the minimum lease payments or the fair value of the asset. The assets are secured
by the assets themselves. Depreciation of assets under finance leases is included in depreciation expense for the three months ended
March 31, 2024 and 2023.[2]The Company finances
Directors’ and Officers’ (“D&amp;O”) liability insurance and Errors and Omissions (“E&amp;O”) liability
insurance, for which the D&amp;O and E&amp;O balances are renewed on an annual basis and, as such, are recorded in current maturities.
The interest rate on these financings were ranging from 8.6 10.9 5.0 7.9 300,000 379,747 9.5 Nil 500,000,000 1,799,014 500,000,000 1,741,493 19.0 17.0 53,000,000 192,854 Nil 24.0 24.9 380,000,000 1,367,251 380,000,000 1,323,535 19.0 18.0 900,000,000 3,238,225 900,000,000 3,134,687 700,000,000 2,518,620 700,000,000 2,438,089 19.0 18.0 41,450,876 149,141 41,447 107,694 92,194,774 321,113 172,849 148,264 9.0 16.0 69,549 88,037 5 1,349 1,708 13,356 6.14</t>
        </is>
      </c>
    </row>
  </sheetData>
  <mergeCells count="3">
    <mergeCell ref="A1:B1"/>
    <mergeCell ref="A52:C52"/>
    <mergeCell ref="A53:C53"/>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cols>
    <col width="80" customWidth="1" min="1" max="1"/>
    <col width="22" customWidth="1" min="2" max="2"/>
    <col width="22" customWidth="1" min="3" max="3"/>
    <col width="80"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SCHEDULE OF COMPONENTS OF NOTES PAYABLE AND CAPITAL LEASES (Details) (Parenthetical)</t>
        </is>
      </c>
      <c r="D1" s="2" t="inlineStr">
        <is>
          <t>9 Months Ended</t>
        </is>
      </c>
    </row>
    <row r="2">
      <c r="B2" s="2" t="inlineStr">
        <is>
          <t>Mar. 31, 2019 USD ($)</t>
        </is>
      </c>
      <c r="C2" s="2" t="inlineStr">
        <is>
          <t>Mar. 31, 2019 GBP (£)</t>
        </is>
      </c>
      <c r="D2" s="2" t="inlineStr">
        <is>
          <t>Mar. 31, 2024 USD ($)</t>
        </is>
      </c>
      <c r="E2" s="2" t="inlineStr">
        <is>
          <t>Mar. 31, 2024 INR (₨)</t>
        </is>
      </c>
      <c r="F2" s="2" t="inlineStr">
        <is>
          <t>Mar. 31, 2024 GBP (£)</t>
        </is>
      </c>
      <c r="G2" s="2" t="inlineStr">
        <is>
          <t>Jun. 30, 2023 USD ($)</t>
        </is>
      </c>
      <c r="H2" s="2" t="inlineStr">
        <is>
          <t>Jun. 30, 2023 INR (₨)</t>
        </is>
      </c>
      <c r="I2" s="2" t="inlineStr">
        <is>
          <t>Jun. 30, 2023 GBP (£)</t>
        </is>
      </c>
      <c r="J2" s="2" t="inlineStr">
        <is>
          <t>Mar. 31, 2019 GBP (£)</t>
        </is>
      </c>
    </row>
    <row r="3">
      <c r="A3" s="4" t="inlineStr">
        <is>
          <t>Virtual Lease Services Limited [Member] | Loan Agreement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Line of credit facility, maximum borrowing capacity</t>
        </is>
      </c>
      <c r="B5" s="4" t="inlineStr">
        <is>
          <t xml:space="preserve"> </t>
        </is>
      </c>
      <c r="C5" s="4" t="inlineStr">
        <is>
          <t xml:space="preserve"> </t>
        </is>
      </c>
      <c r="D5" s="4" t="inlineStr">
        <is>
          <t xml:space="preserve"> </t>
        </is>
      </c>
      <c r="E5" s="4" t="inlineStr">
        <is>
          <t xml:space="preserve"> </t>
        </is>
      </c>
      <c r="F5" s="4" t="inlineStr">
        <is>
          <t xml:space="preserve"> </t>
        </is>
      </c>
      <c r="G5" s="6" t="n">
        <v>13356</v>
      </c>
      <c r="H5" s="4" t="inlineStr">
        <is>
          <t xml:space="preserve"> </t>
        </is>
      </c>
      <c r="I5" s="4" t="inlineStr">
        <is>
          <t xml:space="preserve"> </t>
        </is>
      </c>
      <c r="J5" s="4" t="inlineStr">
        <is>
          <t xml:space="preserve"> </t>
        </is>
      </c>
    </row>
    <row r="6">
      <c r="A6" s="4" t="inlineStr">
        <is>
          <t>Debt instrument, interest rate</t>
        </is>
      </c>
      <c r="B6" s="4" t="inlineStr">
        <is>
          <t xml:space="preserve"> </t>
        </is>
      </c>
      <c r="C6" s="4" t="inlineStr">
        <is>
          <t xml:space="preserve"> </t>
        </is>
      </c>
      <c r="D6" s="10" t="n">
        <v>0.0614</v>
      </c>
      <c r="E6" s="10" t="n">
        <v>0.0614</v>
      </c>
      <c r="F6" s="10" t="n">
        <v>0.0614</v>
      </c>
      <c r="G6" s="10" t="n">
        <v>0.0614</v>
      </c>
      <c r="H6" s="10" t="n">
        <v>0.0614</v>
      </c>
      <c r="I6" s="10" t="n">
        <v>0.0614</v>
      </c>
      <c r="J6" s="4" t="inlineStr">
        <is>
          <t xml:space="preserve"> </t>
        </is>
      </c>
    </row>
    <row r="7">
      <c r="A7" s="4" t="inlineStr">
        <is>
          <t>Line of credit</t>
        </is>
      </c>
      <c r="B7" s="6" t="n">
        <v>88037</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9" t="n">
        <v>69549</v>
      </c>
    </row>
    <row r="8">
      <c r="A8" s="4" t="inlineStr">
        <is>
          <t>Line of credit monthly payments, term</t>
        </is>
      </c>
      <c r="B8" s="4" t="inlineStr">
        <is>
          <t>5 years</t>
        </is>
      </c>
      <c r="C8" s="4" t="inlineStr">
        <is>
          <t>5 years</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Line of credit monthly payments</t>
        </is>
      </c>
      <c r="B9" s="6" t="n">
        <v>1708</v>
      </c>
      <c r="C9" s="9" t="n">
        <v>1349</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HSBC Bank [Member] | NT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Line of credit facility, maximum borrowing capacity</t>
        </is>
      </c>
      <c r="B12" s="4" t="inlineStr">
        <is>
          <t xml:space="preserve"> </t>
        </is>
      </c>
      <c r="C12" s="4" t="inlineStr">
        <is>
          <t xml:space="preserve"> </t>
        </is>
      </c>
      <c r="D12" s="6" t="n">
        <v>379747</v>
      </c>
      <c r="E12" s="4" t="inlineStr">
        <is>
          <t xml:space="preserve"> </t>
        </is>
      </c>
      <c r="F12" s="9" t="n">
        <v>300000</v>
      </c>
      <c r="G12" s="4" t="inlineStr">
        <is>
          <t xml:space="preserve"> </t>
        </is>
      </c>
      <c r="H12" s="4" t="inlineStr">
        <is>
          <t xml:space="preserve"> </t>
        </is>
      </c>
      <c r="I12" s="4" t="inlineStr">
        <is>
          <t xml:space="preserve"> </t>
        </is>
      </c>
      <c r="J12" s="4" t="inlineStr">
        <is>
          <t xml:space="preserve"> </t>
        </is>
      </c>
    </row>
    <row r="13">
      <c r="A13" s="4" t="inlineStr">
        <is>
          <t>Debt instrument, interest rate</t>
        </is>
      </c>
      <c r="B13" s="4" t="inlineStr">
        <is>
          <t xml:space="preserve"> </t>
        </is>
      </c>
      <c r="C13" s="4" t="inlineStr">
        <is>
          <t xml:space="preserve"> </t>
        </is>
      </c>
      <c r="D13" s="10" t="n">
        <v>0.095</v>
      </c>
      <c r="E13" s="10" t="n">
        <v>0.095</v>
      </c>
      <c r="F13" s="10" t="n">
        <v>0.095</v>
      </c>
      <c r="G13" s="4" t="inlineStr">
        <is>
          <t xml:space="preserve"> </t>
        </is>
      </c>
      <c r="H13" s="4" t="inlineStr">
        <is>
          <t xml:space="preserve"> </t>
        </is>
      </c>
      <c r="I13" s="4" t="inlineStr">
        <is>
          <t xml:space="preserve"> </t>
        </is>
      </c>
      <c r="J13" s="4" t="inlineStr">
        <is>
          <t xml:space="preserve"> </t>
        </is>
      </c>
    </row>
    <row r="14">
      <c r="A14" s="4" t="inlineStr">
        <is>
          <t>Line of credit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mmitment fee percentage</t>
        </is>
      </c>
      <c r="B15" s="4" t="inlineStr">
        <is>
          <t xml:space="preserve"> </t>
        </is>
      </c>
      <c r="C15" s="4" t="inlineStr">
        <is>
          <t xml:space="preserve"> </t>
        </is>
      </c>
      <c r="D15" s="11" t="n">
        <v>2</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skari Bank Limited [Member] | NetSol P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Line of credit facility, maximum borrowing capacity</t>
        </is>
      </c>
      <c r="B18" s="4" t="inlineStr">
        <is>
          <t xml:space="preserve"> </t>
        </is>
      </c>
      <c r="C18" s="4" t="inlineStr">
        <is>
          <t xml:space="preserve"> </t>
        </is>
      </c>
      <c r="D18" s="6" t="n">
        <v>1799014</v>
      </c>
      <c r="E18" s="12" t="n">
        <v>500000000</v>
      </c>
      <c r="F18" s="4" t="inlineStr">
        <is>
          <t xml:space="preserve"> </t>
        </is>
      </c>
      <c r="G18" s="6" t="n">
        <v>1741493</v>
      </c>
      <c r="H18" s="12" t="n">
        <v>500000000</v>
      </c>
      <c r="I18" s="4" t="inlineStr">
        <is>
          <t xml:space="preserve"> </t>
        </is>
      </c>
      <c r="J18" s="4" t="inlineStr">
        <is>
          <t xml:space="preserve"> </t>
        </is>
      </c>
    </row>
    <row r="19">
      <c r="A19" s="4" t="inlineStr">
        <is>
          <t>Debt instrument, interest rate</t>
        </is>
      </c>
      <c r="B19" s="4" t="inlineStr">
        <is>
          <t xml:space="preserve"> </t>
        </is>
      </c>
      <c r="C19" s="4" t="inlineStr">
        <is>
          <t xml:space="preserve"> </t>
        </is>
      </c>
      <c r="D19" s="11" t="n">
        <v>0.19</v>
      </c>
      <c r="E19" s="11" t="n">
        <v>0.19</v>
      </c>
      <c r="F19" s="11" t="n">
        <v>0.19</v>
      </c>
      <c r="G19" s="11" t="n">
        <v>0.17</v>
      </c>
      <c r="H19" s="11" t="n">
        <v>0.17</v>
      </c>
      <c r="I19" s="11" t="n">
        <v>0.17</v>
      </c>
      <c r="J19" s="4" t="inlineStr">
        <is>
          <t xml:space="preserve"> </t>
        </is>
      </c>
    </row>
    <row r="20">
      <c r="A20" s="4" t="inlineStr">
        <is>
          <t>Askari Bank Limited [Member] | NetSol PK [Member] | Running Finance Facility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Line of credit facility, maximum borrowing capacity</t>
        </is>
      </c>
      <c r="B22" s="4" t="inlineStr">
        <is>
          <t xml:space="preserve"> </t>
        </is>
      </c>
      <c r="C22" s="4" t="inlineStr">
        <is>
          <t xml:space="preserve"> </t>
        </is>
      </c>
      <c r="D22" s="6" t="n">
        <v>192854</v>
      </c>
      <c r="E22" s="12" t="n">
        <v>53000000</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ebt instrument, interest rate</t>
        </is>
      </c>
      <c r="B23" s="4" t="inlineStr">
        <is>
          <t xml:space="preserve"> </t>
        </is>
      </c>
      <c r="C23" s="4" t="inlineStr">
        <is>
          <t xml:space="preserve"> </t>
        </is>
      </c>
      <c r="D23" s="11" t="n">
        <v>0.24</v>
      </c>
      <c r="E23" s="11" t="n">
        <v>0.24</v>
      </c>
      <c r="F23" s="11" t="n">
        <v>0.24</v>
      </c>
      <c r="G23" s="10" t="n">
        <v>0.249</v>
      </c>
      <c r="H23" s="10" t="n">
        <v>0.249</v>
      </c>
      <c r="I23" s="10" t="n">
        <v>0.249</v>
      </c>
      <c r="J23" s="4" t="inlineStr">
        <is>
          <t xml:space="preserve"> </t>
        </is>
      </c>
    </row>
    <row r="24">
      <c r="A24" s="4" t="inlineStr">
        <is>
          <t>Line of credit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amba Bank Limited [Member] | NetSol PK [Member] | Refinance Facility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Line of credit facility, maximum borrowing capacity</t>
        </is>
      </c>
      <c r="B27" s="4" t="inlineStr">
        <is>
          <t xml:space="preserve"> </t>
        </is>
      </c>
      <c r="C27" s="4" t="inlineStr">
        <is>
          <t xml:space="preserve"> </t>
        </is>
      </c>
      <c r="D27" s="6" t="n">
        <v>1367251</v>
      </c>
      <c r="E27" s="12" t="n">
        <v>380000000</v>
      </c>
      <c r="F27" s="4" t="inlineStr">
        <is>
          <t xml:space="preserve"> </t>
        </is>
      </c>
      <c r="G27" s="6" t="n">
        <v>1323535</v>
      </c>
      <c r="H27" s="12" t="n">
        <v>380000000</v>
      </c>
      <c r="I27" s="4" t="inlineStr">
        <is>
          <t xml:space="preserve"> </t>
        </is>
      </c>
      <c r="J27" s="4" t="inlineStr">
        <is>
          <t xml:space="preserve"> </t>
        </is>
      </c>
    </row>
    <row r="28">
      <c r="A28" s="4" t="inlineStr">
        <is>
          <t>Debt instrument, interest rate</t>
        </is>
      </c>
      <c r="B28" s="4" t="inlineStr">
        <is>
          <t xml:space="preserve"> </t>
        </is>
      </c>
      <c r="C28" s="4" t="inlineStr">
        <is>
          <t xml:space="preserve"> </t>
        </is>
      </c>
      <c r="D28" s="11" t="n">
        <v>0.19</v>
      </c>
      <c r="E28" s="11" t="n">
        <v>0.19</v>
      </c>
      <c r="F28" s="11" t="n">
        <v>0.19</v>
      </c>
      <c r="G28" s="11" t="n">
        <v>0.18</v>
      </c>
      <c r="H28" s="11" t="n">
        <v>0.18</v>
      </c>
      <c r="I28" s="11" t="n">
        <v>0.18</v>
      </c>
      <c r="J28" s="4" t="inlineStr">
        <is>
          <t xml:space="preserve"> </t>
        </is>
      </c>
    </row>
    <row r="29">
      <c r="A29" s="4" t="inlineStr">
        <is>
          <t>Debt instrument covenant description</t>
        </is>
      </c>
      <c r="B29" s="4" t="inlineStr">
        <is>
          <t xml:space="preserve"> </t>
        </is>
      </c>
      <c r="C29" s="4" t="inlineStr">
        <is>
          <t xml:space="preserve"> </t>
        </is>
      </c>
      <c r="D29" s="4" t="inlineStr">
        <is>
          <t>During the tenure of the
                                                                                                                                                             loan, the facilities from Samba Bank Limited require NetSol PK to maintain at a minimum a current ratio of 1:1, an interest coverage
                                                                                                                                                             ratio of 4 times, a leverage ratio of 2 times, and a debt service coverage ratio of 4 times. As of March 31, 2024, NetSol PK was in
                                                                                                                                                             compliance with these covenants.</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Habib Metro Bank Limited [Member] | Refinance Facility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Line of credit facility, maximum borrowing capacity</t>
        </is>
      </c>
      <c r="B32" s="4" t="inlineStr">
        <is>
          <t xml:space="preserve"> </t>
        </is>
      </c>
      <c r="C32" s="4" t="inlineStr">
        <is>
          <t xml:space="preserve"> </t>
        </is>
      </c>
      <c r="D32" s="6" t="n">
        <v>3238225</v>
      </c>
      <c r="E32" s="12" t="n">
        <v>900000000</v>
      </c>
      <c r="F32" s="4" t="inlineStr">
        <is>
          <t xml:space="preserve"> </t>
        </is>
      </c>
      <c r="G32" s="6" t="n">
        <v>3134687</v>
      </c>
      <c r="H32" s="12" t="n">
        <v>900000000</v>
      </c>
      <c r="I32" s="4" t="inlineStr">
        <is>
          <t xml:space="preserve"> </t>
        </is>
      </c>
      <c r="J32" s="4" t="inlineStr">
        <is>
          <t xml:space="preserve"> </t>
        </is>
      </c>
    </row>
    <row r="33">
      <c r="A33" s="4" t="inlineStr">
        <is>
          <t>Habib Metro Bank Limited [Member] | NetSol PK [Member] | Refinance Facility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Line of credit facility, maximum borrowing capacity</t>
        </is>
      </c>
      <c r="B35" s="4" t="inlineStr">
        <is>
          <t xml:space="preserve"> </t>
        </is>
      </c>
      <c r="C35" s="4" t="inlineStr">
        <is>
          <t xml:space="preserve"> </t>
        </is>
      </c>
      <c r="D35" s="6" t="n">
        <v>2518620</v>
      </c>
      <c r="E35" s="12" t="n">
        <v>700000000</v>
      </c>
      <c r="F35" s="4" t="inlineStr">
        <is>
          <t xml:space="preserve"> </t>
        </is>
      </c>
      <c r="G35" s="6" t="n">
        <v>2438089</v>
      </c>
      <c r="H35" s="12" t="n">
        <v>700000000</v>
      </c>
      <c r="I35" s="4" t="inlineStr">
        <is>
          <t xml:space="preserve"> </t>
        </is>
      </c>
      <c r="J35" s="4" t="inlineStr">
        <is>
          <t xml:space="preserve"> </t>
        </is>
      </c>
    </row>
    <row r="36">
      <c r="A36" s="4" t="inlineStr">
        <is>
          <t>Debt instrument, interest rate</t>
        </is>
      </c>
      <c r="B36" s="4" t="inlineStr">
        <is>
          <t xml:space="preserve"> </t>
        </is>
      </c>
      <c r="C36" s="4" t="inlineStr">
        <is>
          <t xml:space="preserve"> </t>
        </is>
      </c>
      <c r="D36" s="11" t="n">
        <v>0.19</v>
      </c>
      <c r="E36" s="11" t="n">
        <v>0.19</v>
      </c>
      <c r="F36" s="11" t="n">
        <v>0.19</v>
      </c>
      <c r="G36" s="11" t="n">
        <v>0.18</v>
      </c>
      <c r="H36" s="11" t="n">
        <v>0.18</v>
      </c>
      <c r="I36" s="11" t="n">
        <v>0.18</v>
      </c>
      <c r="J36" s="4" t="inlineStr">
        <is>
          <t xml:space="preserve"> </t>
        </is>
      </c>
    </row>
    <row r="37">
      <c r="A37" s="4" t="inlineStr">
        <is>
          <t>Habib Metro Bank Limited [Member] | NetSol PK [Member] | Sale and Leaseback Financing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Line of credit facility, maximum borrowing capacity</t>
        </is>
      </c>
      <c r="B39" s="4" t="inlineStr">
        <is>
          <t xml:space="preserve"> </t>
        </is>
      </c>
      <c r="C39" s="4" t="inlineStr">
        <is>
          <t xml:space="preserve"> </t>
        </is>
      </c>
      <c r="D39" s="6" t="n">
        <v>149141</v>
      </c>
      <c r="E39" s="12" t="n">
        <v>41450876</v>
      </c>
      <c r="F39" s="4" t="inlineStr">
        <is>
          <t xml:space="preserve"> </t>
        </is>
      </c>
      <c r="G39" s="6" t="n">
        <v>321113</v>
      </c>
      <c r="H39" s="12" t="n">
        <v>92194774</v>
      </c>
      <c r="I39" s="4" t="inlineStr">
        <is>
          <t xml:space="preserve"> </t>
        </is>
      </c>
      <c r="J39" s="4" t="inlineStr">
        <is>
          <t xml:space="preserve"> </t>
        </is>
      </c>
    </row>
    <row r="40">
      <c r="A40" s="4" t="inlineStr">
        <is>
          <t>Debt instrument, interest rate</t>
        </is>
      </c>
      <c r="B40" s="4" t="inlineStr">
        <is>
          <t xml:space="preserve"> </t>
        </is>
      </c>
      <c r="C40" s="4" t="inlineStr">
        <is>
          <t xml:space="preserve"> </t>
        </is>
      </c>
      <c r="D40" s="11" t="n">
        <v>0.16</v>
      </c>
      <c r="E40" s="11" t="n">
        <v>0.16</v>
      </c>
      <c r="F40" s="11" t="n">
        <v>0.16</v>
      </c>
      <c r="G40" s="11" t="n">
        <v>0.09</v>
      </c>
      <c r="H40" s="11" t="n">
        <v>0.09</v>
      </c>
      <c r="I40" s="11" t="n">
        <v>0.09</v>
      </c>
      <c r="J40" s="4" t="inlineStr">
        <is>
          <t xml:space="preserve"> </t>
        </is>
      </c>
    </row>
    <row r="41">
      <c r="A41" s="4" t="inlineStr">
        <is>
          <t>Line of credit, long term</t>
        </is>
      </c>
      <c r="B41" s="4" t="inlineStr">
        <is>
          <t xml:space="preserve"> </t>
        </is>
      </c>
      <c r="C41" s="4" t="inlineStr">
        <is>
          <t xml:space="preserve"> </t>
        </is>
      </c>
      <c r="D41" s="6" t="n">
        <v>41447</v>
      </c>
      <c r="E41" s="4" t="inlineStr">
        <is>
          <t xml:space="preserve"> </t>
        </is>
      </c>
      <c r="F41" s="4" t="inlineStr">
        <is>
          <t xml:space="preserve"> </t>
        </is>
      </c>
      <c r="G41" s="6" t="n">
        <v>172849</v>
      </c>
      <c r="H41" s="4" t="inlineStr">
        <is>
          <t xml:space="preserve"> </t>
        </is>
      </c>
      <c r="I41" s="4" t="inlineStr">
        <is>
          <t xml:space="preserve"> </t>
        </is>
      </c>
      <c r="J41" s="4" t="inlineStr">
        <is>
          <t xml:space="preserve"> </t>
        </is>
      </c>
    </row>
    <row r="42">
      <c r="A42" s="4" t="inlineStr">
        <is>
          <t>Line of credit, current</t>
        </is>
      </c>
      <c r="B42" s="4" t="inlineStr">
        <is>
          <t xml:space="preserve"> </t>
        </is>
      </c>
      <c r="C42" s="4" t="inlineStr">
        <is>
          <t xml:space="preserve"> </t>
        </is>
      </c>
      <c r="D42" s="6" t="n">
        <v>107694</v>
      </c>
      <c r="E42" s="4" t="inlineStr">
        <is>
          <t xml:space="preserve"> </t>
        </is>
      </c>
      <c r="F42" s="4" t="inlineStr">
        <is>
          <t xml:space="preserve"> </t>
        </is>
      </c>
      <c r="G42" s="6" t="n">
        <v>148264</v>
      </c>
      <c r="H42" s="4" t="inlineStr">
        <is>
          <t xml:space="preserve"> </t>
        </is>
      </c>
      <c r="I42" s="4" t="inlineStr">
        <is>
          <t xml:space="preserve"> </t>
        </is>
      </c>
      <c r="J42" s="4" t="inlineStr">
        <is>
          <t xml:space="preserve"> </t>
        </is>
      </c>
    </row>
    <row r="43">
      <c r="A43" s="4" t="inlineStr">
        <is>
          <t>Directors and Officers and Error and Omissions Liability Insurance [Member] | Minimu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Line of Credit Facil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Line of credit facility interest rate</t>
        </is>
      </c>
      <c r="B45" s="4" t="inlineStr">
        <is>
          <t xml:space="preserve"> </t>
        </is>
      </c>
      <c r="C45" s="4" t="inlineStr">
        <is>
          <t xml:space="preserve"> </t>
        </is>
      </c>
      <c r="D45" s="10" t="n">
        <v>0.08599999999999999</v>
      </c>
      <c r="E45" s="10" t="n">
        <v>0.08599999999999999</v>
      </c>
      <c r="F45" s="10" t="n">
        <v>0.08599999999999999</v>
      </c>
      <c r="G45" s="11" t="n">
        <v>0.05</v>
      </c>
      <c r="H45" s="11" t="n">
        <v>0.05</v>
      </c>
      <c r="I45" s="11" t="n">
        <v>0.05</v>
      </c>
      <c r="J45" s="4" t="inlineStr">
        <is>
          <t xml:space="preserve"> </t>
        </is>
      </c>
    </row>
    <row r="46">
      <c r="A46" s="4" t="inlineStr">
        <is>
          <t>Directors and Officers and Error and Omissions Liability Insurance [Member] | Maximu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Line of Credit Facil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Line of credit facility interest rate</t>
        </is>
      </c>
      <c r="B48" s="4" t="inlineStr">
        <is>
          <t xml:space="preserve"> </t>
        </is>
      </c>
      <c r="C48" s="4" t="inlineStr">
        <is>
          <t xml:space="preserve"> </t>
        </is>
      </c>
      <c r="D48" s="10" t="n">
        <v>0.109</v>
      </c>
      <c r="E48" s="10" t="n">
        <v>0.109</v>
      </c>
      <c r="F48" s="10" t="n">
        <v>0.109</v>
      </c>
      <c r="G48" s="10" t="n">
        <v>0.079</v>
      </c>
      <c r="H48" s="10" t="n">
        <v>0.079</v>
      </c>
      <c r="I48" s="10" t="n">
        <v>0.079</v>
      </c>
      <c r="J48" s="4" t="inlineStr">
        <is>
          <t xml:space="preserve"> </t>
        </is>
      </c>
    </row>
  </sheetData>
  <mergeCells count="4">
    <mergeCell ref="A1:A2"/>
    <mergeCell ref="B1:C1"/>
    <mergeCell ref="E1:F1"/>
    <mergeCell ref="G1:I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SCHEDULE OF AGGREGATE MINIMUM FUTURE LEASE PAYMENTS UNDER CAPITAL LEASES (Details)</t>
        </is>
      </c>
      <c r="B1" s="2" t="inlineStr">
        <is>
          <t>Mar. 31, 2024 USD ($)</t>
        </is>
      </c>
    </row>
    <row r="2">
      <c r="A2" s="3" t="inlineStr">
        <is>
          <t>Debt Disclosure [Abstract]</t>
        </is>
      </c>
      <c r="B2" s="4" t="inlineStr">
        <is>
          <t xml:space="preserve"> </t>
        </is>
      </c>
    </row>
    <row r="3">
      <c r="A3" s="4" t="inlineStr">
        <is>
          <t>Within year 1</t>
        </is>
      </c>
      <c r="B3" s="6" t="n">
        <v>29213</v>
      </c>
    </row>
    <row r="4">
      <c r="A4" s="4" t="inlineStr">
        <is>
          <t>Within year 2</t>
        </is>
      </c>
      <c r="B4" s="5" t="n">
        <v>22805</v>
      </c>
    </row>
    <row r="5">
      <c r="A5" s="4" t="inlineStr">
        <is>
          <t>Within year 3</t>
        </is>
      </c>
      <c r="B5" s="5" t="n">
        <v>88023</v>
      </c>
    </row>
    <row r="6">
      <c r="A6" s="4" t="inlineStr">
        <is>
          <t>Total Minimum Lease Payments</t>
        </is>
      </c>
      <c r="B6" s="5" t="n">
        <v>140041</v>
      </c>
    </row>
    <row r="7">
      <c r="A7" s="4" t="inlineStr">
        <is>
          <t>Interest Expense relating to future periods</t>
        </is>
      </c>
      <c r="B7" s="5" t="n">
        <v>-33775</v>
      </c>
    </row>
    <row r="8">
      <c r="A8" s="4" t="inlineStr">
        <is>
          <t>Present Value of minimum lease payments</t>
        </is>
      </c>
      <c r="B8" s="5" t="n">
        <v>106266</v>
      </c>
    </row>
    <row r="9">
      <c r="A9" s="4" t="inlineStr">
        <is>
          <t>Less: Current portion</t>
        </is>
      </c>
      <c r="B9" s="5" t="n">
        <v>-17332</v>
      </c>
    </row>
    <row r="10">
      <c r="A10" s="4" t="inlineStr">
        <is>
          <t>Non-Current portion</t>
        </is>
      </c>
      <c r="B10" s="6" t="n">
        <v>8893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1589748</v>
      </c>
      <c r="C4" s="6" t="n">
        <v>1402597</v>
      </c>
    </row>
    <row r="5">
      <c r="A5" s="3" t="inlineStr">
        <is>
          <t>Adjustments to reconcile net income to net cash provided by (used in) operating activities:</t>
        </is>
      </c>
      <c r="B5" s="4" t="inlineStr">
        <is>
          <t xml:space="preserve"> </t>
        </is>
      </c>
      <c r="C5" s="4" t="inlineStr">
        <is>
          <t xml:space="preserve"> </t>
        </is>
      </c>
    </row>
    <row r="6">
      <c r="A6" s="4" t="inlineStr">
        <is>
          <t>Depreciation and amortization</t>
        </is>
      </c>
      <c r="B6" s="5" t="n">
        <v>1351239</v>
      </c>
      <c r="C6" s="5" t="n">
        <v>2519469</v>
      </c>
    </row>
    <row r="7">
      <c r="A7" s="4" t="inlineStr">
        <is>
          <t>Provision for bad debts</t>
        </is>
      </c>
      <c r="B7" s="5" t="n">
        <v>9739</v>
      </c>
      <c r="C7" s="5" t="n">
        <v>7648</v>
      </c>
    </row>
    <row r="8">
      <c r="A8" s="4" t="inlineStr">
        <is>
          <t>Share of net (gain) loss from investment under equity method</t>
        </is>
      </c>
      <c r="B8" s="4" t="inlineStr">
        <is>
          <t xml:space="preserve"> </t>
        </is>
      </c>
      <c r="C8" s="5" t="n">
        <v>-7510</v>
      </c>
    </row>
    <row r="9">
      <c r="A9" s="4" t="inlineStr">
        <is>
          <t>(Gain) loss on sale of assets</t>
        </is>
      </c>
      <c r="B9" s="5" t="n">
        <v>-1154</v>
      </c>
      <c r="C9" s="5" t="n">
        <v>56494</v>
      </c>
    </row>
    <row r="10">
      <c r="A10" s="4" t="inlineStr">
        <is>
          <t>Stock based compensation</t>
        </is>
      </c>
      <c r="B10" s="5" t="n">
        <v>260875</v>
      </c>
      <c r="C10" s="5" t="n">
        <v>198559</v>
      </c>
    </row>
    <row r="11">
      <c r="A11" s="3" t="inlineStr">
        <is>
          <t>Changes in operating assets and liabilities:</t>
        </is>
      </c>
      <c r="B11" s="4" t="inlineStr">
        <is>
          <t xml:space="preserve"> </t>
        </is>
      </c>
      <c r="C11" s="4" t="inlineStr">
        <is>
          <t xml:space="preserve"> </t>
        </is>
      </c>
    </row>
    <row r="12">
      <c r="A12" s="4" t="inlineStr">
        <is>
          <t>Accounts receivable</t>
        </is>
      </c>
      <c r="B12" s="5" t="n">
        <v>-3922773</v>
      </c>
      <c r="C12" s="5" t="n">
        <v>-1855899</v>
      </c>
    </row>
    <row r="13">
      <c r="A13" s="4" t="inlineStr">
        <is>
          <t>Revenues in excess of billing</t>
        </is>
      </c>
      <c r="B13" s="5" t="n">
        <v>-3904609</v>
      </c>
      <c r="C13" s="5" t="n">
        <v>240324</v>
      </c>
    </row>
    <row r="14">
      <c r="A14" s="4" t="inlineStr">
        <is>
          <t>Other current assets</t>
        </is>
      </c>
      <c r="B14" s="5" t="n">
        <v>-1525</v>
      </c>
      <c r="C14" s="5" t="n">
        <v>-621731</v>
      </c>
    </row>
    <row r="15">
      <c r="A15" s="4" t="inlineStr">
        <is>
          <t>Accounts payable and accrued expenses</t>
        </is>
      </c>
      <c r="B15" s="5" t="n">
        <v>77541</v>
      </c>
      <c r="C15" s="5" t="n">
        <v>1321289</v>
      </c>
    </row>
    <row r="16">
      <c r="A16" s="4" t="inlineStr">
        <is>
          <t>Unearned revenue</t>
        </is>
      </c>
      <c r="B16" s="5" t="n">
        <v>938242</v>
      </c>
      <c r="C16" s="5" t="n">
        <v>-696621</v>
      </c>
    </row>
    <row r="17">
      <c r="A17" s="4" t="inlineStr">
        <is>
          <t>Net cash provided by (used in) operating activities</t>
        </is>
      </c>
      <c r="B17" s="5" t="n">
        <v>-3602677</v>
      </c>
      <c r="C17" s="5" t="n">
        <v>2564619</v>
      </c>
    </row>
    <row r="18">
      <c r="A18" s="3" t="inlineStr">
        <is>
          <t>Cash flows from investing activities:</t>
        </is>
      </c>
      <c r="B18" s="4" t="inlineStr">
        <is>
          <t xml:space="preserve"> </t>
        </is>
      </c>
      <c r="C18" s="4" t="inlineStr">
        <is>
          <t xml:space="preserve"> </t>
        </is>
      </c>
    </row>
    <row r="19">
      <c r="A19" s="4" t="inlineStr">
        <is>
          <t>Purchases of property and equipment</t>
        </is>
      </c>
      <c r="B19" s="5" t="n">
        <v>-948337</v>
      </c>
      <c r="C19" s="5" t="n">
        <v>-1575059</v>
      </c>
    </row>
    <row r="20">
      <c r="A20" s="4" t="inlineStr">
        <is>
          <t>Sales of property and equipment</t>
        </is>
      </c>
      <c r="B20" s="5" t="n">
        <v>125886</v>
      </c>
      <c r="C20" s="5" t="n">
        <v>153402</v>
      </c>
    </row>
    <row r="21">
      <c r="A21" s="4" t="inlineStr">
        <is>
          <t>Net cash used in investing activities</t>
        </is>
      </c>
      <c r="B21" s="5" t="n">
        <v>-822451</v>
      </c>
      <c r="C21" s="5" t="n">
        <v>-1421657</v>
      </c>
    </row>
    <row r="22">
      <c r="A22" s="3" t="inlineStr">
        <is>
          <t>Cash flows from financing activities:</t>
        </is>
      </c>
      <c r="B22" s="4" t="inlineStr">
        <is>
          <t xml:space="preserve"> </t>
        </is>
      </c>
      <c r="C22" s="4" t="inlineStr">
        <is>
          <t xml:space="preserve"> </t>
        </is>
      </c>
    </row>
    <row r="23">
      <c r="A23" s="4" t="inlineStr">
        <is>
          <t>Proceeds from bank loans</t>
        </is>
      </c>
      <c r="B23" s="5" t="n">
        <v>340847</v>
      </c>
      <c r="C23" s="5" t="n">
        <v>270292</v>
      </c>
    </row>
    <row r="24">
      <c r="A24" s="4" t="inlineStr">
        <is>
          <t>Payments on finance lease obligations and loans - net</t>
        </is>
      </c>
      <c r="B24" s="5" t="n">
        <v>-307235</v>
      </c>
      <c r="C24" s="5" t="n">
        <v>-787641</v>
      </c>
    </row>
    <row r="25">
      <c r="A25" s="4" t="inlineStr">
        <is>
          <t>Net cash provided by (used in) financing activities</t>
        </is>
      </c>
      <c r="B25" s="5" t="n">
        <v>33612</v>
      </c>
      <c r="C25" s="5" t="n">
        <v>-517349</v>
      </c>
    </row>
    <row r="26">
      <c r="A26" s="4" t="inlineStr">
        <is>
          <t>Effect of exchange rate changes</t>
        </is>
      </c>
      <c r="B26" s="5" t="n">
        <v>1196904</v>
      </c>
      <c r="C26" s="5" t="n">
        <v>-9329913</v>
      </c>
    </row>
    <row r="27">
      <c r="A27" s="4" t="inlineStr">
        <is>
          <t>Net decrease in cash and cash equivalents</t>
        </is>
      </c>
      <c r="B27" s="5" t="n">
        <v>-3194612</v>
      </c>
      <c r="C27" s="5" t="n">
        <v>-8704300</v>
      </c>
    </row>
    <row r="28">
      <c r="A28" s="4" t="inlineStr">
        <is>
          <t>Cash and cash equivalents at beginning of the period</t>
        </is>
      </c>
      <c r="B28" s="5" t="n">
        <v>15533254</v>
      </c>
      <c r="C28" s="5" t="n">
        <v>23963797</v>
      </c>
    </row>
    <row r="29">
      <c r="A29" s="4" t="inlineStr">
        <is>
          <t>Cash and cash equivalents at end of period</t>
        </is>
      </c>
      <c r="B29" s="5" t="n">
        <v>12338642</v>
      </c>
      <c r="C29" s="5" t="n">
        <v>15259497</v>
      </c>
    </row>
    <row r="30">
      <c r="A30" s="3" t="inlineStr">
        <is>
          <t>Cash paid during the period for:</t>
        </is>
      </c>
      <c r="B30" s="4" t="inlineStr">
        <is>
          <t xml:space="preserve"> </t>
        </is>
      </c>
      <c r="C30" s="4" t="inlineStr">
        <is>
          <t xml:space="preserve"> </t>
        </is>
      </c>
    </row>
    <row r="31">
      <c r="A31" s="4" t="inlineStr">
        <is>
          <t>Interest</t>
        </is>
      </c>
      <c r="B31" s="5" t="n">
        <v>1100101</v>
      </c>
      <c r="C31" s="5" t="n">
        <v>378720</v>
      </c>
    </row>
    <row r="32">
      <c r="A32" s="4" t="inlineStr">
        <is>
          <t>Taxes</t>
        </is>
      </c>
      <c r="B32" s="5" t="n">
        <v>522633</v>
      </c>
      <c r="C32" s="5" t="n">
        <v>706658</v>
      </c>
    </row>
    <row r="33">
      <c r="A33" s="3" t="inlineStr">
        <is>
          <t>NON-CASH INVESTING AND FINANCING ACTIVITIES:</t>
        </is>
      </c>
      <c r="B33" s="4" t="inlineStr">
        <is>
          <t xml:space="preserve"> </t>
        </is>
      </c>
      <c r="C33" s="4" t="inlineStr">
        <is>
          <t xml:space="preserve"> </t>
        </is>
      </c>
    </row>
    <row r="34">
      <c r="A34" s="4" t="inlineStr">
        <is>
          <t>Assets acquired under finance lease</t>
        </is>
      </c>
      <c r="B34" s="6" t="n">
        <v>122045</v>
      </c>
      <c r="C34"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22" customWidth="1" min="2" max="2"/>
  </cols>
  <sheetData>
    <row r="1">
      <c r="A1" s="1" t="inlineStr">
        <is>
          <t>SCHEDULE OF AGGREGATE FUTURE LONG TERM DEBT PAYMENTS (Details)</t>
        </is>
      </c>
      <c r="B1" s="2" t="inlineStr">
        <is>
          <t>Mar. 31, 2024 USD ($)</t>
        </is>
      </c>
    </row>
    <row r="2">
      <c r="A2" s="3" t="inlineStr">
        <is>
          <t>Debt Disclosure [Abstract]</t>
        </is>
      </c>
      <c r="B2" s="4" t="inlineStr">
        <is>
          <t xml:space="preserve"> </t>
        </is>
      </c>
    </row>
    <row r="3">
      <c r="A3" s="4" t="inlineStr">
        <is>
          <t>Within year 1</t>
        </is>
      </c>
      <c r="B3" s="6" t="n">
        <v>107696</v>
      </c>
    </row>
    <row r="4">
      <c r="A4" s="4" t="inlineStr">
        <is>
          <t>Within year 2</t>
        </is>
      </c>
      <c r="B4" s="5" t="n">
        <v>41445</v>
      </c>
    </row>
    <row r="5">
      <c r="A5" s="4" t="inlineStr">
        <is>
          <t>Total Loan Payments</t>
        </is>
      </c>
      <c r="B5" s="5" t="n">
        <v>149141</v>
      </c>
    </row>
    <row r="6">
      <c r="A6" s="4" t="inlineStr">
        <is>
          <t>Less: Current portion</t>
        </is>
      </c>
      <c r="B6" s="5" t="n">
        <v>-107694</v>
      </c>
    </row>
    <row r="7">
      <c r="A7" s="4" t="inlineStr">
        <is>
          <t>Non-Current portion</t>
        </is>
      </c>
      <c r="B7" s="6" t="n">
        <v>4144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UNVESTED STOCK GRANTS AWARDED AS COMPENSATION (Details) - $ / shares</t>
        </is>
      </c>
      <c r="B1" s="2" t="inlineStr">
        <is>
          <t>9 Months Ended</t>
        </is>
      </c>
      <c r="C1" s="2" t="inlineStr">
        <is>
          <t>12 Months Ended</t>
        </is>
      </c>
    </row>
    <row r="2">
      <c r="B2" s="2" t="inlineStr">
        <is>
          <t>Mar. 31, 2024</t>
        </is>
      </c>
      <c r="C2" s="2" t="inlineStr">
        <is>
          <t>Jun. 30, 2023</t>
        </is>
      </c>
    </row>
    <row r="3">
      <c r="A3" s="3" t="inlineStr">
        <is>
          <t>Equity [Abstract]</t>
        </is>
      </c>
      <c r="B3" s="4" t="inlineStr">
        <is>
          <t xml:space="preserve"> </t>
        </is>
      </c>
      <c r="C3" s="4" t="inlineStr">
        <is>
          <t xml:space="preserve"> </t>
        </is>
      </c>
    </row>
    <row r="4">
      <c r="A4" s="4" t="inlineStr">
        <is>
          <t>Number of shares Unvested</t>
        </is>
      </c>
      <c r="B4" s="4" t="inlineStr">
        <is>
          <t xml:space="preserve"> </t>
        </is>
      </c>
      <c r="C4" s="4" t="inlineStr">
        <is>
          <t xml:space="preserve"> </t>
        </is>
      </c>
    </row>
    <row r="5">
      <c r="A5" s="4" t="inlineStr">
        <is>
          <t>Weighted Average Grant Date Fair Value Unvested</t>
        </is>
      </c>
      <c r="B5" s="4" t="inlineStr">
        <is>
          <t xml:space="preserve"> </t>
        </is>
      </c>
      <c r="C5" s="4" t="inlineStr">
        <is>
          <t xml:space="preserve"> </t>
        </is>
      </c>
    </row>
    <row r="6">
      <c r="A6" s="4" t="inlineStr">
        <is>
          <t>Number of shares Granted</t>
        </is>
      </c>
      <c r="B6" s="5" t="n">
        <v>59384</v>
      </c>
      <c r="C6" s="5" t="n">
        <v>58317</v>
      </c>
    </row>
    <row r="7">
      <c r="A7" s="4" t="inlineStr">
        <is>
          <t>Weighted Average Grant Date Fair Value Granted</t>
        </is>
      </c>
      <c r="B7" s="7" t="n">
        <v>2.16</v>
      </c>
      <c r="C7" s="7" t="n">
        <v>2.73</v>
      </c>
    </row>
    <row r="8">
      <c r="A8" s="4" t="inlineStr">
        <is>
          <t>Number of shares Vested</t>
        </is>
      </c>
      <c r="B8" s="5" t="n">
        <v>-59384</v>
      </c>
      <c r="C8" s="5" t="n">
        <v>-58317</v>
      </c>
    </row>
    <row r="9">
      <c r="A9" s="4" t="inlineStr">
        <is>
          <t>Weighted Average Grant Date Fair Value Vested</t>
        </is>
      </c>
      <c r="B9" s="7" t="n">
        <v>2.16</v>
      </c>
      <c r="C9" s="7" t="n">
        <v>2.73</v>
      </c>
    </row>
    <row r="10">
      <c r="A10" s="4" t="inlineStr">
        <is>
          <t>Number of shares Unvested</t>
        </is>
      </c>
      <c r="B10" s="4" t="inlineStr">
        <is>
          <t xml:space="preserve"> </t>
        </is>
      </c>
      <c r="C10" s="4" t="inlineStr">
        <is>
          <t xml:space="preserve"> </t>
        </is>
      </c>
    </row>
    <row r="11">
      <c r="A11" s="4" t="inlineStr">
        <is>
          <t>Weighted Average Grant Date Fair Value Unvested</t>
        </is>
      </c>
      <c r="B11" s="4" t="inlineStr">
        <is>
          <t xml:space="preserve"> </t>
        </is>
      </c>
      <c r="C11"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TOCKHOLDERS’ EQUITY (Details Narrative) - USD ($)</t>
        </is>
      </c>
      <c r="B1" s="2" t="inlineStr">
        <is>
          <t>3 Months Ended</t>
        </is>
      </c>
      <c r="H1" s="2" t="inlineStr">
        <is>
          <t>9 Months Ended</t>
        </is>
      </c>
    </row>
    <row r="2">
      <c r="B2" s="2" t="inlineStr">
        <is>
          <t>Mar. 31, 2024</t>
        </is>
      </c>
      <c r="C2" s="2" t="inlineStr">
        <is>
          <t>Dec. 31, 2023</t>
        </is>
      </c>
      <c r="D2" s="2" t="inlineStr">
        <is>
          <t>Sep. 30, 2023</t>
        </is>
      </c>
      <c r="E2" s="2" t="inlineStr">
        <is>
          <t>Mar. 31, 2023</t>
        </is>
      </c>
      <c r="F2" s="2" t="inlineStr">
        <is>
          <t>Dec. 31, 2022</t>
        </is>
      </c>
      <c r="G2" s="2" t="inlineStr">
        <is>
          <t>Sep. 30, 2022</t>
        </is>
      </c>
      <c r="H2" s="2" t="inlineStr">
        <is>
          <t>Mar. 31, 2024</t>
        </is>
      </c>
      <c r="I2" s="2" t="inlineStr">
        <is>
          <t>Mar. 31, 2023</t>
        </is>
      </c>
    </row>
    <row r="3">
      <c r="A3" s="4" t="inlineStr">
        <is>
          <t>Issuance of common stock value for services</t>
        </is>
      </c>
      <c r="B3" s="6" t="n">
        <v>39750</v>
      </c>
      <c r="C3" s="6" t="n">
        <v>39750</v>
      </c>
      <c r="D3" s="6" t="n">
        <v>48800</v>
      </c>
      <c r="E3" s="6" t="n">
        <v>39750</v>
      </c>
      <c r="F3" s="6" t="n">
        <v>39750</v>
      </c>
      <c r="G3" s="6" t="n">
        <v>39750</v>
      </c>
      <c r="H3" s="4" t="inlineStr">
        <is>
          <t xml:space="preserve"> </t>
        </is>
      </c>
      <c r="I3" s="4" t="inlineStr">
        <is>
          <t xml:space="preserve"> </t>
        </is>
      </c>
    </row>
    <row r="4">
      <c r="A4" s="4" t="inlineStr">
        <is>
          <t>Compensation expenses</t>
        </is>
      </c>
      <c r="B4" s="6" t="n">
        <v>39750</v>
      </c>
      <c r="C4" s="4" t="inlineStr">
        <is>
          <t xml:space="preserve"> </t>
        </is>
      </c>
      <c r="D4" s="4" t="inlineStr">
        <is>
          <t xml:space="preserve"> </t>
        </is>
      </c>
      <c r="E4" s="6" t="n">
        <v>39750</v>
      </c>
      <c r="F4" s="4" t="inlineStr">
        <is>
          <t xml:space="preserve"> </t>
        </is>
      </c>
      <c r="G4" s="4" t="inlineStr">
        <is>
          <t xml:space="preserve"> </t>
        </is>
      </c>
      <c r="H4" s="6" t="n">
        <v>128300</v>
      </c>
      <c r="I4" s="6" t="n">
        <v>119250</v>
      </c>
    </row>
    <row r="5">
      <c r="A5" s="4" t="inlineStr">
        <is>
          <t>Employe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ssuance of common stock shares for servic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5000</v>
      </c>
      <c r="I6" s="4" t="inlineStr">
        <is>
          <t xml:space="preserve"> </t>
        </is>
      </c>
    </row>
    <row r="7">
      <c r="A7" s="4" t="inlineStr">
        <is>
          <t>Issuance of common stock value for servic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9050</v>
      </c>
      <c r="I7" s="4" t="inlineStr">
        <is>
          <t xml:space="preserve"> </t>
        </is>
      </c>
    </row>
    <row r="8">
      <c r="A8" s="4" t="inlineStr">
        <is>
          <t>Director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ssuance of common stock shares for services</t>
        </is>
      </c>
      <c r="B9" s="5" t="n">
        <v>14352</v>
      </c>
      <c r="C9" s="4" t="inlineStr">
        <is>
          <t xml:space="preserve"> </t>
        </is>
      </c>
      <c r="D9" s="4" t="inlineStr">
        <is>
          <t xml:space="preserve"> </t>
        </is>
      </c>
      <c r="E9" s="4" t="inlineStr">
        <is>
          <t xml:space="preserve"> </t>
        </is>
      </c>
      <c r="F9" s="4" t="inlineStr">
        <is>
          <t xml:space="preserve"> </t>
        </is>
      </c>
      <c r="G9" s="4" t="inlineStr">
        <is>
          <t xml:space="preserve"> </t>
        </is>
      </c>
      <c r="H9" s="5" t="n">
        <v>54384</v>
      </c>
      <c r="I9" s="4" t="inlineStr">
        <is>
          <t xml:space="preserve"> </t>
        </is>
      </c>
    </row>
    <row r="10">
      <c r="A10" s="4" t="inlineStr">
        <is>
          <t>Issuance of common stock value for services</t>
        </is>
      </c>
      <c r="B10" s="6" t="n">
        <v>39750</v>
      </c>
      <c r="C10" s="4" t="inlineStr">
        <is>
          <t xml:space="preserve"> </t>
        </is>
      </c>
      <c r="D10" s="4" t="inlineStr">
        <is>
          <t xml:space="preserve"> </t>
        </is>
      </c>
      <c r="E10" s="4" t="inlineStr">
        <is>
          <t xml:space="preserve"> </t>
        </is>
      </c>
      <c r="F10" s="4" t="inlineStr">
        <is>
          <t xml:space="preserve"> </t>
        </is>
      </c>
      <c r="G10" s="4" t="inlineStr">
        <is>
          <t xml:space="preserve"> </t>
        </is>
      </c>
      <c r="H10" s="6" t="n">
        <v>119250</v>
      </c>
      <c r="I10" s="4" t="inlineStr">
        <is>
          <t xml:space="preserve"> </t>
        </is>
      </c>
    </row>
  </sheetData>
  <mergeCells count="3">
    <mergeCell ref="A1:A2"/>
    <mergeCell ref="B1:G1"/>
    <mergeCell ref="H1:I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40" customWidth="1" min="2" max="2"/>
  </cols>
  <sheetData>
    <row r="1">
      <c r="A1" s="1" t="inlineStr">
        <is>
          <t>SCHEDULE OF COMMON STOCK PURCHASE OPTIONS (Details)</t>
        </is>
      </c>
      <c r="B1" s="2" t="inlineStr">
        <is>
          <t>9 Months Ended</t>
        </is>
      </c>
    </row>
    <row r="2">
      <c r="B2" s="2" t="inlineStr">
        <is>
          <t>Mar. 31, 2024 USD ($) $ / shares shares</t>
        </is>
      </c>
    </row>
    <row r="3">
      <c r="A3" s="3" t="inlineStr">
        <is>
          <t>Share-Based Payment Arrangement [Abstract]</t>
        </is>
      </c>
      <c r="B3" s="4" t="inlineStr">
        <is>
          <t xml:space="preserve"> </t>
        </is>
      </c>
    </row>
    <row r="4">
      <c r="A4" s="4" t="inlineStr">
        <is>
          <t>Number of shares options outstanding, beginning shares | shares</t>
        </is>
      </c>
      <c r="B4" s="4" t="inlineStr">
        <is>
          <t xml:space="preserve"> </t>
        </is>
      </c>
    </row>
    <row r="5">
      <c r="A5" s="4" t="inlineStr">
        <is>
          <t>Number of shares options exercisable, beginning shares | shares</t>
        </is>
      </c>
      <c r="B5" s="4" t="inlineStr">
        <is>
          <t xml:space="preserve"> </t>
        </is>
      </c>
    </row>
    <row r="6">
      <c r="A6" s="4" t="inlineStr">
        <is>
          <t>Weighted average exercise price options outstanding, beginning balance | $ / shares</t>
        </is>
      </c>
      <c r="B6" s="4" t="inlineStr">
        <is>
          <t xml:space="preserve"> </t>
        </is>
      </c>
    </row>
    <row r="7">
      <c r="A7" s="4" t="inlineStr">
        <is>
          <t>Weighted average exercise price option exercisable, beginning balance | $ / shares</t>
        </is>
      </c>
      <c r="B7" s="4" t="inlineStr">
        <is>
          <t xml:space="preserve"> </t>
        </is>
      </c>
    </row>
    <row r="8">
      <c r="A8" s="4" t="inlineStr">
        <is>
          <t>Number of shares options granted, shares | shares</t>
        </is>
      </c>
      <c r="B8" s="5" t="n">
        <v>250000</v>
      </c>
    </row>
    <row r="9">
      <c r="A9" s="4" t="inlineStr">
        <is>
          <t>Weighted average exercise price options granted | $ / shares</t>
        </is>
      </c>
      <c r="B9" s="7" t="n">
        <v>2.15</v>
      </c>
    </row>
    <row r="10">
      <c r="A10" s="4" t="inlineStr">
        <is>
          <t>Weighted average remaining life in years granted</t>
        </is>
      </c>
      <c r="B10" s="4" t="inlineStr">
        <is>
          <t>8 months 26 days</t>
        </is>
      </c>
    </row>
    <row r="11">
      <c r="A11" s="4" t="inlineStr">
        <is>
          <t>Number of shares options exercised, shares | shares</t>
        </is>
      </c>
      <c r="B11" s="4" t="inlineStr">
        <is>
          <t xml:space="preserve"> </t>
        </is>
      </c>
    </row>
    <row r="12">
      <c r="A12" s="4" t="inlineStr">
        <is>
          <t>Weighted average exercise price options exercised | $ / shares</t>
        </is>
      </c>
      <c r="B12" s="4" t="inlineStr">
        <is>
          <t xml:space="preserve"> </t>
        </is>
      </c>
    </row>
    <row r="13">
      <c r="A13" s="4" t="inlineStr">
        <is>
          <t>Number of shares options expired/cancelled, shares | shares</t>
        </is>
      </c>
      <c r="B13" s="4" t="inlineStr">
        <is>
          <t xml:space="preserve"> </t>
        </is>
      </c>
    </row>
    <row r="14">
      <c r="A14" s="4" t="inlineStr">
        <is>
          <t>Weighted average exercise price options expired/cancelled | $ / shares</t>
        </is>
      </c>
      <c r="B14" s="4" t="inlineStr">
        <is>
          <t xml:space="preserve"> </t>
        </is>
      </c>
    </row>
    <row r="15">
      <c r="A15" s="4" t="inlineStr">
        <is>
          <t>Number of shares options outstanding, ending shares | shares</t>
        </is>
      </c>
      <c r="B15" s="5" t="n">
        <v>250000</v>
      </c>
    </row>
    <row r="16">
      <c r="A16" s="4" t="inlineStr">
        <is>
          <t>Number of shares options exercisable, ending shares | shares</t>
        </is>
      </c>
      <c r="B16" s="5" t="n">
        <v>250000</v>
      </c>
    </row>
    <row r="17">
      <c r="A17" s="4" t="inlineStr">
        <is>
          <t>Weighted average exercise price options outstanding, ending balance | $ / shares</t>
        </is>
      </c>
      <c r="B17" s="7" t="n">
        <v>2.15</v>
      </c>
    </row>
    <row r="18">
      <c r="A18" s="4" t="inlineStr">
        <is>
          <t>Weighted average exercise price option exercisable, ending balance | $ / shares</t>
        </is>
      </c>
      <c r="B18" s="7" t="n">
        <v>2.15</v>
      </c>
    </row>
    <row r="19">
      <c r="A19" s="4" t="inlineStr">
        <is>
          <t>Weighted average remaining life in years outstanding</t>
        </is>
      </c>
      <c r="B19" s="4" t="inlineStr">
        <is>
          <t>8 months 26 days</t>
        </is>
      </c>
    </row>
    <row r="20">
      <c r="A20" s="4" t="inlineStr">
        <is>
          <t>Weighted average remaining life in years exercisable</t>
        </is>
      </c>
      <c r="B20" s="4" t="inlineStr">
        <is>
          <t>8 months 26 days</t>
        </is>
      </c>
    </row>
    <row r="21">
      <c r="A21" s="4" t="inlineStr">
        <is>
          <t>Aggregate intrinsic value outstanding | $</t>
        </is>
      </c>
      <c r="B21" s="6" t="n">
        <v>155000</v>
      </c>
    </row>
    <row r="22">
      <c r="A22" s="4" t="inlineStr">
        <is>
          <t>Aggregate intrinsic value exercisable | $</t>
        </is>
      </c>
      <c r="B22" s="6" t="n">
        <v>15500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5" customWidth="1" min="1" max="1"/>
    <col width="17" customWidth="1" min="2" max="2"/>
    <col width="14" customWidth="1" min="3" max="3"/>
  </cols>
  <sheetData>
    <row r="1">
      <c r="A1" s="1" t="inlineStr">
        <is>
          <t>SUMMARY OF STOCK OPTIONS OUTSTANDING (Details) - $ / shares</t>
        </is>
      </c>
      <c r="B1" s="2" t="inlineStr">
        <is>
          <t>9 Months Ended</t>
        </is>
      </c>
    </row>
    <row r="2">
      <c r="B2" s="2" t="inlineStr">
        <is>
          <t>Mar. 31, 2024</t>
        </is>
      </c>
      <c r="C2" s="2" t="inlineStr">
        <is>
          <t>Jun. 30, 2023</t>
        </is>
      </c>
    </row>
    <row r="3">
      <c r="A3" s="3" t="inlineStr">
        <is>
          <t>Share-Based Payment Arrangement, Option, Exercise Price Range [Line Items]</t>
        </is>
      </c>
      <c r="B3" s="4" t="inlineStr">
        <is>
          <t xml:space="preserve"> </t>
        </is>
      </c>
      <c r="C3" s="4" t="inlineStr">
        <is>
          <t xml:space="preserve"> </t>
        </is>
      </c>
    </row>
    <row r="4">
      <c r="A4" s="4" t="inlineStr">
        <is>
          <t>Options outstanding, outstanding number of options, shares</t>
        </is>
      </c>
      <c r="B4" s="5" t="n">
        <v>250000</v>
      </c>
      <c r="C4" s="4" t="inlineStr">
        <is>
          <t xml:space="preserve"> </t>
        </is>
      </c>
    </row>
    <row r="5">
      <c r="A5" s="4" t="inlineStr">
        <is>
          <t>Options exercisable, exercisable number of options, shares</t>
        </is>
      </c>
      <c r="B5" s="5" t="n">
        <v>250000</v>
      </c>
      <c r="C5" s="4" t="inlineStr">
        <is>
          <t xml:space="preserve"> </t>
        </is>
      </c>
    </row>
    <row r="6">
      <c r="A6" s="4" t="inlineStr">
        <is>
          <t>Options outstanding weighted average remaining life in years</t>
        </is>
      </c>
      <c r="B6" s="4" t="inlineStr">
        <is>
          <t>8 months 26 days</t>
        </is>
      </c>
      <c r="C6" s="4" t="inlineStr">
        <is>
          <t xml:space="preserve"> </t>
        </is>
      </c>
    </row>
    <row r="7">
      <c r="A7" s="4" t="inlineStr">
        <is>
          <t>Options exercisable weighted average remaining life in years</t>
        </is>
      </c>
      <c r="B7" s="4" t="inlineStr">
        <is>
          <t>8 months 26 days</t>
        </is>
      </c>
      <c r="C7" s="4" t="inlineStr">
        <is>
          <t xml:space="preserve"> </t>
        </is>
      </c>
    </row>
    <row r="8">
      <c r="A8" s="4" t="inlineStr">
        <is>
          <t>Options outstanding weighted average exercise price</t>
        </is>
      </c>
      <c r="B8" s="7" t="n">
        <v>2.15</v>
      </c>
      <c r="C8" s="4" t="inlineStr">
        <is>
          <t xml:space="preserve"> </t>
        </is>
      </c>
    </row>
    <row r="9">
      <c r="A9" s="4" t="inlineStr">
        <is>
          <t>Options exercisable weighted average exercise price</t>
        </is>
      </c>
      <c r="B9" s="7" t="n">
        <v>2.15</v>
      </c>
      <c r="C9" s="4" t="inlineStr">
        <is>
          <t xml:space="preserve"> </t>
        </is>
      </c>
    </row>
    <row r="10">
      <c r="A10" s="4" t="inlineStr">
        <is>
          <t>Range One [Member]</t>
        </is>
      </c>
      <c r="B10" s="4" t="inlineStr">
        <is>
          <t xml:space="preserve"> </t>
        </is>
      </c>
      <c r="C10" s="4" t="inlineStr">
        <is>
          <t xml:space="preserve"> </t>
        </is>
      </c>
    </row>
    <row r="11">
      <c r="A11" s="3" t="inlineStr">
        <is>
          <t>Share-Based Payment Arrangement, Option, Exercise Price Range [Line Items]</t>
        </is>
      </c>
      <c r="B11" s="4" t="inlineStr">
        <is>
          <t xml:space="preserve"> </t>
        </is>
      </c>
      <c r="C11" s="4" t="inlineStr">
        <is>
          <t xml:space="preserve"> </t>
        </is>
      </c>
    </row>
    <row r="12">
      <c r="A12" s="4" t="inlineStr">
        <is>
          <t>Options outstanding, outstanding number of options, shares</t>
        </is>
      </c>
      <c r="B12" s="5" t="n">
        <v>250000</v>
      </c>
      <c r="C12" s="4" t="inlineStr">
        <is>
          <t xml:space="preserve"> </t>
        </is>
      </c>
    </row>
    <row r="13">
      <c r="A13" s="4" t="inlineStr">
        <is>
          <t>Options exercisable, exercisable number of options, shares</t>
        </is>
      </c>
      <c r="B13" s="5" t="n">
        <v>250000</v>
      </c>
      <c r="C13" s="4" t="inlineStr">
        <is>
          <t xml:space="preserve"> </t>
        </is>
      </c>
    </row>
    <row r="14">
      <c r="A14" s="4" t="inlineStr">
        <is>
          <t>Options outstanding weighted average remaining life in years</t>
        </is>
      </c>
      <c r="B14" s="4" t="inlineStr">
        <is>
          <t>8 months 26 days</t>
        </is>
      </c>
      <c r="C14" s="4" t="inlineStr">
        <is>
          <t xml:space="preserve"> </t>
        </is>
      </c>
    </row>
    <row r="15">
      <c r="A15" s="4" t="inlineStr">
        <is>
          <t>Options exercisable weighted average remaining life in years</t>
        </is>
      </c>
      <c r="B15" s="4" t="inlineStr">
        <is>
          <t>8 months 26 days</t>
        </is>
      </c>
      <c r="C15" s="4" t="inlineStr">
        <is>
          <t xml:space="preserve"> </t>
        </is>
      </c>
    </row>
    <row r="16">
      <c r="A16" s="4" t="inlineStr">
        <is>
          <t>Options outstanding weighted average exercise price</t>
        </is>
      </c>
      <c r="B16" s="7" t="n">
        <v>2.15</v>
      </c>
      <c r="C16" s="4" t="inlineStr">
        <is>
          <t xml:space="preserve"> </t>
        </is>
      </c>
    </row>
    <row r="17">
      <c r="A17" s="4" t="inlineStr">
        <is>
          <t>Options exercisable weighted average exercise price</t>
        </is>
      </c>
      <c r="B17" s="7" t="n">
        <v>2.15</v>
      </c>
      <c r="C17"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25" customWidth="1" min="2" max="2"/>
  </cols>
  <sheetData>
    <row r="1">
      <c r="A1" s="1" t="inlineStr">
        <is>
          <t>SUMMARY OF STOCK OPTIONS OUTSTANDING (Details) (Parenthetical)</t>
        </is>
      </c>
      <c r="B1" s="2" t="inlineStr">
        <is>
          <t>9 Months Ended</t>
        </is>
      </c>
    </row>
    <row r="2">
      <c r="B2" s="2" t="inlineStr">
        <is>
          <t>Mar. 31, 2024 $ / shares</t>
        </is>
      </c>
    </row>
    <row r="3">
      <c r="A3" s="4" t="inlineStr">
        <is>
          <t>Range One [Member]</t>
        </is>
      </c>
      <c r="B3" s="4" t="inlineStr">
        <is>
          <t xml:space="preserve"> </t>
        </is>
      </c>
    </row>
    <row r="4">
      <c r="A4" s="3" t="inlineStr">
        <is>
          <t>Share-Based Payment Arrangement, Option, Exercise Price Range [Line Items]</t>
        </is>
      </c>
      <c r="B4" s="4" t="inlineStr">
        <is>
          <t xml:space="preserve"> </t>
        </is>
      </c>
    </row>
    <row r="5">
      <c r="A5" s="4" t="inlineStr">
        <is>
          <t>Exercise price</t>
        </is>
      </c>
      <c r="B5" s="7" t="n">
        <v>2.15</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6" customWidth="1" min="1" max="1"/>
    <col width="15" customWidth="1" min="2" max="2"/>
    <col width="14" customWidth="1" min="3" max="3"/>
    <col width="17" customWidth="1" min="4" max="4"/>
    <col width="14" customWidth="1" min="5" max="5"/>
  </cols>
  <sheetData>
    <row r="1">
      <c r="A1" s="1" t="inlineStr">
        <is>
          <t>INCENTIVE AND NON-STATUTORY STOCK OPTION PLAN (Details Narrative) - USD ($)</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4" t="inlineStr">
        <is>
          <t>Closing stock price</t>
        </is>
      </c>
      <c r="B3" s="4" t="inlineStr">
        <is>
          <t xml:space="preserve"> </t>
        </is>
      </c>
      <c r="C3" s="4" t="inlineStr">
        <is>
          <t xml:space="preserve"> </t>
        </is>
      </c>
      <c r="D3" s="7" t="n">
        <v>2.77</v>
      </c>
      <c r="E3" s="4" t="inlineStr">
        <is>
          <t xml:space="preserve"> </t>
        </is>
      </c>
    </row>
    <row r="4">
      <c r="A4" s="4" t="inlineStr">
        <is>
          <t>Options granted</t>
        </is>
      </c>
      <c r="B4" s="4" t="inlineStr">
        <is>
          <t xml:space="preserve"> </t>
        </is>
      </c>
      <c r="C4" s="4" t="inlineStr">
        <is>
          <t xml:space="preserve"> </t>
        </is>
      </c>
      <c r="D4" s="5" t="n">
        <v>250000</v>
      </c>
      <c r="E4" s="4" t="inlineStr">
        <is>
          <t xml:space="preserve"> </t>
        </is>
      </c>
    </row>
    <row r="5">
      <c r="A5" s="4" t="inlineStr">
        <is>
          <t>Options granted, exercise price</t>
        </is>
      </c>
      <c r="B5" s="4" t="inlineStr">
        <is>
          <t xml:space="preserve"> </t>
        </is>
      </c>
      <c r="C5" s="4" t="inlineStr">
        <is>
          <t xml:space="preserve"> </t>
        </is>
      </c>
      <c r="D5" s="7" t="n">
        <v>2.15</v>
      </c>
      <c r="E5" s="4" t="inlineStr">
        <is>
          <t xml:space="preserve"> </t>
        </is>
      </c>
    </row>
    <row r="6">
      <c r="A6" s="4" t="inlineStr">
        <is>
          <t>Weighted average remaining life in years granted</t>
        </is>
      </c>
      <c r="B6" s="4" t="inlineStr">
        <is>
          <t xml:space="preserve"> </t>
        </is>
      </c>
      <c r="C6" s="4" t="inlineStr">
        <is>
          <t xml:space="preserve"> </t>
        </is>
      </c>
      <c r="D6" s="4" t="inlineStr">
        <is>
          <t>8 months 26 days</t>
        </is>
      </c>
      <c r="E6" s="4" t="inlineStr">
        <is>
          <t xml:space="preserve"> </t>
        </is>
      </c>
    </row>
    <row r="7">
      <c r="A7" s="4" t="inlineStr">
        <is>
          <t>Compensation expenses</t>
        </is>
      </c>
      <c r="B7" s="6" t="n">
        <v>39750</v>
      </c>
      <c r="C7" s="6" t="n">
        <v>39750</v>
      </c>
      <c r="D7" s="6" t="n">
        <v>128300</v>
      </c>
      <c r="E7" s="6" t="n">
        <v>119250</v>
      </c>
    </row>
    <row r="8">
      <c r="A8" s="4" t="inlineStr">
        <is>
          <t>Officers And Employees [Member]</t>
        </is>
      </c>
      <c r="B8" s="4" t="inlineStr">
        <is>
          <t xml:space="preserve"> </t>
        </is>
      </c>
      <c r="C8" s="4" t="inlineStr">
        <is>
          <t xml:space="preserve"> </t>
        </is>
      </c>
      <c r="D8" s="4" t="inlineStr">
        <is>
          <t xml:space="preserve"> </t>
        </is>
      </c>
      <c r="E8" s="4" t="inlineStr">
        <is>
          <t xml:space="preserve"> </t>
        </is>
      </c>
    </row>
    <row r="9">
      <c r="A9" s="4" t="inlineStr">
        <is>
          <t>Options granted</t>
        </is>
      </c>
      <c r="B9" s="4" t="inlineStr">
        <is>
          <t xml:space="preserve"> </t>
        </is>
      </c>
      <c r="C9" s="4" t="inlineStr">
        <is>
          <t xml:space="preserve"> </t>
        </is>
      </c>
      <c r="D9" s="5" t="n">
        <v>250000</v>
      </c>
      <c r="E9" s="4" t="inlineStr">
        <is>
          <t xml:space="preserve"> </t>
        </is>
      </c>
    </row>
    <row r="10">
      <c r="A10" s="4" t="inlineStr">
        <is>
          <t>Options granted, exercise price</t>
        </is>
      </c>
      <c r="B10" s="4" t="inlineStr">
        <is>
          <t xml:space="preserve"> </t>
        </is>
      </c>
      <c r="C10" s="4" t="inlineStr">
        <is>
          <t xml:space="preserve"> </t>
        </is>
      </c>
      <c r="D10" s="7" t="n">
        <v>2.15</v>
      </c>
      <c r="E10" s="4" t="inlineStr">
        <is>
          <t xml:space="preserve"> </t>
        </is>
      </c>
    </row>
    <row r="11">
      <c r="A11" s="4" t="inlineStr">
        <is>
          <t>Weighted average remaining life in years granted</t>
        </is>
      </c>
      <c r="B11" s="4" t="inlineStr">
        <is>
          <t xml:space="preserve"> </t>
        </is>
      </c>
      <c r="C11" s="4" t="inlineStr">
        <is>
          <t xml:space="preserve"> </t>
        </is>
      </c>
      <c r="D11" s="4" t="inlineStr">
        <is>
          <t>1 year</t>
        </is>
      </c>
      <c r="E11" s="4" t="inlineStr">
        <is>
          <t xml:space="preserve"> </t>
        </is>
      </c>
    </row>
    <row r="12">
      <c r="A12" s="4" t="inlineStr">
        <is>
          <t>Compensation expenses</t>
        </is>
      </c>
      <c r="B12" s="4" t="inlineStr">
        <is>
          <t xml:space="preserve"> </t>
        </is>
      </c>
      <c r="C12" s="4" t="inlineStr">
        <is>
          <t xml:space="preserve"> </t>
        </is>
      </c>
      <c r="D12" s="6" t="n">
        <v>101424</v>
      </c>
      <c r="E12" s="4" t="inlineStr">
        <is>
          <t xml:space="preserve"> </t>
        </is>
      </c>
    </row>
    <row r="13">
      <c r="A13" s="4" t="inlineStr">
        <is>
          <t>Risk-free interest rates</t>
        </is>
      </c>
      <c r="B13" s="4" t="inlineStr">
        <is>
          <t xml:space="preserve"> </t>
        </is>
      </c>
      <c r="C13" s="4" t="inlineStr">
        <is>
          <t xml:space="preserve"> </t>
        </is>
      </c>
      <c r="D13" s="10" t="n">
        <v>0.0524</v>
      </c>
      <c r="E13" s="4" t="inlineStr">
        <is>
          <t xml:space="preserve"> </t>
        </is>
      </c>
    </row>
    <row r="14">
      <c r="A14" s="4" t="inlineStr">
        <is>
          <t>Expected life (in years)</t>
        </is>
      </c>
      <c r="B14" s="4" t="inlineStr">
        <is>
          <t xml:space="preserve"> </t>
        </is>
      </c>
      <c r="C14" s="4" t="inlineStr">
        <is>
          <t xml:space="preserve"> </t>
        </is>
      </c>
      <c r="D14" s="4" t="inlineStr">
        <is>
          <t>6 months</t>
        </is>
      </c>
      <c r="E14" s="4" t="inlineStr">
        <is>
          <t xml:space="preserve"> </t>
        </is>
      </c>
    </row>
    <row r="15">
      <c r="A15" s="4" t="inlineStr">
        <is>
          <t>Expected volatility</t>
        </is>
      </c>
      <c r="B15" s="4" t="inlineStr">
        <is>
          <t xml:space="preserve"> </t>
        </is>
      </c>
      <c r="C15" s="4" t="inlineStr">
        <is>
          <t xml:space="preserve"> </t>
        </is>
      </c>
      <c r="D15" s="10" t="n">
        <v>0.636</v>
      </c>
      <c r="E15" s="4" t="inlineStr">
        <is>
          <t xml:space="preserve"> </t>
        </is>
      </c>
    </row>
    <row r="16">
      <c r="A16" s="4" t="inlineStr">
        <is>
          <t>Expected dividend</t>
        </is>
      </c>
      <c r="B16" s="4" t="inlineStr">
        <is>
          <t xml:space="preserve"> </t>
        </is>
      </c>
      <c r="C16" s="4" t="inlineStr">
        <is>
          <t xml:space="preserve"> </t>
        </is>
      </c>
      <c r="D16" s="11" t="n">
        <v>0</v>
      </c>
      <c r="E16" s="4" t="inlineStr">
        <is>
          <t xml:space="preserve"> </t>
        </is>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UMMARY OF IDENTIFIABLE ASSETS (Details) - USD ($)</t>
        </is>
      </c>
      <c r="B1" s="2" t="inlineStr">
        <is>
          <t>Mar. 31, 2024</t>
        </is>
      </c>
      <c r="C1" s="2" t="inlineStr">
        <is>
          <t>Jun. 30, 2023</t>
        </is>
      </c>
    </row>
    <row r="2">
      <c r="A2" s="3" t="inlineStr">
        <is>
          <t>Revenues from External Customers and Long-Lived Assets [Line Items]</t>
        </is>
      </c>
      <c r="B2" s="4" t="inlineStr">
        <is>
          <t xml:space="preserve"> </t>
        </is>
      </c>
      <c r="C2" s="4" t="inlineStr">
        <is>
          <t xml:space="preserve"> </t>
        </is>
      </c>
    </row>
    <row r="3">
      <c r="A3" s="4" t="inlineStr">
        <is>
          <t>Identifiable assets</t>
        </is>
      </c>
      <c r="B3" s="6" t="n">
        <v>63306786</v>
      </c>
      <c r="C3" s="6" t="n">
        <v>58379410</v>
      </c>
    </row>
    <row r="4">
      <c r="A4" s="4" t="inlineStr">
        <is>
          <t>Corporate Headquarters [Member]</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Identifiable assets</t>
        </is>
      </c>
      <c r="B6" s="5" t="n">
        <v>984161</v>
      </c>
      <c r="C6" s="5" t="n">
        <v>878899</v>
      </c>
    </row>
    <row r="7">
      <c r="A7" s="4" t="inlineStr">
        <is>
          <t>North America [Member]</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Identifiable assets</t>
        </is>
      </c>
      <c r="B9" s="5" t="n">
        <v>6060509</v>
      </c>
      <c r="C9" s="5" t="n">
        <v>7344122</v>
      </c>
    </row>
    <row r="10">
      <c r="A10" s="4" t="inlineStr">
        <is>
          <t>Europe [Member]</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Identifiable assets</t>
        </is>
      </c>
      <c r="B12" s="5" t="n">
        <v>9296634</v>
      </c>
      <c r="C12" s="5" t="n">
        <v>8716656</v>
      </c>
    </row>
    <row r="13">
      <c r="A13" s="4" t="inlineStr">
        <is>
          <t>Asia Pacific [Member]</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Identifiable assets</t>
        </is>
      </c>
      <c r="B15" s="6" t="n">
        <v>46965482</v>
      </c>
      <c r="C15" s="6" t="n">
        <v>4143973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SUMMARY OF REVENUE STREAMS (Details) - USD ($)</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Revenue</t>
        </is>
      </c>
      <c r="B4" s="6" t="n">
        <v>15464516</v>
      </c>
      <c r="C4" s="6" t="n">
        <v>13506389</v>
      </c>
      <c r="D4" s="6" t="n">
        <v>44944638</v>
      </c>
      <c r="E4" s="6" t="n">
        <v>38602866</v>
      </c>
    </row>
    <row r="5">
      <c r="A5" s="4" t="inlineStr">
        <is>
          <t>North America [Member]</t>
        </is>
      </c>
      <c r="B5" s="4" t="inlineStr">
        <is>
          <t xml:space="preserve"> </t>
        </is>
      </c>
      <c r="C5" s="4" t="inlineStr">
        <is>
          <t xml:space="preserve"> </t>
        </is>
      </c>
      <c r="D5" s="4" t="inlineStr">
        <is>
          <t xml:space="preserve"> </t>
        </is>
      </c>
      <c r="E5" s="4" t="inlineStr">
        <is>
          <t xml:space="preserve"> </t>
        </is>
      </c>
    </row>
    <row r="6">
      <c r="A6" s="3" t="inlineStr">
        <is>
          <t>Revenue from External Customer [Line Items]</t>
        </is>
      </c>
      <c r="B6" s="4" t="inlineStr">
        <is>
          <t xml:space="preserve"> </t>
        </is>
      </c>
      <c r="C6" s="4" t="inlineStr">
        <is>
          <t xml:space="preserve"> </t>
        </is>
      </c>
      <c r="D6" s="4" t="inlineStr">
        <is>
          <t xml:space="preserve"> </t>
        </is>
      </c>
      <c r="E6" s="4" t="inlineStr">
        <is>
          <t xml:space="preserve"> </t>
        </is>
      </c>
    </row>
    <row r="7">
      <c r="A7" s="4" t="inlineStr">
        <is>
          <t>Revenue</t>
        </is>
      </c>
      <c r="B7" s="5" t="n">
        <v>1365074</v>
      </c>
      <c r="C7" s="5" t="n">
        <v>1365556</v>
      </c>
      <c r="D7" s="5" t="n">
        <v>4238910</v>
      </c>
      <c r="E7" s="5" t="n">
        <v>4088696</v>
      </c>
    </row>
    <row r="8">
      <c r="A8" s="4" t="inlineStr">
        <is>
          <t>Europe [Member]</t>
        </is>
      </c>
      <c r="B8" s="4" t="inlineStr">
        <is>
          <t xml:space="preserve"> </t>
        </is>
      </c>
      <c r="C8" s="4" t="inlineStr">
        <is>
          <t xml:space="preserve"> </t>
        </is>
      </c>
      <c r="D8" s="4" t="inlineStr">
        <is>
          <t xml:space="preserve"> </t>
        </is>
      </c>
      <c r="E8" s="4" t="inlineStr">
        <is>
          <t xml:space="preserve"> </t>
        </is>
      </c>
    </row>
    <row r="9">
      <c r="A9" s="3" t="inlineStr">
        <is>
          <t>Revenue from External Customer [Line Items]</t>
        </is>
      </c>
      <c r="B9" s="4" t="inlineStr">
        <is>
          <t xml:space="preserve"> </t>
        </is>
      </c>
      <c r="C9" s="4" t="inlineStr">
        <is>
          <t xml:space="preserve"> </t>
        </is>
      </c>
      <c r="D9" s="4" t="inlineStr">
        <is>
          <t xml:space="preserve"> </t>
        </is>
      </c>
      <c r="E9" s="4" t="inlineStr">
        <is>
          <t xml:space="preserve"> </t>
        </is>
      </c>
    </row>
    <row r="10">
      <c r="A10" s="4" t="inlineStr">
        <is>
          <t>Revenue</t>
        </is>
      </c>
      <c r="B10" s="5" t="n">
        <v>3045784</v>
      </c>
      <c r="C10" s="5" t="n">
        <v>2550372</v>
      </c>
      <c r="D10" s="5" t="n">
        <v>8080174</v>
      </c>
      <c r="E10" s="5" t="n">
        <v>7643408</v>
      </c>
    </row>
    <row r="11">
      <c r="A11" s="4" t="inlineStr">
        <is>
          <t>Asia Pacific [Member]</t>
        </is>
      </c>
      <c r="B11" s="4" t="inlineStr">
        <is>
          <t xml:space="preserve"> </t>
        </is>
      </c>
      <c r="C11" s="4" t="inlineStr">
        <is>
          <t xml:space="preserve"> </t>
        </is>
      </c>
      <c r="D11" s="4" t="inlineStr">
        <is>
          <t xml:space="preserve"> </t>
        </is>
      </c>
      <c r="E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11053658</v>
      </c>
      <c r="C13" s="5" t="n">
        <v>9590461</v>
      </c>
      <c r="D13" s="5" t="n">
        <v>32625554</v>
      </c>
      <c r="E13" s="5" t="n">
        <v>26870762</v>
      </c>
    </row>
    <row r="14">
      <c r="A14" s="4" t="inlineStr">
        <is>
          <t>License [Member]</t>
        </is>
      </c>
      <c r="B14" s="4" t="inlineStr">
        <is>
          <t xml:space="preserve"> </t>
        </is>
      </c>
      <c r="C14" s="4" t="inlineStr">
        <is>
          <t xml:space="preserve"> </t>
        </is>
      </c>
      <c r="D14" s="4" t="inlineStr">
        <is>
          <t xml:space="preserve"> </t>
        </is>
      </c>
      <c r="E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558340</v>
      </c>
      <c r="C16" s="5" t="n">
        <v>1982985</v>
      </c>
      <c r="D16" s="5" t="n">
        <v>4829242</v>
      </c>
      <c r="E16" s="5" t="n">
        <v>2248829</v>
      </c>
    </row>
    <row r="17">
      <c r="A17" s="4" t="inlineStr">
        <is>
          <t>License [Member] | North America [Member]</t>
        </is>
      </c>
      <c r="B17" s="4" t="inlineStr">
        <is>
          <t xml:space="preserve"> </t>
        </is>
      </c>
      <c r="C17" s="4" t="inlineStr">
        <is>
          <t xml:space="preserve"> </t>
        </is>
      </c>
      <c r="D17" s="4" t="inlineStr">
        <is>
          <t xml:space="preserve"> </t>
        </is>
      </c>
      <c r="E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c r="E18" s="4" t="inlineStr">
        <is>
          <t xml:space="preserve"> </t>
        </is>
      </c>
    </row>
    <row r="19">
      <c r="A19" s="4" t="inlineStr">
        <is>
          <t>Revenue</t>
        </is>
      </c>
      <c r="B19" s="4" t="inlineStr">
        <is>
          <t xml:space="preserve"> </t>
        </is>
      </c>
      <c r="C19" s="4" t="inlineStr">
        <is>
          <t xml:space="preserve"> </t>
        </is>
      </c>
      <c r="D19" s="4" t="inlineStr">
        <is>
          <t xml:space="preserve"> </t>
        </is>
      </c>
      <c r="E19" s="5" t="n">
        <v>28000</v>
      </c>
    </row>
    <row r="20">
      <c r="A20" s="4" t="inlineStr">
        <is>
          <t>License [Member] | Europe [Member]</t>
        </is>
      </c>
      <c r="B20" s="4" t="inlineStr">
        <is>
          <t xml:space="preserve"> </t>
        </is>
      </c>
      <c r="C20" s="4" t="inlineStr">
        <is>
          <t xml:space="preserve"> </t>
        </is>
      </c>
      <c r="D20" s="4" t="inlineStr">
        <is>
          <t xml:space="preserve"> </t>
        </is>
      </c>
      <c r="E20" s="4" t="inlineStr">
        <is>
          <t xml:space="preserve"> </t>
        </is>
      </c>
    </row>
    <row r="21">
      <c r="A21" s="3" t="inlineStr">
        <is>
          <t>Revenue from External Customer [Line Items]</t>
        </is>
      </c>
      <c r="B21" s="4" t="inlineStr">
        <is>
          <t xml:space="preserve"> </t>
        </is>
      </c>
      <c r="C21" s="4" t="inlineStr">
        <is>
          <t xml:space="preserve"> </t>
        </is>
      </c>
      <c r="D21" s="4" t="inlineStr">
        <is>
          <t xml:space="preserve"> </t>
        </is>
      </c>
      <c r="E21" s="4" t="inlineStr">
        <is>
          <t xml:space="preserve"> </t>
        </is>
      </c>
    </row>
    <row r="22">
      <c r="A22" s="4" t="inlineStr">
        <is>
          <t>Revenue</t>
        </is>
      </c>
      <c r="B22" s="5" t="n">
        <v>92925</v>
      </c>
      <c r="C22" s="5" t="n">
        <v>65177</v>
      </c>
      <c r="D22" s="5" t="n">
        <v>101891</v>
      </c>
      <c r="E22" s="5" t="n">
        <v>115416</v>
      </c>
    </row>
    <row r="23">
      <c r="A23" s="4" t="inlineStr">
        <is>
          <t>License [Member] | Asia Pacific [Member]</t>
        </is>
      </c>
      <c r="B23" s="4" t="inlineStr">
        <is>
          <t xml:space="preserve"> </t>
        </is>
      </c>
      <c r="C23" s="4" t="inlineStr">
        <is>
          <t xml:space="preserve"> </t>
        </is>
      </c>
      <c r="D23" s="4" t="inlineStr">
        <is>
          <t xml:space="preserve"> </t>
        </is>
      </c>
      <c r="E23" s="4" t="inlineStr">
        <is>
          <t xml:space="preserve"> </t>
        </is>
      </c>
    </row>
    <row r="24">
      <c r="A24" s="3" t="inlineStr">
        <is>
          <t>Revenue from External Customer [Line Items]</t>
        </is>
      </c>
      <c r="B24" s="4" t="inlineStr">
        <is>
          <t xml:space="preserve"> </t>
        </is>
      </c>
      <c r="C24" s="4" t="inlineStr">
        <is>
          <t xml:space="preserve"> </t>
        </is>
      </c>
      <c r="D24" s="4" t="inlineStr">
        <is>
          <t xml:space="preserve"> </t>
        </is>
      </c>
      <c r="E24" s="4" t="inlineStr">
        <is>
          <t xml:space="preserve"> </t>
        </is>
      </c>
    </row>
    <row r="25">
      <c r="A25" s="4" t="inlineStr">
        <is>
          <t>Revenue</t>
        </is>
      </c>
      <c r="B25" s="5" t="n">
        <v>465415</v>
      </c>
      <c r="C25" s="5" t="n">
        <v>1917808</v>
      </c>
      <c r="D25" s="5" t="n">
        <v>4727351</v>
      </c>
      <c r="E25" s="5" t="n">
        <v>2105413</v>
      </c>
    </row>
    <row r="26">
      <c r="A26" s="4" t="inlineStr">
        <is>
          <t>Subscription and Support [Member]</t>
        </is>
      </c>
      <c r="B26" s="4" t="inlineStr">
        <is>
          <t xml:space="preserve"> </t>
        </is>
      </c>
      <c r="C26" s="4" t="inlineStr">
        <is>
          <t xml:space="preserve"> </t>
        </is>
      </c>
      <c r="D26" s="4" t="inlineStr">
        <is>
          <t xml:space="preserve"> </t>
        </is>
      </c>
      <c r="E26" s="4" t="inlineStr">
        <is>
          <t xml:space="preserve"> </t>
        </is>
      </c>
    </row>
    <row r="27">
      <c r="A27" s="3" t="inlineStr">
        <is>
          <t>Revenue from External Customer [Line Items]</t>
        </is>
      </c>
      <c r="B27" s="4" t="inlineStr">
        <is>
          <t xml:space="preserve"> </t>
        </is>
      </c>
      <c r="C27" s="4" t="inlineStr">
        <is>
          <t xml:space="preserve"> </t>
        </is>
      </c>
      <c r="D27" s="4" t="inlineStr">
        <is>
          <t xml:space="preserve"> </t>
        </is>
      </c>
      <c r="E27" s="4" t="inlineStr">
        <is>
          <t xml:space="preserve"> </t>
        </is>
      </c>
    </row>
    <row r="28">
      <c r="A28" s="4" t="inlineStr">
        <is>
          <t>Revenue</t>
        </is>
      </c>
      <c r="B28" s="5" t="n">
        <v>7140358</v>
      </c>
      <c r="C28" s="5" t="n">
        <v>6656082</v>
      </c>
      <c r="D28" s="5" t="n">
        <v>20480382</v>
      </c>
      <c r="E28" s="5" t="n">
        <v>19175585</v>
      </c>
    </row>
    <row r="29">
      <c r="A29" s="4" t="inlineStr">
        <is>
          <t>Subscription and Support [Member] | North America [Member]</t>
        </is>
      </c>
      <c r="B29" s="4" t="inlineStr">
        <is>
          <t xml:space="preserve"> </t>
        </is>
      </c>
      <c r="C29" s="4" t="inlineStr">
        <is>
          <t xml:space="preserve"> </t>
        </is>
      </c>
      <c r="D29" s="4" t="inlineStr">
        <is>
          <t xml:space="preserve"> </t>
        </is>
      </c>
      <c r="E29" s="4" t="inlineStr">
        <is>
          <t xml:space="preserve"> </t>
        </is>
      </c>
    </row>
    <row r="30">
      <c r="A30" s="3" t="inlineStr">
        <is>
          <t>Revenue from External Customer [Line Items]</t>
        </is>
      </c>
      <c r="B30" s="4" t="inlineStr">
        <is>
          <t xml:space="preserve"> </t>
        </is>
      </c>
      <c r="C30" s="4" t="inlineStr">
        <is>
          <t xml:space="preserve"> </t>
        </is>
      </c>
      <c r="D30" s="4" t="inlineStr">
        <is>
          <t xml:space="preserve"> </t>
        </is>
      </c>
      <c r="E30" s="4" t="inlineStr">
        <is>
          <t xml:space="preserve"> </t>
        </is>
      </c>
    </row>
    <row r="31">
      <c r="A31" s="4" t="inlineStr">
        <is>
          <t>Revenue</t>
        </is>
      </c>
      <c r="B31" s="5" t="n">
        <v>1161417</v>
      </c>
      <c r="C31" s="5" t="n">
        <v>1075286</v>
      </c>
      <c r="D31" s="5" t="n">
        <v>3454455</v>
      </c>
      <c r="E31" s="5" t="n">
        <v>3251397</v>
      </c>
    </row>
    <row r="32">
      <c r="A32" s="4" t="inlineStr">
        <is>
          <t>Subscription and Support [Member] | Europe [Member]</t>
        </is>
      </c>
      <c r="B32" s="4" t="inlineStr">
        <is>
          <t xml:space="preserve"> </t>
        </is>
      </c>
      <c r="C32" s="4" t="inlineStr">
        <is>
          <t xml:space="preserve"> </t>
        </is>
      </c>
      <c r="D32" s="4" t="inlineStr">
        <is>
          <t xml:space="preserve"> </t>
        </is>
      </c>
      <c r="E32" s="4" t="inlineStr">
        <is>
          <t xml:space="preserve"> </t>
        </is>
      </c>
    </row>
    <row r="33">
      <c r="A33" s="3" t="inlineStr">
        <is>
          <t>Revenue from External Customer [Line Items]</t>
        </is>
      </c>
      <c r="B33" s="4" t="inlineStr">
        <is>
          <t xml:space="preserve"> </t>
        </is>
      </c>
      <c r="C33" s="4" t="inlineStr">
        <is>
          <t xml:space="preserve"> </t>
        </is>
      </c>
      <c r="D33" s="4" t="inlineStr">
        <is>
          <t xml:space="preserve"> </t>
        </is>
      </c>
      <c r="E33" s="4" t="inlineStr">
        <is>
          <t xml:space="preserve"> </t>
        </is>
      </c>
    </row>
    <row r="34">
      <c r="A34" s="4" t="inlineStr">
        <is>
          <t>Revenue</t>
        </is>
      </c>
      <c r="B34" s="5" t="n">
        <v>869429</v>
      </c>
      <c r="C34" s="5" t="n">
        <v>665585</v>
      </c>
      <c r="D34" s="5" t="n">
        <v>2457513</v>
      </c>
      <c r="E34" s="5" t="n">
        <v>1847690</v>
      </c>
    </row>
    <row r="35">
      <c r="A35" s="4" t="inlineStr">
        <is>
          <t>Subscription and Support [Member] | Asia Pacific [Member]</t>
        </is>
      </c>
      <c r="B35" s="4" t="inlineStr">
        <is>
          <t xml:space="preserve"> </t>
        </is>
      </c>
      <c r="C35" s="4" t="inlineStr">
        <is>
          <t xml:space="preserve"> </t>
        </is>
      </c>
      <c r="D35" s="4" t="inlineStr">
        <is>
          <t xml:space="preserve"> </t>
        </is>
      </c>
      <c r="E35" s="4" t="inlineStr">
        <is>
          <t xml:space="preserve"> </t>
        </is>
      </c>
    </row>
    <row r="36">
      <c r="A36" s="3" t="inlineStr">
        <is>
          <t>Revenue from External Customer [Line Items]</t>
        </is>
      </c>
      <c r="B36" s="4" t="inlineStr">
        <is>
          <t xml:space="preserve"> </t>
        </is>
      </c>
      <c r="C36" s="4" t="inlineStr">
        <is>
          <t xml:space="preserve"> </t>
        </is>
      </c>
      <c r="D36" s="4" t="inlineStr">
        <is>
          <t xml:space="preserve"> </t>
        </is>
      </c>
      <c r="E36" s="4" t="inlineStr">
        <is>
          <t xml:space="preserve"> </t>
        </is>
      </c>
    </row>
    <row r="37">
      <c r="A37" s="4" t="inlineStr">
        <is>
          <t>Revenue</t>
        </is>
      </c>
      <c r="B37" s="5" t="n">
        <v>5109512</v>
      </c>
      <c r="C37" s="5" t="n">
        <v>4915211</v>
      </c>
      <c r="D37" s="5" t="n">
        <v>14568414</v>
      </c>
      <c r="E37" s="5" t="n">
        <v>14076498</v>
      </c>
    </row>
    <row r="38">
      <c r="A38" s="4" t="inlineStr">
        <is>
          <t>Service [Member]</t>
        </is>
      </c>
      <c r="B38" s="4" t="inlineStr">
        <is>
          <t xml:space="preserve"> </t>
        </is>
      </c>
      <c r="C38" s="4" t="inlineStr">
        <is>
          <t xml:space="preserve"> </t>
        </is>
      </c>
      <c r="D38" s="4" t="inlineStr">
        <is>
          <t xml:space="preserve"> </t>
        </is>
      </c>
      <c r="E38" s="4" t="inlineStr">
        <is>
          <t xml:space="preserve"> </t>
        </is>
      </c>
    </row>
    <row r="39">
      <c r="A39" s="3" t="inlineStr">
        <is>
          <t>Revenue from External Customer [Line Items]</t>
        </is>
      </c>
      <c r="B39" s="4" t="inlineStr">
        <is>
          <t xml:space="preserve"> </t>
        </is>
      </c>
      <c r="C39" s="4" t="inlineStr">
        <is>
          <t xml:space="preserve"> </t>
        </is>
      </c>
      <c r="D39" s="4" t="inlineStr">
        <is>
          <t xml:space="preserve"> </t>
        </is>
      </c>
      <c r="E39" s="4" t="inlineStr">
        <is>
          <t xml:space="preserve"> </t>
        </is>
      </c>
    </row>
    <row r="40">
      <c r="A40" s="4" t="inlineStr">
        <is>
          <t>Revenue</t>
        </is>
      </c>
      <c r="B40" s="5" t="n">
        <v>7765818</v>
      </c>
      <c r="C40" s="5" t="n">
        <v>4867322</v>
      </c>
      <c r="D40" s="5" t="n">
        <v>19635014</v>
      </c>
      <c r="E40" s="5" t="n">
        <v>17178452</v>
      </c>
    </row>
    <row r="41">
      <c r="A41" s="4" t="inlineStr">
        <is>
          <t>Service [Member] | North America [Member]</t>
        </is>
      </c>
      <c r="B41" s="4" t="inlineStr">
        <is>
          <t xml:space="preserve"> </t>
        </is>
      </c>
      <c r="C41" s="4" t="inlineStr">
        <is>
          <t xml:space="preserve"> </t>
        </is>
      </c>
      <c r="D41" s="4" t="inlineStr">
        <is>
          <t xml:space="preserve"> </t>
        </is>
      </c>
      <c r="E41" s="4" t="inlineStr">
        <is>
          <t xml:space="preserve"> </t>
        </is>
      </c>
    </row>
    <row r="42">
      <c r="A42" s="3" t="inlineStr">
        <is>
          <t>Revenue from External Customer [Line Items]</t>
        </is>
      </c>
      <c r="B42" s="4" t="inlineStr">
        <is>
          <t xml:space="preserve"> </t>
        </is>
      </c>
      <c r="C42" s="4" t="inlineStr">
        <is>
          <t xml:space="preserve"> </t>
        </is>
      </c>
      <c r="D42" s="4" t="inlineStr">
        <is>
          <t xml:space="preserve"> </t>
        </is>
      </c>
      <c r="E42" s="4" t="inlineStr">
        <is>
          <t xml:space="preserve"> </t>
        </is>
      </c>
    </row>
    <row r="43">
      <c r="A43" s="4" t="inlineStr">
        <is>
          <t>Revenue</t>
        </is>
      </c>
      <c r="B43" s="5" t="n">
        <v>203657</v>
      </c>
      <c r="C43" s="5" t="n">
        <v>290270</v>
      </c>
      <c r="D43" s="5" t="n">
        <v>784455</v>
      </c>
      <c r="E43" s="5" t="n">
        <v>809299</v>
      </c>
    </row>
    <row r="44">
      <c r="A44" s="4" t="inlineStr">
        <is>
          <t>Service [Member] | Europe [Member]</t>
        </is>
      </c>
      <c r="B44" s="4" t="inlineStr">
        <is>
          <t xml:space="preserve"> </t>
        </is>
      </c>
      <c r="C44" s="4" t="inlineStr">
        <is>
          <t xml:space="preserve"> </t>
        </is>
      </c>
      <c r="D44" s="4" t="inlineStr">
        <is>
          <t xml:space="preserve"> </t>
        </is>
      </c>
      <c r="E44" s="4" t="inlineStr">
        <is>
          <t xml:space="preserve"> </t>
        </is>
      </c>
    </row>
    <row r="45">
      <c r="A45" s="3" t="inlineStr">
        <is>
          <t>Revenue from External Customer [Line Items]</t>
        </is>
      </c>
      <c r="B45" s="4" t="inlineStr">
        <is>
          <t xml:space="preserve"> </t>
        </is>
      </c>
      <c r="C45" s="4" t="inlineStr">
        <is>
          <t xml:space="preserve"> </t>
        </is>
      </c>
      <c r="D45" s="4" t="inlineStr">
        <is>
          <t xml:space="preserve"> </t>
        </is>
      </c>
      <c r="E45" s="4" t="inlineStr">
        <is>
          <t xml:space="preserve"> </t>
        </is>
      </c>
    </row>
    <row r="46">
      <c r="A46" s="4" t="inlineStr">
        <is>
          <t>Revenue</t>
        </is>
      </c>
      <c r="B46" s="5" t="n">
        <v>2083430</v>
      </c>
      <c r="C46" s="5" t="n">
        <v>1819610</v>
      </c>
      <c r="D46" s="5" t="n">
        <v>5520770</v>
      </c>
      <c r="E46" s="5" t="n">
        <v>5680302</v>
      </c>
    </row>
    <row r="47">
      <c r="A47" s="4" t="inlineStr">
        <is>
          <t>Service [Member] | Asia Pacific [Member]</t>
        </is>
      </c>
      <c r="B47" s="4" t="inlineStr">
        <is>
          <t xml:space="preserve"> </t>
        </is>
      </c>
      <c r="C47" s="4" t="inlineStr">
        <is>
          <t xml:space="preserve"> </t>
        </is>
      </c>
      <c r="D47" s="4" t="inlineStr">
        <is>
          <t xml:space="preserve"> </t>
        </is>
      </c>
      <c r="E47" s="4" t="inlineStr">
        <is>
          <t xml:space="preserve"> </t>
        </is>
      </c>
    </row>
    <row r="48">
      <c r="A48" s="3" t="inlineStr">
        <is>
          <t>Revenue from External Customer [Line Items]</t>
        </is>
      </c>
      <c r="B48" s="4" t="inlineStr">
        <is>
          <t xml:space="preserve"> </t>
        </is>
      </c>
      <c r="C48" s="4" t="inlineStr">
        <is>
          <t xml:space="preserve"> </t>
        </is>
      </c>
      <c r="D48" s="4" t="inlineStr">
        <is>
          <t xml:space="preserve"> </t>
        </is>
      </c>
      <c r="E48" s="4" t="inlineStr">
        <is>
          <t xml:space="preserve"> </t>
        </is>
      </c>
    </row>
    <row r="49">
      <c r="A49" s="4" t="inlineStr">
        <is>
          <t>Revenue</t>
        </is>
      </c>
      <c r="B49" s="6" t="n">
        <v>5478731</v>
      </c>
      <c r="C49" s="6" t="n">
        <v>2757442</v>
      </c>
      <c r="D49" s="6" t="n">
        <v>13329789</v>
      </c>
      <c r="E49" s="6" t="n">
        <v>10688851</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UMMARY OF OPERATING INFORMATION (Details) - USD ($)</t>
        </is>
      </c>
      <c r="B1" s="2" t="inlineStr">
        <is>
          <t>3 Months Ended</t>
        </is>
      </c>
      <c r="H1" s="2" t="inlineStr">
        <is>
          <t>9 Months Ended</t>
        </is>
      </c>
    </row>
    <row r="2">
      <c r="B2" s="2" t="inlineStr">
        <is>
          <t>Mar. 31, 2024</t>
        </is>
      </c>
      <c r="C2" s="2" t="inlineStr">
        <is>
          <t>Dec. 31, 2023</t>
        </is>
      </c>
      <c r="D2" s="2" t="inlineStr">
        <is>
          <t>Sep. 30, 2023</t>
        </is>
      </c>
      <c r="E2" s="2" t="inlineStr">
        <is>
          <t>Mar. 31, 2023</t>
        </is>
      </c>
      <c r="F2" s="2" t="inlineStr">
        <is>
          <t>Dec. 31, 2022</t>
        </is>
      </c>
      <c r="G2" s="2" t="inlineStr">
        <is>
          <t>Sep. 30, 2022</t>
        </is>
      </c>
      <c r="H2" s="2" t="inlineStr">
        <is>
          <t>Mar. 31, 2024</t>
        </is>
      </c>
      <c r="I2" s="2" t="inlineStr">
        <is>
          <t>Mar. 3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enue</t>
        </is>
      </c>
      <c r="B4" s="6" t="n">
        <v>15464516</v>
      </c>
      <c r="C4" s="4" t="inlineStr">
        <is>
          <t xml:space="preserve"> </t>
        </is>
      </c>
      <c r="D4" s="4" t="inlineStr">
        <is>
          <t xml:space="preserve"> </t>
        </is>
      </c>
      <c r="E4" s="6" t="n">
        <v>13506389</v>
      </c>
      <c r="F4" s="4" t="inlineStr">
        <is>
          <t xml:space="preserve"> </t>
        </is>
      </c>
      <c r="G4" s="4" t="inlineStr">
        <is>
          <t xml:space="preserve"> </t>
        </is>
      </c>
      <c r="H4" s="6" t="n">
        <v>44944638</v>
      </c>
      <c r="I4" s="6" t="n">
        <v>38602866</v>
      </c>
    </row>
    <row r="5">
      <c r="A5" s="4" t="inlineStr">
        <is>
          <t>Net income (loss) after taxes and before non-controlling interest</t>
        </is>
      </c>
      <c r="B5" s="5" t="n">
        <v>315870</v>
      </c>
      <c r="C5" s="6" t="n">
        <v>982815</v>
      </c>
      <c r="D5" s="6" t="n">
        <v>291063</v>
      </c>
      <c r="E5" s="5" t="n">
        <v>4242531</v>
      </c>
      <c r="F5" s="6" t="n">
        <v>-2401963</v>
      </c>
      <c r="G5" s="6" t="n">
        <v>-437971</v>
      </c>
      <c r="H5" s="5" t="n">
        <v>1589748</v>
      </c>
      <c r="I5" s="5" t="n">
        <v>1402597</v>
      </c>
    </row>
    <row r="6">
      <c r="A6" s="4" t="inlineStr">
        <is>
          <t>Depreciation and amortization</t>
        </is>
      </c>
      <c r="B6" s="5" t="n">
        <v>391290</v>
      </c>
      <c r="C6" s="4" t="inlineStr">
        <is>
          <t xml:space="preserve"> </t>
        </is>
      </c>
      <c r="D6" s="4" t="inlineStr">
        <is>
          <t xml:space="preserve"> </t>
        </is>
      </c>
      <c r="E6" s="5" t="n">
        <v>782966</v>
      </c>
      <c r="F6" s="4" t="inlineStr">
        <is>
          <t xml:space="preserve"> </t>
        </is>
      </c>
      <c r="G6" s="4" t="inlineStr">
        <is>
          <t xml:space="preserve"> </t>
        </is>
      </c>
      <c r="H6" s="5" t="n">
        <v>1351239</v>
      </c>
      <c r="I6" s="5" t="n">
        <v>2519469</v>
      </c>
    </row>
    <row r="7">
      <c r="A7" s="4" t="inlineStr">
        <is>
          <t>Interest Expense</t>
        </is>
      </c>
      <c r="B7" s="5" t="n">
        <v>289677</v>
      </c>
      <c r="C7" s="4" t="inlineStr">
        <is>
          <t xml:space="preserve"> </t>
        </is>
      </c>
      <c r="D7" s="4" t="inlineStr">
        <is>
          <t xml:space="preserve"> </t>
        </is>
      </c>
      <c r="E7" s="5" t="n">
        <v>188137</v>
      </c>
      <c r="F7" s="4" t="inlineStr">
        <is>
          <t xml:space="preserve"> </t>
        </is>
      </c>
      <c r="G7" s="4" t="inlineStr">
        <is>
          <t xml:space="preserve"> </t>
        </is>
      </c>
      <c r="H7" s="5" t="n">
        <v>856016</v>
      </c>
      <c r="I7" s="5" t="n">
        <v>512110</v>
      </c>
    </row>
    <row r="8">
      <c r="A8" s="4" t="inlineStr">
        <is>
          <t>Income tax expense</t>
        </is>
      </c>
      <c r="B8" s="5" t="n">
        <v>146569</v>
      </c>
      <c r="C8" s="4" t="inlineStr">
        <is>
          <t xml:space="preserve"> </t>
        </is>
      </c>
      <c r="D8" s="4" t="inlineStr">
        <is>
          <t xml:space="preserve"> </t>
        </is>
      </c>
      <c r="E8" s="5" t="n">
        <v>227718</v>
      </c>
      <c r="F8" s="4" t="inlineStr">
        <is>
          <t xml:space="preserve"> </t>
        </is>
      </c>
      <c r="G8" s="4" t="inlineStr">
        <is>
          <t xml:space="preserve"> </t>
        </is>
      </c>
      <c r="H8" s="5" t="n">
        <v>418517</v>
      </c>
      <c r="I8" s="5" t="n">
        <v>641122</v>
      </c>
    </row>
    <row r="9">
      <c r="A9" s="4" t="inlineStr">
        <is>
          <t>North America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venue</t>
        </is>
      </c>
      <c r="B11" s="5" t="n">
        <v>1365074</v>
      </c>
      <c r="C11" s="4" t="inlineStr">
        <is>
          <t xml:space="preserve"> </t>
        </is>
      </c>
      <c r="D11" s="4" t="inlineStr">
        <is>
          <t xml:space="preserve"> </t>
        </is>
      </c>
      <c r="E11" s="5" t="n">
        <v>1365556</v>
      </c>
      <c r="F11" s="4" t="inlineStr">
        <is>
          <t xml:space="preserve"> </t>
        </is>
      </c>
      <c r="G11" s="4" t="inlineStr">
        <is>
          <t xml:space="preserve"> </t>
        </is>
      </c>
      <c r="H11" s="5" t="n">
        <v>4238910</v>
      </c>
      <c r="I11" s="5" t="n">
        <v>4088696</v>
      </c>
    </row>
    <row r="12">
      <c r="A12" s="4" t="inlineStr">
        <is>
          <t>Net income (loss) after taxes and before non-controlling interest</t>
        </is>
      </c>
      <c r="B12" s="5" t="n">
        <v>7679</v>
      </c>
      <c r="C12" s="4" t="inlineStr">
        <is>
          <t xml:space="preserve"> </t>
        </is>
      </c>
      <c r="D12" s="4" t="inlineStr">
        <is>
          <t xml:space="preserve"> </t>
        </is>
      </c>
      <c r="E12" s="5" t="n">
        <v>-3702</v>
      </c>
      <c r="F12" s="4" t="inlineStr">
        <is>
          <t xml:space="preserve"> </t>
        </is>
      </c>
      <c r="G12" s="4" t="inlineStr">
        <is>
          <t xml:space="preserve"> </t>
        </is>
      </c>
      <c r="H12" s="5" t="n">
        <v>-61546</v>
      </c>
      <c r="I12" s="5" t="n">
        <v>82677</v>
      </c>
    </row>
    <row r="13">
      <c r="A13" s="4" t="inlineStr">
        <is>
          <t>Depreciation and amortization</t>
        </is>
      </c>
      <c r="B13" s="5" t="n">
        <v>407</v>
      </c>
      <c r="C13" s="4" t="inlineStr">
        <is>
          <t xml:space="preserve"> </t>
        </is>
      </c>
      <c r="D13" s="4" t="inlineStr">
        <is>
          <t xml:space="preserve"> </t>
        </is>
      </c>
      <c r="E13" s="5" t="n">
        <v>657</v>
      </c>
      <c r="F13" s="4" t="inlineStr">
        <is>
          <t xml:space="preserve"> </t>
        </is>
      </c>
      <c r="G13" s="4" t="inlineStr">
        <is>
          <t xml:space="preserve"> </t>
        </is>
      </c>
      <c r="H13" s="5" t="n">
        <v>1305</v>
      </c>
      <c r="I13" s="5" t="n">
        <v>1866</v>
      </c>
    </row>
    <row r="14">
      <c r="A14" s="4" t="inlineStr">
        <is>
          <t>Interest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ncome tax expense</t>
        </is>
      </c>
      <c r="B15" s="5" t="n">
        <v>800</v>
      </c>
      <c r="C15" s="4" t="inlineStr">
        <is>
          <t xml:space="preserve"> </t>
        </is>
      </c>
      <c r="D15" s="4" t="inlineStr">
        <is>
          <t xml:space="preserve"> </t>
        </is>
      </c>
      <c r="E15" s="5" t="n">
        <v>1600</v>
      </c>
      <c r="F15" s="4" t="inlineStr">
        <is>
          <t xml:space="preserve"> </t>
        </is>
      </c>
      <c r="G15" s="4" t="inlineStr">
        <is>
          <t xml:space="preserve"> </t>
        </is>
      </c>
      <c r="H15" s="5" t="n">
        <v>800</v>
      </c>
      <c r="I15" s="5" t="n">
        <v>45754</v>
      </c>
    </row>
    <row r="16">
      <c r="A16" s="4" t="inlineStr">
        <is>
          <t>Europ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evenue</t>
        </is>
      </c>
      <c r="B18" s="5" t="n">
        <v>3045784</v>
      </c>
      <c r="C18" s="4" t="inlineStr">
        <is>
          <t xml:space="preserve"> </t>
        </is>
      </c>
      <c r="D18" s="4" t="inlineStr">
        <is>
          <t xml:space="preserve"> </t>
        </is>
      </c>
      <c r="E18" s="5" t="n">
        <v>2550372</v>
      </c>
      <c r="F18" s="4" t="inlineStr">
        <is>
          <t xml:space="preserve"> </t>
        </is>
      </c>
      <c r="G18" s="4" t="inlineStr">
        <is>
          <t xml:space="preserve"> </t>
        </is>
      </c>
      <c r="H18" s="5" t="n">
        <v>8080174</v>
      </c>
      <c r="I18" s="5" t="n">
        <v>7643408</v>
      </c>
    </row>
    <row r="19">
      <c r="A19" s="4" t="inlineStr">
        <is>
          <t>Net income (loss) after taxes and before non-controlling interest</t>
        </is>
      </c>
      <c r="B19" s="5" t="n">
        <v>14516</v>
      </c>
      <c r="C19" s="4" t="inlineStr">
        <is>
          <t xml:space="preserve"> </t>
        </is>
      </c>
      <c r="D19" s="4" t="inlineStr">
        <is>
          <t xml:space="preserve"> </t>
        </is>
      </c>
      <c r="E19" s="5" t="n">
        <v>-103219</v>
      </c>
      <c r="F19" s="4" t="inlineStr">
        <is>
          <t xml:space="preserve"> </t>
        </is>
      </c>
      <c r="G19" s="4" t="inlineStr">
        <is>
          <t xml:space="preserve"> </t>
        </is>
      </c>
      <c r="H19" s="5" t="n">
        <v>-228303</v>
      </c>
      <c r="I19" s="5" t="n">
        <v>-586607</v>
      </c>
    </row>
    <row r="20">
      <c r="A20" s="4" t="inlineStr">
        <is>
          <t>Depreciation and amortization</t>
        </is>
      </c>
      <c r="B20" s="5" t="n">
        <v>58469</v>
      </c>
      <c r="C20" s="4" t="inlineStr">
        <is>
          <t xml:space="preserve"> </t>
        </is>
      </c>
      <c r="D20" s="4" t="inlineStr">
        <is>
          <t xml:space="preserve"> </t>
        </is>
      </c>
      <c r="E20" s="5" t="n">
        <v>65584</v>
      </c>
      <c r="F20" s="4" t="inlineStr">
        <is>
          <t xml:space="preserve"> </t>
        </is>
      </c>
      <c r="G20" s="4" t="inlineStr">
        <is>
          <t xml:space="preserve"> </t>
        </is>
      </c>
      <c r="H20" s="5" t="n">
        <v>179128</v>
      </c>
      <c r="I20" s="5" t="n">
        <v>207186</v>
      </c>
    </row>
    <row r="21">
      <c r="A21" s="4" t="inlineStr">
        <is>
          <t>Interest Expense</t>
        </is>
      </c>
      <c r="B21" s="5" t="n">
        <v>508</v>
      </c>
      <c r="C21" s="4" t="inlineStr">
        <is>
          <t xml:space="preserve"> </t>
        </is>
      </c>
      <c r="D21" s="4" t="inlineStr">
        <is>
          <t xml:space="preserve"> </t>
        </is>
      </c>
      <c r="E21" s="5" t="n">
        <v>1806</v>
      </c>
      <c r="F21" s="4" t="inlineStr">
        <is>
          <t xml:space="preserve"> </t>
        </is>
      </c>
      <c r="G21" s="4" t="inlineStr">
        <is>
          <t xml:space="preserve"> </t>
        </is>
      </c>
      <c r="H21" s="5" t="n">
        <v>6984</v>
      </c>
      <c r="I21" s="5" t="n">
        <v>8146</v>
      </c>
    </row>
    <row r="22">
      <c r="A22" s="4" t="inlineStr">
        <is>
          <t>Income tax expense</t>
        </is>
      </c>
      <c r="B22" s="4" t="inlineStr">
        <is>
          <t xml:space="preserve"> </t>
        </is>
      </c>
      <c r="C22" s="4" t="inlineStr">
        <is>
          <t xml:space="preserve"> </t>
        </is>
      </c>
      <c r="D22" s="4" t="inlineStr">
        <is>
          <t xml:space="preserve"> </t>
        </is>
      </c>
      <c r="E22" s="5" t="n">
        <v>2822</v>
      </c>
      <c r="F22" s="4" t="inlineStr">
        <is>
          <t xml:space="preserve"> </t>
        </is>
      </c>
      <c r="G22" s="4" t="inlineStr">
        <is>
          <t xml:space="preserve"> </t>
        </is>
      </c>
      <c r="H22" s="5" t="n">
        <v>-93583</v>
      </c>
      <c r="I22" s="5" t="n">
        <v>2822</v>
      </c>
    </row>
    <row r="23">
      <c r="A23" s="4" t="inlineStr">
        <is>
          <t>Asia Pacifi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evenue</t>
        </is>
      </c>
      <c r="B25" s="5" t="n">
        <v>11053658</v>
      </c>
      <c r="C25" s="4" t="inlineStr">
        <is>
          <t xml:space="preserve"> </t>
        </is>
      </c>
      <c r="D25" s="4" t="inlineStr">
        <is>
          <t xml:space="preserve"> </t>
        </is>
      </c>
      <c r="E25" s="5" t="n">
        <v>9590461</v>
      </c>
      <c r="F25" s="4" t="inlineStr">
        <is>
          <t xml:space="preserve"> </t>
        </is>
      </c>
      <c r="G25" s="4" t="inlineStr">
        <is>
          <t xml:space="preserve"> </t>
        </is>
      </c>
      <c r="H25" s="5" t="n">
        <v>32625554</v>
      </c>
      <c r="I25" s="5" t="n">
        <v>26870762</v>
      </c>
    </row>
    <row r="26">
      <c r="A26" s="4" t="inlineStr">
        <is>
          <t>Net income (loss) after taxes and before non-controlling interest</t>
        </is>
      </c>
      <c r="B26" s="5" t="n">
        <v>1296832</v>
      </c>
      <c r="C26" s="4" t="inlineStr">
        <is>
          <t xml:space="preserve"> </t>
        </is>
      </c>
      <c r="D26" s="4" t="inlineStr">
        <is>
          <t xml:space="preserve"> </t>
        </is>
      </c>
      <c r="E26" s="5" t="n">
        <v>4059800</v>
      </c>
      <c r="F26" s="4" t="inlineStr">
        <is>
          <t xml:space="preserve"> </t>
        </is>
      </c>
      <c r="G26" s="4" t="inlineStr">
        <is>
          <t xml:space="preserve"> </t>
        </is>
      </c>
      <c r="H26" s="5" t="n">
        <v>4109146</v>
      </c>
      <c r="I26" s="5" t="n">
        <v>986613</v>
      </c>
    </row>
    <row r="27">
      <c r="A27" s="4" t="inlineStr">
        <is>
          <t>Depreciation and amortization</t>
        </is>
      </c>
      <c r="B27" s="5" t="n">
        <v>332414</v>
      </c>
      <c r="C27" s="4" t="inlineStr">
        <is>
          <t xml:space="preserve"> </t>
        </is>
      </c>
      <c r="D27" s="4" t="inlineStr">
        <is>
          <t xml:space="preserve"> </t>
        </is>
      </c>
      <c r="E27" s="5" t="n">
        <v>716725</v>
      </c>
      <c r="F27" s="4" t="inlineStr">
        <is>
          <t xml:space="preserve"> </t>
        </is>
      </c>
      <c r="G27" s="4" t="inlineStr">
        <is>
          <t xml:space="preserve"> </t>
        </is>
      </c>
      <c r="H27" s="5" t="n">
        <v>1170806</v>
      </c>
      <c r="I27" s="5" t="n">
        <v>2310417</v>
      </c>
    </row>
    <row r="28">
      <c r="A28" s="4" t="inlineStr">
        <is>
          <t>Interest Expense</t>
        </is>
      </c>
      <c r="B28" s="5" t="n">
        <v>277141</v>
      </c>
      <c r="C28" s="4" t="inlineStr">
        <is>
          <t xml:space="preserve"> </t>
        </is>
      </c>
      <c r="D28" s="4" t="inlineStr">
        <is>
          <t xml:space="preserve"> </t>
        </is>
      </c>
      <c r="E28" s="5" t="n">
        <v>178497</v>
      </c>
      <c r="F28" s="4" t="inlineStr">
        <is>
          <t xml:space="preserve"> </t>
        </is>
      </c>
      <c r="G28" s="4" t="inlineStr">
        <is>
          <t xml:space="preserve"> </t>
        </is>
      </c>
      <c r="H28" s="5" t="n">
        <v>824345</v>
      </c>
      <c r="I28" s="5" t="n">
        <v>487738</v>
      </c>
    </row>
    <row r="29">
      <c r="A29" s="4" t="inlineStr">
        <is>
          <t>Income tax expense</t>
        </is>
      </c>
      <c r="B29" s="5" t="n">
        <v>145769</v>
      </c>
      <c r="C29" s="4" t="inlineStr">
        <is>
          <t xml:space="preserve"> </t>
        </is>
      </c>
      <c r="D29" s="4" t="inlineStr">
        <is>
          <t xml:space="preserve"> </t>
        </is>
      </c>
      <c r="E29" s="5" t="n">
        <v>223296</v>
      </c>
      <c r="F29" s="4" t="inlineStr">
        <is>
          <t xml:space="preserve"> </t>
        </is>
      </c>
      <c r="G29" s="4" t="inlineStr">
        <is>
          <t xml:space="preserve"> </t>
        </is>
      </c>
      <c r="H29" s="5" t="n">
        <v>511300</v>
      </c>
      <c r="I29" s="5" t="n">
        <v>636700</v>
      </c>
    </row>
    <row r="30">
      <c r="A30" s="4" t="inlineStr">
        <is>
          <t>Corporate Headquarter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et income (loss) after taxes and before non-controlling interest</t>
        </is>
      </c>
      <c r="B32" s="5" t="n">
        <v>-1003157</v>
      </c>
      <c r="C32" s="4" t="inlineStr">
        <is>
          <t xml:space="preserve"> </t>
        </is>
      </c>
      <c r="D32" s="4" t="inlineStr">
        <is>
          <t xml:space="preserve"> </t>
        </is>
      </c>
      <c r="E32" s="5" t="n">
        <v>289652</v>
      </c>
      <c r="F32" s="4" t="inlineStr">
        <is>
          <t xml:space="preserve"> </t>
        </is>
      </c>
      <c r="G32" s="4" t="inlineStr">
        <is>
          <t xml:space="preserve"> </t>
        </is>
      </c>
      <c r="H32" s="5" t="n">
        <v>-2229549</v>
      </c>
      <c r="I32" s="5" t="n">
        <v>919914</v>
      </c>
    </row>
    <row r="33">
      <c r="A33" s="4" t="inlineStr">
        <is>
          <t>Interest Expense</t>
        </is>
      </c>
      <c r="B33" s="5" t="n">
        <v>12028</v>
      </c>
      <c r="C33" s="4" t="inlineStr">
        <is>
          <t xml:space="preserve"> </t>
        </is>
      </c>
      <c r="D33" s="4" t="inlineStr">
        <is>
          <t xml:space="preserve"> </t>
        </is>
      </c>
      <c r="E33" s="5" t="n">
        <v>7834</v>
      </c>
      <c r="F33" s="4" t="inlineStr">
        <is>
          <t xml:space="preserve"> </t>
        </is>
      </c>
      <c r="G33" s="4" t="inlineStr">
        <is>
          <t xml:space="preserve"> </t>
        </is>
      </c>
      <c r="H33" s="5" t="n">
        <v>24687</v>
      </c>
      <c r="I33" s="5" t="n">
        <v>16226</v>
      </c>
    </row>
    <row r="34">
      <c r="A34" s="4" t="inlineStr">
        <is>
          <t>Income tax expens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44154</v>
      </c>
    </row>
    <row r="35">
      <c r="A35" s="4" t="inlineStr">
        <is>
          <t>Unaffiliated Customer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Revenue</t>
        </is>
      </c>
      <c r="B37" s="5" t="n">
        <v>15464516</v>
      </c>
      <c r="C37" s="4" t="inlineStr">
        <is>
          <t xml:space="preserve"> </t>
        </is>
      </c>
      <c r="D37" s="4" t="inlineStr">
        <is>
          <t xml:space="preserve"> </t>
        </is>
      </c>
      <c r="E37" s="5" t="n">
        <v>13506389</v>
      </c>
      <c r="F37" s="4" t="inlineStr">
        <is>
          <t xml:space="preserve"> </t>
        </is>
      </c>
      <c r="G37" s="4" t="inlineStr">
        <is>
          <t xml:space="preserve"> </t>
        </is>
      </c>
      <c r="H37" s="5" t="n">
        <v>44944638</v>
      </c>
      <c r="I37" s="5" t="n">
        <v>38602866</v>
      </c>
    </row>
    <row r="38">
      <c r="A38" s="4" t="inlineStr">
        <is>
          <t>Unaffiliated Customers [Member] | North America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Revenue</t>
        </is>
      </c>
      <c r="B40" s="5" t="n">
        <v>1365074</v>
      </c>
      <c r="C40" s="4" t="inlineStr">
        <is>
          <t xml:space="preserve"> </t>
        </is>
      </c>
      <c r="D40" s="4" t="inlineStr">
        <is>
          <t xml:space="preserve"> </t>
        </is>
      </c>
      <c r="E40" s="5" t="n">
        <v>1365556</v>
      </c>
      <c r="F40" s="4" t="inlineStr">
        <is>
          <t xml:space="preserve"> </t>
        </is>
      </c>
      <c r="G40" s="4" t="inlineStr">
        <is>
          <t xml:space="preserve"> </t>
        </is>
      </c>
      <c r="H40" s="5" t="n">
        <v>4238910</v>
      </c>
      <c r="I40" s="5" t="n">
        <v>4088696</v>
      </c>
    </row>
    <row r="41">
      <c r="A41" s="4" t="inlineStr">
        <is>
          <t>Unaffiliated Customers [Member] | Europ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Revenue</t>
        </is>
      </c>
      <c r="B43" s="5" t="n">
        <v>3045784</v>
      </c>
      <c r="C43" s="4" t="inlineStr">
        <is>
          <t xml:space="preserve"> </t>
        </is>
      </c>
      <c r="D43" s="4" t="inlineStr">
        <is>
          <t xml:space="preserve"> </t>
        </is>
      </c>
      <c r="E43" s="5" t="n">
        <v>2550372</v>
      </c>
      <c r="F43" s="4" t="inlineStr">
        <is>
          <t xml:space="preserve"> </t>
        </is>
      </c>
      <c r="G43" s="4" t="inlineStr">
        <is>
          <t xml:space="preserve"> </t>
        </is>
      </c>
      <c r="H43" s="5" t="n">
        <v>8080174</v>
      </c>
      <c r="I43" s="5" t="n">
        <v>7643408</v>
      </c>
    </row>
    <row r="44">
      <c r="A44" s="4" t="inlineStr">
        <is>
          <t>Unaffiliated Customers [Member] | Asia Pacific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Revenue</t>
        </is>
      </c>
      <c r="B46" s="5" t="n">
        <v>11053658</v>
      </c>
      <c r="C46" s="4" t="inlineStr">
        <is>
          <t xml:space="preserve"> </t>
        </is>
      </c>
      <c r="D46" s="4" t="inlineStr">
        <is>
          <t xml:space="preserve"> </t>
        </is>
      </c>
      <c r="E46" s="5" t="n">
        <v>9590461</v>
      </c>
      <c r="F46" s="4" t="inlineStr">
        <is>
          <t xml:space="preserve"> </t>
        </is>
      </c>
      <c r="G46" s="4" t="inlineStr">
        <is>
          <t xml:space="preserve"> </t>
        </is>
      </c>
      <c r="H46" s="5" t="n">
        <v>32625554</v>
      </c>
      <c r="I46" s="5" t="n">
        <v>26870762</v>
      </c>
    </row>
    <row r="47">
      <c r="A47" s="4" t="inlineStr">
        <is>
          <t>Affiliated Customer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Revenu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Affiliated Customers [Member] | Asia Pacific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Revenu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Intercompany Revenu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Revenue</t>
        </is>
      </c>
      <c r="B55" s="5" t="n">
        <v>2701900</v>
      </c>
      <c r="C55" s="4" t="inlineStr">
        <is>
          <t xml:space="preserve"> </t>
        </is>
      </c>
      <c r="D55" s="4" t="inlineStr">
        <is>
          <t xml:space="preserve"> </t>
        </is>
      </c>
      <c r="E55" s="5" t="n">
        <v>3130235</v>
      </c>
      <c r="F55" s="4" t="inlineStr">
        <is>
          <t xml:space="preserve"> </t>
        </is>
      </c>
      <c r="G55" s="4" t="inlineStr">
        <is>
          <t xml:space="preserve"> </t>
        </is>
      </c>
      <c r="H55" s="5" t="n">
        <v>8387913</v>
      </c>
      <c r="I55" s="5" t="n">
        <v>8012974</v>
      </c>
    </row>
    <row r="56">
      <c r="A56" s="4" t="inlineStr">
        <is>
          <t>Intercompany Revenue [Member] | Europe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Revenue</t>
        </is>
      </c>
      <c r="B58" s="5" t="n">
        <v>100315</v>
      </c>
      <c r="C58" s="4" t="inlineStr">
        <is>
          <t xml:space="preserve"> </t>
        </is>
      </c>
      <c r="D58" s="4" t="inlineStr">
        <is>
          <t xml:space="preserve"> </t>
        </is>
      </c>
      <c r="E58" s="5" t="n">
        <v>103249</v>
      </c>
      <c r="F58" s="4" t="inlineStr">
        <is>
          <t xml:space="preserve"> </t>
        </is>
      </c>
      <c r="G58" s="4" t="inlineStr">
        <is>
          <t xml:space="preserve"> </t>
        </is>
      </c>
      <c r="H58" s="5" t="n">
        <v>300732</v>
      </c>
      <c r="I58" s="5" t="n">
        <v>292210</v>
      </c>
    </row>
    <row r="59">
      <c r="A59" s="4" t="inlineStr">
        <is>
          <t>Intercompany Revenue [Member] | Asia Pacific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Revenue</t>
        </is>
      </c>
      <c r="B61" s="6" t="n">
        <v>2601585</v>
      </c>
      <c r="C61" s="4" t="inlineStr">
        <is>
          <t xml:space="preserve"> </t>
        </is>
      </c>
      <c r="D61" s="4" t="inlineStr">
        <is>
          <t xml:space="preserve"> </t>
        </is>
      </c>
      <c r="E61" s="6" t="n">
        <v>3026986</v>
      </c>
      <c r="F61" s="4" t="inlineStr">
        <is>
          <t xml:space="preserve"> </t>
        </is>
      </c>
      <c r="G61" s="4" t="inlineStr">
        <is>
          <t xml:space="preserve"> </t>
        </is>
      </c>
      <c r="H61" s="6" t="n">
        <v>8087181</v>
      </c>
      <c r="I61" s="6" t="n">
        <v>7720764</v>
      </c>
    </row>
  </sheetData>
  <mergeCells count="3">
    <mergeCell ref="A1:A2"/>
    <mergeCell ref="B1:G1"/>
    <mergeCell ref="H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PRINCIPLES OF CONSOLIDATION</t>
        </is>
      </c>
      <c r="B1" s="2" t="inlineStr">
        <is>
          <t>9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 AND PRINCIPLES OF CONSOLIDATION</t>
        </is>
      </c>
      <c r="B4" s="4" t="inlineStr">
        <is>
          <t xml:space="preserve">NOTE
1 - BASIS OF PRESENTATION AND PRINCIPLES OF CONSOLIDATION The
Company designs, develops, markets, and exports proprietary software products to customers in the automobile financing and leasing, banking,
and financial services industries worldwide. The Company also provides system integration, consulting, and IT products and services in
exchange for fees from customers. The
consolidated condensed interim financial statements included herein have been prepared by the Company, without audit, pursuant to the
rules and regulations of the Securities and Exchange Commission. Certain information and footnote disclosures normally included in financial
statements prepared in accordance with generally accepted accounting principles have been condensed or omitted pursuant to such rules
and regulations, although the Company believes that the disclosures are adequate to make the information presented not misleading. The
year-end condensed consolidated balance sheet data was derived from audited financial statements, but does not include all disclosures
required by accounting principles generally accepted in the United States of America. These
statements reflect all adjustments, consisting of normal recurring adjustments, which, in the opinion of management, are necessary for
fair presentation of the information contained therein. It is suggested that these condensed consolidated financial statements be read
in conjunction with the financial statements and notes thereto included in the Company’s annual report on Form 10-K for the year
ended June 30, 2023. The Company follows the same accounting policies in preparation of interim reports. Results of operations for the
interim periods are not indicative of annual results. The
accompanying consolidated financial statements include the accounts of the Company as follows: Wholly
owned Subsidiaries NetSol
Technologies Americas, Inc. (“NTA”) NetSol
Connect (Private), Ltd. (“Connect”) NetSol
Technologies Australia Pty Ltd. (“Australia”) NetSol
Technologies Europe Limited (“NTE”) NetSol
Technologies (Beijing) Co. Ltd. (“NetSol Beijing”) Tianjin
NuoJinZhiCheng Co., Ltd (“Tianjin”) Ascent
Europe Ltd. (“AEL”) Virtual
Lease Services Holdings Limited (“VLSH”) Virtual
Lease Services Limited (“VLS”) Virtual
Lease Services (Ireland) Limited (“VLSIL”) Majority-owned
Subsidiaries NetSol
Technologies, Ltd. (“NetSol PK”) NetSol
Innovation (Private) Limited (“NetSol Innovation”) NETSOL
Ascent Middle East Computer Equipment Trading LLC (“Namecet”) NetSol
Technologies Thailand Limited (“NetSol Thai”) Otoz,
Inc. (“Otoz”) Otoz
(Thailand) Limited (“Otoz Thai”) NETSOL
TECHNOLOGIES, INC. Notes
to Condensed Consolidated Financial Statements March
31, 2024 (Unaudited)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SUMMARY OF CAPITAL EXPENDITURES (Details) - USD ($)</t>
        </is>
      </c>
      <c r="B1" s="2" t="inlineStr">
        <is>
          <t>9 Months Ended</t>
        </is>
      </c>
    </row>
    <row r="2">
      <c r="B2" s="2" t="inlineStr">
        <is>
          <t>Mar. 31, 2024</t>
        </is>
      </c>
      <c r="C2" s="2" t="inlineStr">
        <is>
          <t>Mar. 31, 2023</t>
        </is>
      </c>
    </row>
    <row r="3">
      <c r="A3" s="3" t="inlineStr">
        <is>
          <t>Revenues from External Customers and Long-Lived Assets [Line Items]</t>
        </is>
      </c>
      <c r="B3" s="4" t="inlineStr">
        <is>
          <t xml:space="preserve"> </t>
        </is>
      </c>
      <c r="C3" s="4" t="inlineStr">
        <is>
          <t xml:space="preserve"> </t>
        </is>
      </c>
    </row>
    <row r="4">
      <c r="A4" s="4" t="inlineStr">
        <is>
          <t>Capital expenditures</t>
        </is>
      </c>
      <c r="B4" s="6" t="n">
        <v>948337</v>
      </c>
      <c r="C4" s="6" t="n">
        <v>1575059</v>
      </c>
    </row>
    <row r="5">
      <c r="A5" s="4" t="inlineStr">
        <is>
          <t>North America [Member]</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Capital expenditures</t>
        </is>
      </c>
      <c r="B7" s="4" t="inlineStr">
        <is>
          <t xml:space="preserve"> </t>
        </is>
      </c>
      <c r="C7" s="5" t="n">
        <v>4880</v>
      </c>
    </row>
    <row r="8">
      <c r="A8" s="4" t="inlineStr">
        <is>
          <t>Europe [Member]</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Capital expenditures</t>
        </is>
      </c>
      <c r="B10" s="5" t="n">
        <v>592432</v>
      </c>
      <c r="C10" s="5" t="n">
        <v>31519</v>
      </c>
    </row>
    <row r="11">
      <c r="A11" s="4" t="inlineStr">
        <is>
          <t>Asia Pacific [Member]</t>
        </is>
      </c>
      <c r="B11" s="4" t="inlineStr">
        <is>
          <t xml:space="preserve"> </t>
        </is>
      </c>
      <c r="C11" s="4" t="inlineStr">
        <is>
          <t xml:space="preserve"> </t>
        </is>
      </c>
    </row>
    <row r="12">
      <c r="A12" s="3" t="inlineStr">
        <is>
          <t>Revenues from External Customers and Long-Lived Assets [Line Items]</t>
        </is>
      </c>
      <c r="B12" s="4" t="inlineStr">
        <is>
          <t xml:space="preserve"> </t>
        </is>
      </c>
      <c r="C12" s="4" t="inlineStr">
        <is>
          <t xml:space="preserve"> </t>
        </is>
      </c>
    </row>
    <row r="13">
      <c r="A13" s="4" t="inlineStr">
        <is>
          <t>Capital expenditures</t>
        </is>
      </c>
      <c r="B13" s="6" t="n">
        <v>355905</v>
      </c>
      <c r="C13" s="6" t="n">
        <v>153866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23" customWidth="1" min="2" max="2"/>
  </cols>
  <sheetData>
    <row r="1">
      <c r="A1" s="1" t="inlineStr">
        <is>
          <t>OPERATING SEGMENTS (Details Narrative)</t>
        </is>
      </c>
      <c r="B1" s="2" t="inlineStr">
        <is>
          <t>9 Months Ended</t>
        </is>
      </c>
    </row>
    <row r="2">
      <c r="B2" s="2" t="inlineStr">
        <is>
          <t>Mar. 31, 2024 Segments</t>
        </is>
      </c>
    </row>
    <row r="3">
      <c r="A3" s="3" t="inlineStr">
        <is>
          <t>Segment Reporting [Abstract]</t>
        </is>
      </c>
      <c r="B3" s="4" t="inlineStr">
        <is>
          <t xml:space="preserve"> </t>
        </is>
      </c>
    </row>
    <row r="4">
      <c r="A4" s="4" t="inlineStr">
        <is>
          <t>Number of operating segments</t>
        </is>
      </c>
      <c r="B4" s="5" t="n">
        <v>3</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BALANCE OF NON-CONTROLLING INTEREST (Details) - USD ($)</t>
        </is>
      </c>
      <c r="B1" s="2" t="inlineStr">
        <is>
          <t>Mar. 31, 2024</t>
        </is>
      </c>
      <c r="C1" s="2" t="inlineStr">
        <is>
          <t>Jun. 30, 2023</t>
        </is>
      </c>
    </row>
    <row r="2">
      <c r="A2" s="3" t="inlineStr">
        <is>
          <t>Consolidation, Less than Wholly Owned Subsidiary, Parent Ownership Interest, Effects of Changes, Net [Line Items]</t>
        </is>
      </c>
      <c r="B2" s="4" t="inlineStr">
        <is>
          <t xml:space="preserve"> </t>
        </is>
      </c>
      <c r="C2" s="4" t="inlineStr">
        <is>
          <t xml:space="preserve"> </t>
        </is>
      </c>
    </row>
    <row r="3">
      <c r="A3" s="4" t="inlineStr">
        <is>
          <t>Non-Controlling Interest</t>
        </is>
      </c>
      <c r="B3" s="6" t="n">
        <v>4140919</v>
      </c>
      <c r="C3" s="6" t="n">
        <v>2975053</v>
      </c>
    </row>
    <row r="4">
      <c r="A4" s="4" t="inlineStr">
        <is>
          <t>NetSol PK [Member]</t>
        </is>
      </c>
      <c r="B4" s="4" t="inlineStr">
        <is>
          <t xml:space="preserve"> </t>
        </is>
      </c>
      <c r="C4" s="4" t="inlineStr">
        <is>
          <t xml:space="preserve"> </t>
        </is>
      </c>
    </row>
    <row r="5">
      <c r="A5" s="3" t="inlineStr">
        <is>
          <t>Consolidation, Less than Wholly Owned Subsidiary, Parent Ownership Interest, Effects of Changes, Net [Line Items]</t>
        </is>
      </c>
      <c r="B5" s="4" t="inlineStr">
        <is>
          <t xml:space="preserve"> </t>
        </is>
      </c>
      <c r="C5" s="4" t="inlineStr">
        <is>
          <t xml:space="preserve"> </t>
        </is>
      </c>
    </row>
    <row r="6">
      <c r="A6" s="4" t="inlineStr">
        <is>
          <t>Non-Controlling Interest, Percentage</t>
        </is>
      </c>
      <c r="B6" s="10" t="n">
        <v>0.3238</v>
      </c>
      <c r="C6" s="10" t="n">
        <v>0.3238</v>
      </c>
    </row>
    <row r="7">
      <c r="A7" s="4" t="inlineStr">
        <is>
          <t>Non-Controlling Interest</t>
        </is>
      </c>
      <c r="B7" s="6" t="n">
        <v>4624485</v>
      </c>
      <c r="C7" s="6" t="n">
        <v>3314659</v>
      </c>
    </row>
    <row r="8">
      <c r="A8" s="4" t="inlineStr">
        <is>
          <t>NetSol Innovation [Member]</t>
        </is>
      </c>
      <c r="B8" s="4" t="inlineStr">
        <is>
          <t xml:space="preserve"> </t>
        </is>
      </c>
      <c r="C8" s="4" t="inlineStr">
        <is>
          <t xml:space="preserve"> </t>
        </is>
      </c>
    </row>
    <row r="9">
      <c r="A9" s="3" t="inlineStr">
        <is>
          <t>Consolidation, Less than Wholly Owned Subsidiary, Parent Ownership Interest, Effects of Changes, Net [Line Items]</t>
        </is>
      </c>
      <c r="B9" s="4" t="inlineStr">
        <is>
          <t xml:space="preserve"> </t>
        </is>
      </c>
      <c r="C9" s="4" t="inlineStr">
        <is>
          <t xml:space="preserve"> </t>
        </is>
      </c>
    </row>
    <row r="10">
      <c r="A10" s="4" t="inlineStr">
        <is>
          <t>Non-Controlling Interest, Percentage</t>
        </is>
      </c>
      <c r="B10" s="10" t="n">
        <v>0.3238</v>
      </c>
      <c r="C10" s="10" t="n">
        <v>0.3238</v>
      </c>
    </row>
    <row r="11">
      <c r="A11" s="4" t="inlineStr">
        <is>
          <t>Non-Controlling Interest</t>
        </is>
      </c>
      <c r="B11" s="6" t="n">
        <v>-393420</v>
      </c>
      <c r="C11" s="6" t="n">
        <v>-223504</v>
      </c>
    </row>
    <row r="12">
      <c r="A12" s="4" t="inlineStr">
        <is>
          <t>NAMECET [Member]</t>
        </is>
      </c>
      <c r="B12" s="4" t="inlineStr">
        <is>
          <t xml:space="preserve"> </t>
        </is>
      </c>
      <c r="C12" s="4" t="inlineStr">
        <is>
          <t xml:space="preserve"> </t>
        </is>
      </c>
    </row>
    <row r="13">
      <c r="A13" s="3" t="inlineStr">
        <is>
          <t>Consolidation, Less than Wholly Owned Subsidiary, Parent Ownership Interest, Effects of Changes, Net [Line Items]</t>
        </is>
      </c>
      <c r="B13" s="4" t="inlineStr">
        <is>
          <t xml:space="preserve"> </t>
        </is>
      </c>
      <c r="C13" s="4" t="inlineStr">
        <is>
          <t xml:space="preserve"> </t>
        </is>
      </c>
    </row>
    <row r="14">
      <c r="A14" s="4" t="inlineStr">
        <is>
          <t>Non-Controlling Interest, Percentage</t>
        </is>
      </c>
      <c r="B14" s="10" t="n">
        <v>0.3238</v>
      </c>
      <c r="C14" s="10" t="n">
        <v>0.3238</v>
      </c>
    </row>
    <row r="15">
      <c r="A15" s="4" t="inlineStr">
        <is>
          <t>Non-Controlling Interest</t>
        </is>
      </c>
      <c r="B15" s="6" t="n">
        <v>-15591</v>
      </c>
      <c r="C15" s="6" t="n">
        <v>-5384</v>
      </c>
    </row>
    <row r="16">
      <c r="A16" s="4" t="inlineStr">
        <is>
          <t>NetSol Thai [Member]</t>
        </is>
      </c>
      <c r="B16" s="4" t="inlineStr">
        <is>
          <t xml:space="preserve"> </t>
        </is>
      </c>
      <c r="C16" s="4" t="inlineStr">
        <is>
          <t xml:space="preserve"> </t>
        </is>
      </c>
    </row>
    <row r="17">
      <c r="A17" s="3" t="inlineStr">
        <is>
          <t>Consolidation, Less than Wholly Owned Subsidiary, Parent Ownership Interest, Effects of Changes, Net [Line Items]</t>
        </is>
      </c>
      <c r="B17" s="4" t="inlineStr">
        <is>
          <t xml:space="preserve"> </t>
        </is>
      </c>
      <c r="C17" s="4" t="inlineStr">
        <is>
          <t xml:space="preserve"> </t>
        </is>
      </c>
    </row>
    <row r="18">
      <c r="A18" s="4" t="inlineStr">
        <is>
          <t>Non-Controlling Interest, Percentage</t>
        </is>
      </c>
      <c r="B18" s="13" t="n">
        <v>6e-05</v>
      </c>
      <c r="C18" s="13" t="n">
        <v>6e-05</v>
      </c>
    </row>
    <row r="19">
      <c r="A19" s="4" t="inlineStr">
        <is>
          <t>Non-Controlling Interest</t>
        </is>
      </c>
      <c r="B19" s="6" t="n">
        <v>-136</v>
      </c>
      <c r="C19" s="6" t="n">
        <v>-194</v>
      </c>
    </row>
    <row r="20">
      <c r="A20" s="4" t="inlineStr">
        <is>
          <t>OTOZ Thai [Member]</t>
        </is>
      </c>
      <c r="B20" s="4" t="inlineStr">
        <is>
          <t xml:space="preserve"> </t>
        </is>
      </c>
      <c r="C20" s="4" t="inlineStr">
        <is>
          <t xml:space="preserve"> </t>
        </is>
      </c>
    </row>
    <row r="21">
      <c r="A21" s="3" t="inlineStr">
        <is>
          <t>Consolidation, Less than Wholly Owned Subsidiary, Parent Ownership Interest, Effects of Changes, Net [Line Items]</t>
        </is>
      </c>
      <c r="B21" s="4" t="inlineStr">
        <is>
          <t xml:space="preserve"> </t>
        </is>
      </c>
      <c r="C21" s="4" t="inlineStr">
        <is>
          <t xml:space="preserve"> </t>
        </is>
      </c>
    </row>
    <row r="22">
      <c r="A22" s="4" t="inlineStr">
        <is>
          <t>Non-Controlling Interest, Percentage</t>
        </is>
      </c>
      <c r="B22" s="10" t="n">
        <v>0.056</v>
      </c>
      <c r="C22" s="10" t="n">
        <v>0.056</v>
      </c>
    </row>
    <row r="23">
      <c r="A23" s="4" t="inlineStr">
        <is>
          <t>Non-Controlling Interest</t>
        </is>
      </c>
      <c r="B23" s="6" t="n">
        <v>-18532</v>
      </c>
      <c r="C23" s="6" t="n">
        <v>-23572</v>
      </c>
    </row>
    <row r="24">
      <c r="A24" s="4" t="inlineStr">
        <is>
          <t>OTOZ [Member]</t>
        </is>
      </c>
      <c r="B24" s="4" t="inlineStr">
        <is>
          <t xml:space="preserve"> </t>
        </is>
      </c>
      <c r="C24" s="4" t="inlineStr">
        <is>
          <t xml:space="preserve"> </t>
        </is>
      </c>
    </row>
    <row r="25">
      <c r="A25" s="3" t="inlineStr">
        <is>
          <t>Consolidation, Less than Wholly Owned Subsidiary, Parent Ownership Interest, Effects of Changes, Net [Line Items]</t>
        </is>
      </c>
      <c r="B25" s="4" t="inlineStr">
        <is>
          <t xml:space="preserve"> </t>
        </is>
      </c>
      <c r="C25" s="4" t="inlineStr">
        <is>
          <t xml:space="preserve"> </t>
        </is>
      </c>
    </row>
    <row r="26">
      <c r="A26" s="4" t="inlineStr">
        <is>
          <t>Non-Controlling Interest, Percentage</t>
        </is>
      </c>
      <c r="B26" s="10" t="n">
        <v>0.0559</v>
      </c>
      <c r="C26" s="10" t="n">
        <v>0.0559</v>
      </c>
    </row>
    <row r="27">
      <c r="A27" s="4" t="inlineStr">
        <is>
          <t>Non-Controlling Interest</t>
        </is>
      </c>
      <c r="B27" s="6" t="n">
        <v>-55887</v>
      </c>
      <c r="C27" s="6" t="n">
        <v>-8695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INCOME TAXES (Details Narrative) - USD ($)</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provision</t>
        </is>
      </c>
      <c r="B4" s="6" t="n">
        <v>146569</v>
      </c>
      <c r="C4" s="6" t="n">
        <v>227718</v>
      </c>
      <c r="D4" s="6" t="n">
        <v>418517</v>
      </c>
      <c r="E4" s="6" t="n">
        <v>641122</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9 Months Ended</t>
        </is>
      </c>
    </row>
    <row r="2">
      <c r="B2" s="2" t="inlineStr">
        <is>
          <t>Mar. 31, 2024</t>
        </is>
      </c>
    </row>
    <row r="3">
      <c r="A3" s="3" t="inlineStr">
        <is>
          <t>Accounting Policies [Abstract]</t>
        </is>
      </c>
      <c r="B3" s="4" t="inlineStr">
        <is>
          <t xml:space="preserve"> </t>
        </is>
      </c>
    </row>
    <row r="4">
      <c r="A4" s="4" t="inlineStr">
        <is>
          <t>ACCOUNTING POLICIES</t>
        </is>
      </c>
      <c r="B4" s="4" t="inlineStr">
        <is>
          <t xml:space="preserve">NOTE
2 – ACCOUNTING POLICIES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areas requiring significant estimates are provision for doubtful accounts, provision for taxation, useful life
of depreciable assets, useful life of intangible assets, contingencies, assumptions used to determine the net present value of operating
lease liabilities, and estimated contract costs. The estimates and underlying assumptions are reviewed on an ongoing basis. Actual results
could differ from those estimates. Concentration
of Credit Risk Cash
includes cash on hand and demand deposits in accounts maintained within the United States as well as in foreign countries. Certain financial
instruments, which subject the Company to concentration of credit risk, consist of cash and restricted cash. The Company maintains balances
at financial institutions which, from time to time, may exceed Federal Deposit Insurance Corporation insured limits for the banks located
in the United States. Balances at financial institutions within certain foreign countries are not covered by insurance except balances
maintained in China are insured for RMB 500,000 69,252 85,000 107,595 11,779,289 13,524,518 The
Company’s operations are carried out globally. Accordingly, the Company’s business, financial condition and results of operations
may be influenced by the political, economic, and legal environments of each country and by the general state of the country’s economy.
The Company’s operations in each foreign country are subject to specific considerations and significant risks not typically associated
with companies in economically developed nations. These include risks associated with, among others, the political, economic and legal
environments and foreign currency exchange. The Company’s results may be adversely affected by changes in governmental policies
with respect to laws and regulations, anti-inflationary measures, currency conversion and remittance abroad, and rates and methods of
taxation, among other things. Fair
Value of Financial Instruments The
Company applies the provisions of Accounting Standards Codification (“ASC”) 820-10, “Fair Value Measurements and
Disclosures.” The
three levels of valuation hierarchy are defined as follows:
Level
1: Valuations
consist of unadjusted quoted prices in active markets for identical assets and liabilities and has the highest priority.
Level
2: Valuations
rely on quoted prices in markets that are not active or observable inputs over the full term of the asset or liability.
Level
3: Valuations
are based on prices or third party or internal valuation models that require inputs that are significant to the fair value measurement
and are less observable and thus have the lowest priority. NETSOL
TECHNOLOGIES, INC. Notes
to Condensed Consolidated Financial Statements March
31, 2024 (Unaudited) The
Company’s financial assets that were measured at fair value on a recurring basis as of March 31, 2024, were as follows: SCHEDULE
OF FAIR VALUE OF FINANCIAL ASSETS MEASURED ON RECURRING BASIS
Level
1 Level
2 Level
3 Total
Assets
Revenues in excess
of billings - long term $ - $ - $ 752,582 $ 752,582
Total $ - $ - $ 752,582 $ 752,582 The
Company did not have any financial assets that were measured at fair value on a recurring basis at June 30, 2023. The
reconciliation from June 30, 2023 to March 31, 2024 is as follows: SCHEDULE OF FAIR VALUE OF FINANCIAL INSTRUMENTS RECONCILIATION
Revenues
in Fair
value discount Total
Balance at June 30, 2023 $ - $ - $ -
Additions 827,853 (103,958 ) 723,895
Amortization during the period - 30,773 30,773
Effect of Translation Adjustment (1,404 ) (682 ) (2,086 )
Balance at March 31, 2024 $ 826,449 $ (73,867 ) $ 752,582 Management
analyzes all financial instruments with features of both liabilities and equity under ASC 480, “Distinguishing Liabilities from
Equity” “Derivatives and Hedging.” Recent
Accounting Standards: In
October 2021, the FASB issued ASU 2021-08, Business Combinations (Topic 805): Accounting for Contract Assets and Contract Liabilities
from Contracts with Customers, which requires contract assets and contract liabilities acquired in a business combination to be recognized
in accordance with Accounting Standards Codification (“ASC”) 606, Revenue from Contracts with Customers, as if the acquirer
had originated the contracts. ASU 2021-08 is effective for annual periods beginning after December 15, 2022, and interim periods within
those years, and was adopted by the Company on July 1, 2023. The adoption of the new standard did not have a material impact on the Company’s
consolidated financial statements. In
August 2023, the FASB issued ASU 2023-05, “Business Combinations – Joint Venture Formations (Subtopic 805-60): Recognition
and Initial Measurement. ASU 2023-05 provides decision-useful information to a joint venture’s investors and reduces diversity
in practice by requiring that a joint venture apply a new basis of accounting upon formation. As a result, a newly formed joint venture,
upon formation, would initially measure its assets and liabilities at fair value (with exceptions to fair value measurement that are
consistent with the business combinations guidance). ASU 2023-05 is effective prospectively for all joint ventures with a formation date
on or after January 1, 2025, and early adoption is permitted. The Company does not expect the standard to have a material effect on its
consolidated financial statements. All
other newly issued accounting pronouncements not yet effective have been deemed either immaterial or not applicable. NETSOL
TECHNOLOGIES, INC. Notes
to Condensed Consolidated Financial Statements March
31, 2024 (Unaudit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20T16:30:12Z</dcterms:created>
  <dcterms:modified xmlns:dcterms="http://purl.org/dc/terms/" xmlns:xsi="http://www.w3.org/2001/XMLSchema-instance" xsi:type="dcterms:W3CDTF">2024-05-20T16:30:12Z</dcterms:modified>
</cp:coreProperties>
</file>